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Cu" sheetId="2" r:id="rId2"/>
    <s:sheet name="Consolidated Balance Sheets (C3" sheetId="3" r:id="rId3"/>
    <s:sheet name="Consolidated Statements of Inco" sheetId="4" r:id="rId4"/>
    <s:sheet name="Consolidated Statements of Comp" sheetId="5" r:id="rId5"/>
    <s:sheet name="Consolidated Statements of Chan" sheetId="6" r:id="rId6"/>
    <s:sheet name="Consolidated Statements of Cash" sheetId="7" r:id="rId7"/>
    <s:sheet name="Note 1 - Basis of Presentation" sheetId="8" r:id="rId8"/>
    <s:sheet name="Note 2 - Earnings Per Share" sheetId="9" r:id="rId9"/>
    <s:sheet name="Note 3 - Comprehensive Income" sheetId="10" r:id="rId10"/>
    <s:sheet name="Note 4 - Investment Securities" sheetId="11" r:id="rId11"/>
    <s:sheet name="Note 5 - Loans" sheetId="12" r:id="rId12"/>
    <s:sheet name="Note 6 - Stock-based Compensati" sheetId="13" r:id="rId13"/>
    <s:sheet name="Note 7 - Defined Benefit Pensio" sheetId="14" r:id="rId14"/>
    <s:sheet name="Note 8 - Fair Value of Financia" sheetId="15" r:id="rId15"/>
    <s:sheet name="Note 9 - Impact of Issued But N" sheetId="16" r:id="rId16"/>
    <s:sheet name="Note 10 - Subsequent Event" sheetId="17" r:id="rId17"/>
    <s:sheet name="Note 2 - Earnings Per Share (Ta" sheetId="18" r:id="rId18"/>
    <s:sheet name="Note 3 - Comprehensive Income (" sheetId="19" r:id="rId19"/>
    <s:sheet name="Note 4 - Investment Securities " sheetId="20" r:id="rId20"/>
    <s:sheet name="Note 5 - Loans (Tables)" sheetId="21" r:id="rId21"/>
    <s:sheet name="Note 6 - Stock-based Compensa22" sheetId="22" r:id="rId22"/>
    <s:sheet name="Note 7 - Defined Benefit Pens23" sheetId="23" r:id="rId23"/>
    <s:sheet name="Note 8 - Fair Value of Financ24" sheetId="24" r:id="rId24"/>
    <s:sheet name="Note 1 - Basis of Presentation " sheetId="25" r:id="rId25"/>
    <s:sheet name="Note 2 - Earnings Per Share - C" sheetId="26" r:id="rId26"/>
    <s:sheet name="Note 3 - Comprehensive Income -" sheetId="27" r:id="rId27"/>
    <s:sheet name="Note 3 - Comprehensive Income28" sheetId="28" r:id="rId28"/>
    <s:sheet name="Note 4 - Investment Securitie29" sheetId="29" r:id="rId29"/>
    <s:sheet name="Note 4 - Investment Securitie30" sheetId="30" r:id="rId30"/>
    <s:sheet name="Note 4 - Investment Securitie31" sheetId="31" r:id="rId31"/>
    <s:sheet name="Note 4 - Investment Securitie32" sheetId="32" r:id="rId32"/>
    <s:sheet name="Note 4 - Investment Securitie33" sheetId="33" r:id="rId33"/>
    <s:sheet name="Note 5 - Loans (Details Textual" sheetId="34" r:id="rId34"/>
    <s:sheet name="Note 5 - Loans - Loans Individu" sheetId="35" r:id="rId35"/>
    <s:sheet name="Note 5 - Loans - Allowance for " sheetId="36" r:id="rId36"/>
    <s:sheet name="Note 5 - Loans - Impaired Loans" sheetId="37" r:id="rId37"/>
    <s:sheet name="Note 5 - Loans - Aging of the R" sheetId="38" r:id="rId38"/>
    <s:sheet name="Note 5 - Loans - Risk Ratings (" sheetId="39" r:id="rId39"/>
    <s:sheet name="Note 6 - Stock-based Compensa40" sheetId="40" r:id="rId40"/>
    <s:sheet name="Note 6 - Stock Based Compensati" sheetId="41" r:id="rId41"/>
    <s:sheet name="Note 6 -Stock Based Compensatio" sheetId="42" r:id="rId42"/>
    <s:sheet name="Note 7 - Defined Benefit Pens43" sheetId="43" r:id="rId43"/>
    <s:sheet name="Note 7 - Defined Benefit Pens44" sheetId="44" r:id="rId44"/>
    <s:sheet name="Note 8 - Fair Value of Financ45" sheetId="45" r:id="rId45"/>
    <s:sheet name="Note 8 - Fair Value of Financ46" sheetId="46" r:id="rId46"/>
    <s:sheet name="Note 8 - Fair Value of Financ47" sheetId="47" r:id="rId47"/>
    <s:sheet name="Note 8 - Fair Value of Financ48" sheetId="48" r:id="rId48"/>
    <s:sheet name="Note 9 - Impact of Issued But49" sheetId="49" r:id="rId49"/>
    <s:sheet name="Note 10 - Subsequent Event (Det" sheetId="50" r:id="rId50"/>
  </s:sheets>
  <s:definedNames/>
  <s:calcPr calcId="124519" calcMode="auto" fullCalcOnLoad="1"/>
</s:workbook>
</file>

<file path=xl/sharedStrings.xml><?xml version="1.0" encoding="utf-8"?>
<sst xmlns="http://schemas.openxmlformats.org/spreadsheetml/2006/main" uniqueCount="622">
  <si>
    <t>Document And Entity Information - shares</t>
  </si>
  <si>
    <t>9 Months Ended</t>
  </si>
  <si>
    <t>Sep. 30, 2016</t>
  </si>
  <si>
    <t>Oct. 31, 2016</t>
  </si>
  <si>
    <t>Document Information [Line Items]</t>
  </si>
  <si>
    <t>Entity Registrant Name</t>
  </si>
  <si>
    <t>FIRST OF LONG ISLAND CORP</t>
  </si>
  <si>
    <t>Entity Central Index Key</t>
  </si>
  <si>
    <t>Trading Symbol</t>
  </si>
  <si>
    <t>flic</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Sep. 30,
		2016</t>
  </si>
  <si>
    <t>Document Fiscal Year Focus</t>
  </si>
  <si>
    <t>Document Fiscal Period Focus</t>
  </si>
  <si>
    <t>Q3</t>
  </si>
  <si>
    <t>Amendment Flag</t>
  </si>
  <si>
    <t>false</t>
  </si>
  <si>
    <t>Consolidated Balance Sheets (Current Period Unaudited) - USD ($)</t>
  </si>
  <si>
    <t>Dec. 31, 2015</t>
  </si>
  <si>
    <t>Assets:</t>
  </si>
  <si>
    <t>Cash and cash equivalents</t>
  </si>
  <si>
    <t>Investment securities:</t>
  </si>
  <si>
    <t>Held-to-maturity, at amortized cost (fair value of $12,273 and $14,910)</t>
  </si>
  <si>
    <t>Available-for-sale, at fair value</t>
  </si>
  <si>
    <t>Loans held-for-sale</t>
  </si>
  <si>
    <t>Loans:</t>
  </si>
  <si>
    <t>Commercial and industrial</t>
  </si>
  <si>
    <t>Secured by real estate:</t>
  </si>
  <si>
    <t>Commercial mortgages</t>
  </si>
  <si>
    <t>Residential mortgages</t>
  </si>
  <si>
    <t>Home equity lines</t>
  </si>
  <si>
    <t>Consumer and other</t>
  </si>
  <si>
    <t>Allowance for loan losses</t>
  </si>
  <si>
    <t>Restricted stock, at cost</t>
  </si>
  <si>
    <t>Bank premises and equipment, net</t>
  </si>
  <si>
    <t>Bank-owned life insurance</t>
  </si>
  <si>
    <t>Pension plan assets, net</t>
  </si>
  <si>
    <t>Other assets</t>
  </si>
  <si>
    <t>Liabilities:</t>
  </si>
  <si>
    <t>Checking</t>
  </si>
  <si>
    <t>Savings, NOW and money market</t>
  </si>
  <si>
    <t>Time, $100,000 and over</t>
  </si>
  <si>
    <t>Time, other</t>
  </si>
  <si>
    <t>Short-term borrowings</t>
  </si>
  <si>
    <t>Long-term debt</t>
  </si>
  <si>
    <t>Accrued expenses and other liabilities</t>
  </si>
  <si>
    <t>Deferred income taxes payable</t>
  </si>
  <si>
    <t>Stockholders' Equity:</t>
  </si>
  <si>
    <t>Common stock, par value $.10 per share: Authorized, 40,000,000 shares; Issued and outstanding, 15,685,967 and 14,116,677 shares</t>
  </si>
  <si>
    <t>Surplus</t>
  </si>
  <si>
    <t>Retained earnings</t>
  </si>
  <si>
    <t>Accumulated other comprehensive income, net of tax</t>
  </si>
  <si>
    <t>Consolidated Balance Sheets (Current Period Unaudited) (Parentheticals) - USD ($) $ in Thousands</t>
  </si>
  <si>
    <t>Held-to-maturity, at fair value</t>
  </si>
  <si>
    <t>Common stock, par value (in dollars per share)</t>
  </si>
  <si>
    <t>Common stock, shares authorized (in shares)</t>
  </si>
  <si>
    <t>Common stock, shares issued (in shares)</t>
  </si>
  <si>
    <t>Common stock, shares outstanding (in shares)</t>
  </si>
  <si>
    <t>Consolidated Statements of Income (Unaudited) - USD ($)</t>
  </si>
  <si>
    <t>3 Months Ended</t>
  </si>
  <si>
    <t>Sep. 30, 2015</t>
  </si>
  <si>
    <t>Interest and dividend income:</t>
  </si>
  <si>
    <t>Loans</t>
  </si>
  <si>
    <t>Taxable</t>
  </si>
  <si>
    <t>Nontaxable</t>
  </si>
  <si>
    <t>Interest expense:</t>
  </si>
  <si>
    <t>Savings, NOW and money market deposits</t>
  </si>
  <si>
    <t>Time deposits</t>
  </si>
  <si>
    <t>Net interest income</t>
  </si>
  <si>
    <t>Provision for loan losses</t>
  </si>
  <si>
    <t>Net interest income after provision for loan losses</t>
  </si>
  <si>
    <t>Noninterest income:</t>
  </si>
  <si>
    <t>Investment Management Division income</t>
  </si>
  <si>
    <t>Service charges on deposit accounts</t>
  </si>
  <si>
    <t>Net gains on sales of securities</t>
  </si>
  <si>
    <t xml:space="preserve"> </t>
  </si>
  <si>
    <t>Other</t>
  </si>
  <si>
    <t>Noninterest expense:</t>
  </si>
  <si>
    <t>Salaries</t>
  </si>
  <si>
    <t>Employee benefits</t>
  </si>
  <si>
    <t>Occupancy and equipment</t>
  </si>
  <si>
    <t>Debt extinguishment</t>
  </si>
  <si>
    <t>Income before income taxes</t>
  </si>
  <si>
    <t>Income tax expense</t>
  </si>
  <si>
    <t>Net income</t>
  </si>
  <si>
    <t>Earnings per share:</t>
  </si>
  <si>
    <t>Basic (in dollars per share)</t>
  </si>
  <si>
    <t>Diluted (in dollars per share)</t>
  </si>
  <si>
    <t>Cash dividends declared per share (in dollars per share)</t>
  </si>
  <si>
    <t>Consolidated Statements of Comprehensive Income (Unaudited) - USD ($)</t>
  </si>
  <si>
    <t>Other comprehensive income (loss):</t>
  </si>
  <si>
    <t>Change in net unrealized holding gains on available-for-sale securities</t>
  </si>
  <si>
    <t>Change in funded status of pension plan</t>
  </si>
  <si>
    <t>Other comprehensive income (loss) before income taxes</t>
  </si>
  <si>
    <t>Income tax expense (benefit)</t>
  </si>
  <si>
    <t>Other comprehensive income (loss)</t>
  </si>
  <si>
    <t>Comprehensive income</t>
  </si>
  <si>
    <t>Consolidated Statements of Changes in Stockholders' Equity (Unaudited) - USD ($)</t>
  </si>
  <si>
    <t>Common Stock [Member]</t>
  </si>
  <si>
    <t>Additional Paid-in Capital [Member]</t>
  </si>
  <si>
    <t>Retained Earnings [Member]</t>
  </si>
  <si>
    <t>AOCI Attributable to Parent [Member]</t>
  </si>
  <si>
    <t>Total</t>
  </si>
  <si>
    <t>Balance (in shares) at Dec. 31, 2014</t>
  </si>
  <si>
    <t>Balance at Dec. 31, 2014</t>
  </si>
  <si>
    <t>Other comprehensive income</t>
  </si>
  <si>
    <t>Repurchase of common stock (in shares)</t>
  </si>
  <si>
    <t>Repurchase of common stock</t>
  </si>
  <si>
    <t>Common stock issued under stock compensation plans, including tax benefit (in shares)</t>
  </si>
  <si>
    <t>Common stock issued under stock compensation plans, including tax benefit</t>
  </si>
  <si>
    <t>Common stock issued under dividend reinvestment and stock purchase plan (in shares)</t>
  </si>
  <si>
    <t>Common stock issued under dividend reinvestment and stock purchase plan</t>
  </si>
  <si>
    <t>Stock-based compensation</t>
  </si>
  <si>
    <t>Cash dividends declared</t>
  </si>
  <si>
    <t>Balance (in shares) at Sep. 30, 2015</t>
  </si>
  <si>
    <t>Balance at Sep. 30, 2015</t>
  </si>
  <si>
    <t>Balance (in shares) at Dec. 31, 2015</t>
  </si>
  <si>
    <t>Balance at Dec. 31, 2015</t>
  </si>
  <si>
    <t>Common stock issued in public offering, net of issuance costs (in shares)</t>
  </si>
  <si>
    <t>Common stock issued in public offering, net of issuance costs</t>
  </si>
  <si>
    <t>Balance (in shares) at Sep. 30, 2016</t>
  </si>
  <si>
    <t>Balance at Sep. 30, 2016</t>
  </si>
  <si>
    <t>Consolidated Statements of Cash Flows (Unaudited) - USD ($)</t>
  </si>
  <si>
    <t>Cash Flows From Operating Activities:</t>
  </si>
  <si>
    <t>Adjustments to reconcile net income to net cash provided by operating activities:</t>
  </si>
  <si>
    <t>Provision (credit) for deferred income taxes</t>
  </si>
  <si>
    <t>Depreciation and amortization</t>
  </si>
  <si>
    <t>Premium amortization on investment securities, net</t>
  </si>
  <si>
    <t>Net loss on sales of loans held-for-sale</t>
  </si>
  <si>
    <t>Stock-based compensation expense</t>
  </si>
  <si>
    <t>Accretion of cash surrender value on bank-owned life insurance</t>
  </si>
  <si>
    <t>Pension expense (credit)</t>
  </si>
  <si>
    <t>Increase in other assets</t>
  </si>
  <si>
    <t>Increase (decrease) in accrued expenses and other liabilities</t>
  </si>
  <si>
    <t>Net cash provided by operating activities</t>
  </si>
  <si>
    <t>Cash Flows From Investing Activities:</t>
  </si>
  <si>
    <t>Proceeds from sales of held-to-maturity securities</t>
  </si>
  <si>
    <t>Proceeds from sales of available-for-sale securities</t>
  </si>
  <si>
    <t>Proceeds from maturities and redemptions of investment securities:</t>
  </si>
  <si>
    <t>Held-to-maturity</t>
  </si>
  <si>
    <t>Available-for-sale</t>
  </si>
  <si>
    <t>Purchases of investment securities:</t>
  </si>
  <si>
    <t>Proceeds from sales of loans held-for-sale</t>
  </si>
  <si>
    <t>Net increase in loans</t>
  </si>
  <si>
    <t>Net decrease in restricted stock</t>
  </si>
  <si>
    <t>Purchases of premises and equipment, net</t>
  </si>
  <si>
    <t>Net cash used in investing activities</t>
  </si>
  <si>
    <t>Cash Flows From Financing Activities:</t>
  </si>
  <si>
    <t>Net increase in deposits</t>
  </si>
  <si>
    <t>Net decrease in short-term borrowings</t>
  </si>
  <si>
    <t>Proceeds from long-term debt</t>
  </si>
  <si>
    <t>Repayment of long-term debt</t>
  </si>
  <si>
    <t>Proceeds from issuance of common stock, net</t>
  </si>
  <si>
    <t>Proceeds from exercise of stock options</t>
  </si>
  <si>
    <t>Tax benefit from stock compensation plans</t>
  </si>
  <si>
    <t>Repurchase and retirement of common stock</t>
  </si>
  <si>
    <t>Cash dividends paid</t>
  </si>
  <si>
    <t>Net cash provided by financing activities</t>
  </si>
  <si>
    <t>Net increase in cash and cash equivalents</t>
  </si>
  <si>
    <t>Cash and cash equivalents, beginning of year</t>
  </si>
  <si>
    <t>Cash and cash equivalents, end of period</t>
  </si>
  <si>
    <t>Supplemental Information:</t>
  </si>
  <si>
    <t>Interest</t>
  </si>
  <si>
    <t>Income taxes</t>
  </si>
  <si>
    <t>Noncash investing and financing activities:</t>
  </si>
  <si>
    <t>Cash dividends payable</t>
  </si>
  <si>
    <t>Note 1 - Basis of Presentation</t>
  </si>
  <si>
    <t>Notes to Financial Statements</t>
  </si>
  <si>
    <t>Organization, Consolidation and Presentation of Financial Statements Disclosure [Text Block]</t>
  </si>
  <si>
    <t>1 - BASIS OF PRESENTATION The accounting and reporting policies of The First of Long Island Corporation (“Corporation”) reflect banking industry practice and conform to generally accepted accounting principles in the United States. In preparing the consolidated financial statements, management is required to make estimates, such as the allowance for loan losses, and assumptions that affect the reported asset and liability balances, revenue and expense amounts, and the disclosure of contingent assets and liabilities. Actual results could differ significantly from those estimates. The consolidated financial statements include the accounts of the Corporation and its wholly-owned subsidiary, The First National Bank of Long Island (“Bank”). The Bank has two wholly owned subsidiaries: FNY Service Corp., an investment company, and The First of Long Island Agency, Inc., a licensed insurance agency under the laws of the State of New York. The Bank and FNY Service Corp. jointly own another subsidiary, The First of Long Island REIT, Inc., a real estate investment trust. The consolidated entity is referred to as the “Corporation” and the Bank and its subsidiaries are collectively referred to as the “Bank.” All intercompany balances and amounts have been eliminated. For further information refer to the consolidated financial statements and notes thereto included in the Corporation's Annual Report on Form 10-K for the year ended December 31, 2015. The consolidated financial information included herein as of and for the periods ended September 30, 2016 and 2015 is unaudited. However, such information reflects all adjustments which are, in the opinion of management, necessary for a fair statement of results for the interim periods. The December 31, 2015 consolidated balance sheet was derived from the Corporation's December 31, 2015 audited consolidated financial statements. When appropriate, items in the prior year financial statements are reclassified to conform to the current period presentation.</t>
  </si>
  <si>
    <t>Note 2 - Earnings Per Share</t>
  </si>
  <si>
    <t>Earnings Per Share [Text Block]</t>
  </si>
  <si>
    <t>2 – EARNINGS PER SHARE The following table is a reconciliation of basic and diluted earnings per share (“EPS”) for the periods indicated. Nine Months Ended September 30, Three Months Ended September 30, (dollars in thousands, except per share data) 2016 2015 2016 2015 Net income $ 23,061 $ 19,272 $ 8,011 $ 6,511 Income allocated to participating securities (1) 98 - 34 - Income allocated to common stockholders $ 22,963 $ 19,272 $ 7,977 $ 6,511 Weighted average: Common shares 14,958,631 13,982,485 15,664,908 14,029,990 Dilutive stock options and restricted stock units (1) 144,900 157,488 142,158 165,687 15,103,531 14,139,973 15,807,066 14,195,677 Earnings per share: Basic $ 1.54 $ 1.38 $ .51 $ .46 Diluted 1.52 1.36 .50 .46 (1) Restricted stock units (“RSUs”) awarded in January 2016 accrue dividends at the same rate as the dividends declared by the Board of Directors on the Corporation’s common stock. For purposes of computing EPS, these RSUs are considered to participate with common stock in the earnings of the Corporation and, therefore, the Corporation is required to calculate basic and diluted EPS using the two-class method. Under the two-class method, net income for the period is allocated between common stockholders and participating securities according to dividends declared and participation rights in undistributed earnings. See Note 6 for additional details on the RSUs awarded in 2016.</t>
  </si>
  <si>
    <t>Note 3 - Comprehensive Income</t>
  </si>
  <si>
    <t>Comprehensive Income (Loss) Note [Text Block]</t>
  </si>
  <si>
    <t xml:space="preserve">3 - COMPREHENSIVE INCOME Comprehensive income includes net income and other comprehensive income. Other comprehensive income includes revenues, expenses, gains and losses that under generally accepted accounting principles are included in comprehensive income but excluded from net income. Other comprehensive income for the Corporation consists of unrealized holding gains or losses on available-for-sale securities and changes in the funded status of the Bank’s defined benefit pension plan, both net of related income taxes. Accumulated other comprehensive income is recognized as a separate component of stockholders’ equity. The components of other comprehensive income (loss) and the related tax effects are as follows: Nine Months Ended September 30, Three Months Ended September 30, 2016 2015 2016 2015 (in thousands) Change in net unrealized holding gains on available-for-sale securities: Change arising during the period $ 7,320 $ (592 ) $ (5,160 ) $ 5,144 Reclassification adjustment for gains included in net income (1) (1,851 ) (1,125 ) (24 ) - Change in net unrealized holding gains on available-for-sale securities 5,469 (1,717 ) (5,184 ) 5,144 Tax effect 2,448 (706 ) (2,160 ) 2,119 3,021 (1,011 ) (3,024 ) 3,025 Change in funded status of pension plan: Amortization of net actuarial loss included in pension expense (2) 183 - 61 - Tax effect 22 (37 ) 23 - 161 37 38 - Other comprehensive income (loss) $ 3,182 $ (974 ) $ (2,986 ) $ 3,025 (1) Reclassification adjustment represents net realized gains arising from the sale of available-for-sale securities. The net realized gains are included in the consolidated statements of income in the line item, “Net gains on sales of securities.” See “Note 4 – Investment Securities” for the income tax expense related to the net realized gains, which is included in the consolidated statements of income in the line item, “Income tax expense.” (2) Represents the amortization into expense of net actuarial loss relating to the Bank’s defined benefit pension plan. This item is included in net periodic pension cost (see Note 7) and in the consolidated statements of income in the line item, “Employee benefits.” The related income tax expense is included in the consolidated statements of income in the line item, “Income tax expense.” The following table sets forth the components of accumulated other comprehensive income, net of tax: Current Balance Period Balance 12/31/15 Change 9/30/16 (in thousands) Unrealized holding gains on available-for-sale securities $ 11,675 $ 3,021 $ 14,696 Unrealized actuarial losses on pension plan (4,151 ) 161 (3,990 ) Accumulated other comprehensive income, net of tax $ 7,524 $ 3,182 $ 10,706 </t>
  </si>
  <si>
    <t>Note 4 - Investment Securities</t>
  </si>
  <si>
    <t>Investments in Debt and Marketable Equity Securities (and Certain Trading Assets) Disclosure [Text Block]</t>
  </si>
  <si>
    <t xml:space="preserve">4 - INVESTMENT SECURITIES The following tables set forth the amortized cost and estimated fair values of the Bank’s investment securities. September 30, 2016 Gross Gross Amortized Unrealized Unrealized Fair Cost Gains Losses Value (in thousands) Held-to-Maturity Securities: State and municipals $ 10,800 $ 263 $ - $ 11,063 Pass-through mortgage securities 422 49 - 471 Collateralized mortgage obligations 693 46 - 739 $ 11,915 $ 358 $ - $ 12,273 Available-for-Sale Securities: State and municipals $ 443,691 $ 21,991 $ (174 ) $ 465,508 Pass-through mortgage securities 183,827 1,718 (85 ) 185,460 Collateralized mortgage obligations 185,118 1,894 (246 ) 186,766 $ 812,636 $ 25,603 $ (505 ) $ 837,734 December 31, 2015 Held-to-Maturity Securities: State and municipals $ 12,922 $ 410 $ - $ 13,332 Pass-through mortgage securities 576 67 - 643 Collateralized mortgage obligations 873 62 - 935 $ 14,371 $ 539 $ - $ 14,910 Available-for-Sale Securities: State and municipals $ 416,957 $ 18,892 $ (156 ) $ 435,693 Pass-through mortgage securities 148,402 810 (1,947 ) 147,265 Collateralized mortgage obligations 152,712 2,720 (690 ) 154,742 $ 718,071 $ 22,422 $ (2,793 ) $ 737,700 At September 30, 2016 and December 31, 2015, investment securities with a carrying value of $431,879,000 and $405,769,000, respectively, were pledged as collateral to secure public deposits and borrowed funds. There were no holdings of any one issuer, other than the U.S. Government and its agencies, in an amount greater than 10% of stockholders’ equity at September 30, 2016 and December 31, 2015. Securities With Unrealized Losses. September 30, 2016 Less than 12 Months 12 Months or More Total Fair Unrealized Fair Unrealized Fair Unrealized Value Loss Value Loss Value Loss (in thousands) State and municipals $ 11,887 $ (174 ) $ - $ - $ 11,887 $ (174 ) Pass-through mortgage securities 16,266 (85 ) - - 16,266 (85 ) Collateralized mortgage obligations 58,707 (156 ) 8,491 (90 ) 67,198 (246 ) Total temporarily impaired $ 86,860 $ (415 ) $ 8,491 $ (90 ) $ 95,351 $ (505 ) December 31, 2015 State and municipals $ 13,148 $ (78 ) $ 5,837 $ (78 ) $ 18,985 $ (156 ) Pass-through mortgage securities 98,504 (1,348 ) 27,365 (599 ) 125,869 (1,947 ) Collateralized mortgage obligations 39,133 (305 ) 12,743 (385 ) 51,876 (690 ) Total temporarily impaired $ 150,785 $ (1,731 ) $ 45,945 $ (1,062 ) $ 196,730 $ (2,793 ) Because the unrealized losses reflected in the preceding tables are deemed by management to be attributable to changes in interest rates and not credit losses, and because management does not have the intent to sell these securities and it is not more likely than not that it will be required to sell these securities before their anticipated recovery, the Bank does not consider these securities to be other-than-temporarily impaired at September 30, 2016. Sales of Available-for-Sale Securities. Nine Months Ended September 30, Three Months Ended September 30, 2016 2015 2016 2015 (in thousands) Proceeds $ 62,047 $ 66,140 $ 21,058 $ - Gross gains $ 1,869 $ 1,501 $ 24 $ - Gross losses (18 ) (376 ) - - Net gain $ 1,851 $ 1,125 $ 24 $ - Income tax expense related to the net realized gains was $772,000 and $463,000 for the nine months ended September 30, 2016 and September 30, 2015, respectively. Sales of Held-to-Maturity Securities. During the second quarter of 2015, the Bank sold one municipal security that was classified as held-to-maturity. The sale was in response to a significant deterioration in the creditworthiness of the issuer. The security sold had a carrying value of $235,000 at the time of sale and the Bank realized a gain upon sale of $8,000. Maturities. Amortized Cost Fair Value (in thousands) Held-to-Maturity Securities: Within one year $ 3,726 $ 3,761 After 1 through 5 years 5,676 5,872 After 5 through 10 years 1,398 1,430 After 10 years - - Mortgage-backed securities 1,115 1,210 $ 11,915 $ 12,273 Available-for-Sale Securities: Within one year $ 16,339 $ 16,535 After 1 through 5 years 65,687 68,893 After 5 through 10 years 168,525 177,243 After 10 years 193,140 202,837 Mortgage-backed securities 368,945 372,226 $ 812,636 $ 837,734 </t>
  </si>
  <si>
    <t>Note 5 - Loans</t>
  </si>
  <si>
    <t>Loans, Notes, Trade and Other Receivables Disclosure [Text Block]</t>
  </si>
  <si>
    <t>5 – LOANS The following tables set forth by class of loans the amount of loans individually and collectively evaluated for impairment and the portion of the allowance for loan losses allocable to such loans. September 30, 2016 Loans Allowance for Loan Losses Individually Evaluated for Impairment Collectively Evaluated for Impairment Ending Balance Individually Evaluated for Impairment Collectively Evaluated for Impairment Ending Balance (in thousands) Commercial and industrial $ 1,000 $ 116,973 $ 117,973 $ - $ 1,351 $ 1,351 Commercial mortgages: Multifamily - 545,354 545,354 - 5,671 5,671 Other - 387,107 387,107 - 4,559 4,559 Owner-occupied 567 121,302 121,869 - 1,186 1,186 Residential mortgages: Closed end 1,203 1,179,443 1,180,646 46 14,922 14,968 Revolving home equity 280 85,704 85,984 - 924 924 Consumer and other - 5,976 5,976 - 100 100 $ 3,050 $ 2,441,859 $ 2,444,909 $ 46 $ 28,713 $ 28,759 December 31, 2015 Commercial and industrial $ - $ 93,056 $ 93,056 $ - $ 928 $ 928 Commercial mortgages: Multifamily - 572,322 572,322 - 6,858 6,858 Other - 348,909 348,909 - 3,674 3,674 Owner-occupied 594 114,506 115,100 - 1,047 1,047 Residential mortgages: Closed end 3,797 1,021,418 1,025,215 428 13,211 13,639 Revolving home equity 522 87,326 87,848 - 1,016 1,016 Consumer and other - 5,733 5,733 - 94 94 $ 4,913 $ 2,243,270 $ 2,248,183 $ 428 $ 26,828 $ 27,256 The following tables present the activity in the allowance for loan losses for the nine and three months ended September 30, 2016 and 2015. Balance at 1/1/16 Chargeoffs Recoveries Provision for Loan Losses (Credit) Balance at 9/30/16 (in thousands) Commercial and industrial $ 928 $ - $ 4 $ 419 $ 1,351 Commercial mortgages: Multifamily 6,858 - - (1,187 ) 5,671 Other 3,674 - - 885 4,559 Owner-occupied 1,047 - - 139 1,186 Residential mortgages: Closed end 13,639 32 9 1,352 14,968 Revolving home equity 1,016 - 12 (104 ) 924 Consumer and other 94 5 5 6 100 $ 27,256 $ 37 $ 30 $ 1,510 $ 28,759 Balance at 7/1/16 Chargeoffs Recoveries Provision for Loan Losses (Credit) Balance at 9/30/16 (in thousands) Commercial and industrial $ 1,174 $ - $ - $ 177 $ 1,351 Commercial mortgages: Multifamily 6,346 - - (675 ) 5,671 Other 3,828 - - 731 4,559 Owner-occupied 1,175 - - 11 1,186 Residential mortgages: Closed end 14,148 32 1 851 14,968 Revolving home equity 913 - - 11 924 Consumer and other 93 5 - 12 100 $ 27,677 $ 37 $ 1 $ 1,118 $ 28,759 Balance at 1/1/15 Chargeoffs Recoveries Provision for Loan Losses (Credit) Balance at 9/30/15 (in thousands) Commercial and industrial $ 838 $ - $ 6 $ 61 $ 905 Commercial mortgages: Multifamily 7,207 88 - (304 ) 6,815 Other 2,340 - 2 521 2,863 Owner-occupied 1,023 - - (74 ) 949 Residential mortgages: Closed end 10,599 - 9 2,319 12,927 Revolving home equity 1,121 - 5 (158 ) 968 Consumer and other 93 37 - 37 93 $ 23,221 $ 125 $ 22 $ 2,402 $ 25,520 Balance at 7/1/15 Chargeoffs Recoveries Provision for Loan Losses (Credit) Balance at 9/30/15 (in thousands) Commercial and industrial $ 986 $ - $ - $ (81 ) $ 905 Commercial mortgages: Multifamily 7,030 21 - (194 ) 6,815 Other 2,263 - 1 599 2,863 Owner-occupied 1,007 - - (58 ) 949 Residential mortgages: Closed end 12,114 - - 813 12,927 Revolving home equity 1,021 - 5 (58 ) 968 Consumer and other 70 5 - 28 93 $ 24,491 $ 26 $ 6 $ 1,049 $ 25,520 For individually impaired loans, the following tables set forth by class of loans at September 30, 2016 and December 31, 2015 the recorded investment, unpaid principal balance and related allowance. The tables also set forth the average recorded investment of individually impaired loans and interest income recognized while the loans were impaired during the nine and three months ended September 30, 2016 and 2015. The recorded investment is the unpaid principal balance of the loans less any interest payments applied to principal and any direct chargeoffs plus or minus net deferred loan costs and fees. Any principal and interest payments received on nonaccrual impaired loans are applied to the recorded investment in the loans. The Bank recognizes interest income on other impaired loans using the accrual method of accounting. Nine Months Ended Three Months Ended September 30, 2016 September 30, 2016 September 30, 2016 Unpaid Average Interest Average Interest Recorded Principal Related Recorded Income Recorded Income Investment Balance Allowance Investment Recognized Investment Recognized (in thousands) With no related allowance recorded: Commercial and industrial $ 1,000 $ 1,000 $ - $ 1,158 $ 1 $ 1,100 $ 1 Commercial mortgages - owner occupied 567 641 - 579 - 570 - Residential mortgages: Closed end 569 689 - 589 - 573 - Revolving home equity 280 279 - 280 - 280 (5 ) With an allowance recorded: Residential mortgages - closed end 634 642 46 645 22 637 7 Total: Commercial and industrial 1,000 1,000 - 1,158 1 1,100 1 Commercial mortgages - owner occupied 567 641 - 579 - 570 - Residential mortgages: Closed end 1,203 1,331 46 1,234 22 1,210 7 Revolving home equity 280 279 - 280 - 280 (5 ) $ 3,050 $ 3,251 $ 46 $ 3,251 $ 23 $ 3,160 $ 3 Nine Months Ended Three Months Ended December 31, 2015 September 30, 2015 September 30, 2015 Unpaid Average Interest Average Interest Recorded Principal Related Recorded Income Recorded Income Investment Balance Allowance Investment Recognized Investment Recognized (in thousands) With no related allowance recorded: Commercial mortgages: Multifamily $ - $ - $ - $ 1,889 $ - $ 1,883 $ - Owner-occupied 594 654 - 617 - 606 - Residential mortgages: Closed end 306 405 - 365 - 351 - Revolving home equity 522 521 - 574 4 572 4 With an allowance recorded: Commercial and industrial - - - 81 1 74 1 Residential mortgages - closed end 3,491 3,494 428 3,424 63 3,373 42 Total: Commercial and industrial - - - 81 1 74 1 Commercial mortgages: Multifamily - - - 1,889 - 1,883 - Owner-occupied 594 654 - 617 - 606 - Residential mortgages: Closed end 3,797 3,899 428 3,789 63 3,724 42 Revolving home equity 522 521 - 574 4 572 4 $ 4,913 $ 5,074 $ 428 $ 6,950 $ 68 $ 6,859 $ 47 Aging of Loans September 30, 2016 Past Due 90 Days or Total Past More and Due Loans &amp; 30-59 Days Past Due 60-89 Days Past Due Still Accruing Nonaccrual Loans Nonaccrual Loans Current Total Loans (in thousands) Commercial and industrial $ 125 $ - $ - $ - $ 125 $ 117,848 $ 117,973 Commercial mortgages: Multifamily - - - - - 545,354 545,354 Other - - - - - 387,107 387,107 Owner-occupied 619 - - 567 1,186 120,683 121,869 Residential mortgages: Closed end 252 - - 569 821 1,179,825 1,180,646 Revolving home equity 490 - - 280 770 85,214 85,984 Consumer and other - - - - - 5,976 5,976 $ 1,486 $ - $ - $ 1,416 $ 2,902 $ 2,442,007 $ 2,444,909 December 31, 2015 Commercial and industrial $ - $ - $ - $ - $ - $ 93,056 $ 93,056 Commercial mortgages: Multifamily - - - - - 572,322 572,322 Other - - - - - 348,909 348,909 Owner-occupied - - - 594 594 114,506 115,100 Residential mortgages: Closed end 991 - - 456 1,447 1,023,768 1,025,215 Revolving home equity - - - 280 280 87,568 87,848 Consumer and other 12 - - - 12 5,721 5,733 $ 1,003 $ - $ - $ 1,330 $ 2,333 $ 2,245,850 $ 2,248,183 There were no loans in the process of foreclosure at September 30, 2016 or December 31, 2015. The Bank did not hold any foreclosed residential real estate property at September 30, 2016 or December 31, 2015. Troubled Debt Restructurings. During the nine months ended September 30, 2016 the Bank modified a commercial and industrial loan in a troubled debt restructuring. The modification involved restructuring a $1.0 million line of credit into a new time loan. The new time loan has a maturity of December 31, 2016 and a rate of interest that is lower than the current market rate for new debt with similar risk. During the nine months ended September 30, 2015, the Bank modified two loans to a single borrower in a troubled debt restructuring. The loans were a first lien residential mortgage with a pre and post-modification outstanding recorded investment of $2.7 million and a junior lien residential mortgage with a pre and post-modification outstanding recorded investment of $245,000. The restructuring reduced the interest rate on each loan from 5.25% to 4.00%, which is lower than the current market rate for new debt with similar risk. The restructuring resulted in a charge to the provision for loan losses of $332,000. At September 30, 2016 and December 31, 2015, the Bank had an allowance for loan losses of $46,000 and $395,000, respectively, allocated to specific troubled debt restructurings. The Bank had no commitments to lend additional amounts in connection with loans that were classified as troubled debt restructurings. There were no troubled debt restructurings for which there was a payment default during the nine months ended September 30, 2016 and 2015 that were modified during the twelve-month period prior to default. A loan is considered to be in payment default once it is 90 days contractually past due under the modified terms. Risk Characteristics . Credit Quality Indicators. Commercial and industrial loans and commercial mortgage loans are risk rated utilizing a ten point rating system. The ten point risk rating system is described hereinafter. Internally Assigned Risk Rating 1 – 2 Cash flow is of high quality and stable. Borrower has very good liquidity and ready access to traditional sources of credit. This category also includes loans to borrowers secured by cash and/or marketable securities within approved margin requirements. 3 – 4 Cash flow quality is strong, but shows some variability. Borrower has good liquidity and asset quality. Borrower has access to traditional sources of credit with minimal restrictions. 5 – 6 Cash flow quality is acceptable but shows some variability. Liquidity varies with operating cycle and assets provide an adequate margin of protection. Borrower has access to traditional sources of credit, but generally on a secured basis. 7 Watch - Cash flow has a high degree of variability and subject to economic downturns. Liquidity is strained and the ability of the borrower to access traditional sources of credit is diminished. 8 Special Mention - The borrower has potential weaknesses that deserve management’s close attention. If left uncorrected, these potential weaknesses may result in deterioration of the repayment prospects for the loan or in the Bank’s credit position at some future date. Special mention assets are not adversely classified and do not expose the Bank to risk sufficient to warrant adverse classification. 9 Substandard - Loans are inadequately protected by the current sound worth and paying capacity of the borrower or the collateral pledged, if any. Loans so classified have a well-defined weakness or weaknesses that jeopardize the liquidation of the debt. They are characterized by the distinct possibility that the Bank will sustain some loss if the deficiencies are not corrected. 10 Doubtful - Loans have all the inherent weaknesses of those classified substandard with the added characteristic that the weaknesses make collection or liquidation in full, on the basis of currently existing facts, conditions and values, highly questionable and improbable. Risk ratings on commercial and industrial loans and commercial mortgages are initially assigned by the lending officer together with any necessary approval authority. The ratings are periodically reviewed and evaluated based upon borrower contact, credit department review or independent loan review. The Bank's Loan Policy establishes requirements for the annual review of commercial real estate and commercial and industrial loans. The requirements include details of the scope of coverage and selection process based on loan-type and risk rating. Among other requirements, at least 60% of the recorded investment of commercial real estate loans as of December 31 of the prior year must be reviewed annually. The frequency of the review of other loans is determined by the Bank’s ongoing assessments of the borrower’s condition. Residential mortgage loans, revolving home equity lines, other consumer loans and small business credit scored loans are risk rated utilizing a three point rating system. In most cases, the borrower’s credit score dictates the risk rating. However, regardless of credit score, loans that are on management’s watch list or have been criticized or classified by management are assigned a risk rating of 3. A credit score is a tool used in the Bank’s loan approval process, and a minimum score of 700 is generally required for new loans. Credit scores for each borrower are updated at least annually. The risk ratings along with their definitions are as follows: Internally Assigned Risk Rating 1 Credit score is equal to or greater than 680. 2 Credit score is 635 to 679. 3 Credit score is below 635 or, regardless of credit score, the loan has been classified, criticized or placed on watch. The following tables present the recorded investment in commercial and industrial loans and commercial mortgage loans by class of loans and risk rating. Loans shown as Pass are all loans other than those risk rated Watch, Special Mention, Substandard or Doubtful. September 30, 2016 Internally Assigned Risk Rating Special Pass Watch Mention Substandard Doubtful Total (in thousands) Commercial and industrial $ 116,838 $ 135 $ - $ 1,000 $ - $ 117,973 Commercial mortgages: Multifamily 538,029 - 7,325 - - 545,354 Other 385,692 1,415 - - - 387,107 Owner-occupied 120,894 408 - 567 - 121,869 $ 1,161,453 $ 1,958 $ 7,325 $ 1,567 $ - $ 1,172,303 December 31, 2015 Commercial and industrial $ 91,950 $ 1,106 $ - $ - $ - $ 93,056 Commercial mortgages: Multifamily 567,467 - 4,855 - - 572,322 Other 346,419 900 - 1,590 - 348,909 Owner-occupied 110,641 3,865 - 594 - 115,100 $ 1,116,477 $ 5,871 $ 4,855 $ 2,184 $ - $ 1,129,387 The following tables present the recorded investment in residential mortgage loans, home equity lines and other consumer loans by class of loans and risk rating. Loans shown as Pass are all loans other than those risk rated Watch, Special Mention, Substandard or Doubtful. September 30, 2016 Internally Assigned Risk Rating Special Pass Watch Mention Substandard Doubtful Total (in thousands) Residential mortgages: Closed end $ 1,178,452 $ 991 $ - $ 1,203 $ - $ 1,180,646 Revolving home equity 85,704 - - 280 - 85,984 Consumer and other 5,627 - - - - 5,627 $ 1,269,783 $ 991 $ - $ 1,483 $ - $ 1,272,257 December 31, 2015 Residential mortgages: Closed end $ 1,020,393 $ 1,025 $ - $ 3,797 $ - $ 1,025,215 Revolving home equity 87,326 - - 522 - 87,848 Consumer and other 5,443 - - - - 5,443 $ 1,113,162 $ 1,025 $ - $ 4,319 $ - $ 1,118,506 Deposit account overdrafts were $349,000 and $290,000 at September 30, 2016 and December 31, 2015, respectively. Overdrafts are not assigned a risk rating and are therefore excluded from consumer loans in the tables above.</t>
  </si>
  <si>
    <t>Note 6 - Stock-based Compensation</t>
  </si>
  <si>
    <t>Disclosure of Compensation Related Costs, Share-based Payments [Text Block]</t>
  </si>
  <si>
    <t xml:space="preserve">6 - STOCK-BASED COMPENSATION On April 22, 2014, the stockholders of the Corporation approved the 2014 Equity Incentive Plan (“2014 Plan”). Upon approval of the 2014 Plan, no further awards could be made under the 2006 Stock Compensation Plan (“2006 Plan”). 2014 Plan. The Corporation has 1,500,000 shares of common stock reserved for awards under the 2014 Plan. Awards granted under the 2006 Plan that expire or are forfeited after April 22, 2014 will be added to the number of shares of common stock reserved for issuance of awards under the 2014 Plan. All of the 1,500,000 shares may be issued pursuant to the exercise of stock options or SARs. A maximum of 525,000 shares may be issued as restricted stock awards or RSUs. At September 30, 2016, 1,356,973 shares of common stock remain available for issuance of awards under the 2014 Plan of which 369,353 shares remain available for issuance as restricted stock awards or RSUs. In January 2016, the Board of Directors awarded 68,010 RSUs under the 2014 Plan of which 2,190 shares vested upon the retirement of two non-employee directors and 65,820 remain outstanding at September 30, 2016. These RSUs accrue dividends at the same rate as the dividends declared by the Board of Directors on the Corporation’s common stock. The accrued dividends are payable upon vesting of the awards. The outstanding awards include 55,640 performance-based RSUs with vesting based on the financial performance of the Corporation in 2018 and 10,180 RSUs that will vest in equal annual installments at the end of one, two and three years of service. 2006 Plan. Fair Value of RSUs. Fair Value of Stock Options. Compensation Expense . Compensation expense for stock options is recognized ratably over the five-year vesting period or the period from the grant date to the participant’s eligible retirement date, whichever is shorter. The Corporation recorded compensation expense for share-based payments of $1,316,000 and $1,053,000 and recognized related income tax benefits of $552,000 and $434,000 for the nine months ended September 30, 2016 and 2015, respectively. Stock Option Activity. Weighted- Weighted- Average Aggregate Average Remaining Intrinsic Number of Exercise Contractual Value Options Price Term (yrs.) (in thousands) Outstanding at January 1, 2016 231,444 $ 15.96 Exercised (47,513 ) 16.38 Forfeited or expired (3,875 ) 15.12 Outstanding at September 30, 2016 180,056 $ 15.87 2.64 $ 3,112 Exercisable at September 30, 2016 179,656 $ 15.85 2.63 $ 3,109 All options outstanding at September 30, 2016 are either fully vested or expected to vest. The total intrinsic value of options exercised during the first nine months of 2016 and 2015 was $644,000 and $401,000, respectively. RSU Activity. September 30, 2016 and changes during the nine month period then ended. Weighted- Weighted- Average Aggregate Average Remaining Intrinsic Number of Grant-Date Contractual Value RSUs Fair Value Term (yrs.) (in thousands) Outstanding at January 1, 2016 157,351 $ 21.83 Granted 68,010 27.26 Converted (51,754 ) 19.68 Outstanding at September 30, 2016 173,607 $ 24.60 1.43 $ 5,755 Vested and Convertible at September 30, 2016 - $ - - $ - The number of RSUs in the table represents the maximum number of shares of the Corporation’s common stock into which the RSUs can be converted. All of the RSUs outstanding at September 30, 2016 are currently expected to vest and become convertible in the future. The total intrinsic value of RSUs converted during the first nine months of 2016 and 2015 was $1,445,000 and $965,000, respectively. Unrecognized Compensation Cost. September 30, 2016, there was $1,787,000 of total unrecognized compensation cost related to non-vested equity awards comprised of $3,000 for stock options and $1,784,000 for RSUs. The total cost is expected to be recognized over a weighted-average period of 1.7 years, which is based on weighted-average periods of 3.7 years and 1.7 years for stock options and RSUs, respectively. Cash Received and Tax Benefits Realized. Other. </t>
  </si>
  <si>
    <t>Note 7 - Defined Benefit Pension Plan</t>
  </si>
  <si>
    <t>Pension and Other Postretirement Benefits Disclosure [Text Block]</t>
  </si>
  <si>
    <t xml:space="preserve">7 - DEFINED BENEFIT PENSION PLAN The following table sets forth the components of net periodic pension cost. Nine Months Ended Three Months Ended September 30, September 30, 2016 2015 2016 2015 (in thousands) Service cost plus expected expenses and net of expected plan participant contributions $ 857 $ 892 $ 285 $ 297 Interest cost 1,188 1,055 396 351 Expected return on plan assets (2,215 ) (2,314 ) (738 ) (770 ) Amortization of net actuarial loss 183 - 61 - Net pension cost (credit) $ 13 $ (367 ) $ 4 $ (122 ) The Bank makes cash contributions to the pension plan (“Plan”) which comply with the funding requirements of applicable Federal laws and regulations. For funding purposes, the laws and regulations set forth both minimum required and maximum tax-deductible contributions. The Bank had no minimum required pension contribution for the Plan year ending September 30, 2016 and its maximum tax-deductible contribution for the tax year beginning January 1, 2016 is $1,553,000. Management has not yet determined the amount, if any, that the Bank will contribute to the Plan in 2016. </t>
  </si>
  <si>
    <t>Note 8 - Fair Value of Financial Instruments</t>
  </si>
  <si>
    <t>Fair Value Disclosures [Text Block]</t>
  </si>
  <si>
    <t xml:space="preserve">8 - FAIR VALUE OF FINANCIAL INSTRUMENTS Financial Instruments Recorded at Fair Value Level 1: Quoted prices (unadjusted) in active markets for identical assets or liabilities that the Corporation has the ability to access at the measurement date. Level 2: Significant other observable inputs other than Level 1 prices such as quoted prices for similar assets or liabilities in active markets; quoted prices for identical or similar assets or liabilities in markets that are not active; or inputs other than quoted prices that are observable or can be corroborated by observable market data. Level 3: Significant unobservable inputs that reflect the Corporation’s own assumptions about the assumptions that market participants would use in pricing an asset or liability. The Corporation deems transfers between levels of the fair value hierarchy to have occurred on the date of the event or change in circumstance that caused the transfer. There were no transfers between levels of the fair value hierarchy during the nine months ended September 30, 2016 or 2015. The fair values of the Corporation’s investment securities designated as available-for-sale at September 30, 2016 and December 31, 2015 are set forth in the tables that follow. These values are determined on a recurring basis using matrix pricing (Level 2 inputs). Matrix pricing, which is a mathematical technique widely used in the industry to value debt securities, does not rely exclusively on quoted prices for the specific securities but rather on the relationship of such securities to other benchmark quoted securities. Fair Value Measurements Using: Quoted Prices Significant in Active Other Significant Markets for Observable Unobservable Identical Assets Inputs Inputs Total (Level 1) (Level 2) (Level 3) (in thousands) September 30, 2016: Available-for-Sale Securities: State and municipals $ 465,508 $ - $ 465,508 $ - Pass-through mortgage securities 185,460 - 185,460 - Collateralized mortgage obligations 186,766 - 186,766 - $ 837,734 $ - $ 837,734 $ - December 31, 2015: Available-for-Sale Securities: State and municipals $ 435,693 $ - $ 435,693 $ - Pass-through mortgage securities 147,265 - 147,265 - Collateralized mortgage obligations 154,742 - 154,742 - $ 737,700 $ - $ 737,700 $ - Assets measured at fair value on a nonrecurring basis at December 31, 2015, are set forth in the table that follows. There were no such assets at September 30, 2016. Real estate appraisals utilized in measuring the fair value of impaired loans may employ a single valuation approach or a combination of approaches including comparable sales and the income approach. Adjustments are routinely made in the appraisal process by the independent appraisers to adjust for differences between the comparable sales and income data available. In arriving at fair value, the Corporation adjusts the value set forth in the appraisal by deducting costs to sell and a distressed sale adjustment, if needed. The adjustments made by the appraisers and the Corporation are deemed to be significant unobservable inputs and therefore result in a Level 3 classification of the inputs used for determining the fair value of impaired loans. Because the Corporation has a small amount of impaired loans measured at fair value, the impact of unobservable inputs on the Corporation’s financial statements is not material. Fair Value Measurements Using: Quoted Prices Significant in Active Other Significant Markets for Observable Unobservable Identical Assets Inputs Inputs Total (Level 1) (Level 2) (Level 3) (in thousands) December 31, 2015: Residential mortgages held-for-sale: Closed end $ 25 $ - $ - $ 25 Revolving home equity 80 - - 80 $ 105 $ - $ - $ 105 Impaired loan: Residential mortgage - closed end $ 119 $ - $ - $ 119 The impaired loan set forth in the preceding table had a principal balance of $152,000 at December 31, 2015, and a valuation allowance of $33,000. During the nine and three months ended September 30, 2016, the Corporation recorded credit provisions for loan losses of $33,000 and $24,000, respectively, for impaired loans measured at fair value. During the nine and three months ended September 30, 2015 the Corporation recorded credit provisions of $6,000 and $0 for impaired loans measured at fair value. The residential mortgage loans held-for-sale at December 31, 2015 in the preceding table were accounted for on a nonaccrual basis and carried at fair value. These loans were sold during the first quarter of 2016 at a loss of $5,000. Financial Instruments Not Recorded at Fair Value. The following table sets forth the carrying amounts and estimated fair values of financial instruments that are not recorded at fair value in the Corporation’s financial statements at September 30, 2016 and December 31, 2015. Level of September 30, 2016 December 31, 2015 Fair Value Carrying Carrying Hierarchy Amount Fair Value Amount Fair Value (in thousands) Financial Assets: Cash and cash equivalents Level 1 $ 48,858 $ 48,858 $ 39,635 $ 39,635 Held-to-maturity securities Level 2 10,322 10,680 12,366 12,905 Held-to-maturity securities Level 3 1,593 1,593 2,005 2,005 Loans Level 3 2,416,150 2,424,991 2,220,808 2,203,418 Restricted stock Level 1 27,106 27,106 28,435 28,435 Accrued interest receivable: Investment securities Level 2 4,756 4,756 4,403 4,403 Loans Level 3 6,142 6,142 5,501 5,501 Financial Liabilities: Checking deposits Level 1 789,644 789,644 777,994 777,994 Savings, NOW and money market deposits Level 1 1,542,366 1,542,366 1,195,968 1,195,968 Time deposits Level 2 292,874 299,555 310,713 313,331 Short-term borrowings Level 1 101,522 101,522 211,502 211,502 Long-term debt Level 2 379,212 384,543 365,712 364,935 Accrued interest payable: Checking, savings, NOW and money market deposits Level 1 142 142 43 43 Time deposits Level 2 50 50 3,224 3,224 Short-term borrowings Level 1 1 1 3 3 Long-term debt Level 2 570 570 669 669 The following methods and assumptions are used by the Corporation in measuring the fair value of financial instruments disclosed in the preceding table. Cash and cash equivalents Investment securities. Loans Restricted stock Deposit liabilities Borrowed funds Accrued interest receivable and payable Off-balance-sheet items. </t>
  </si>
  <si>
    <t>Note 9 - Impact of Issued But Not Yet Effective Accounting Standards</t>
  </si>
  <si>
    <t>Impact Of Issued But Not Yet Effective Authoritative Accounting Pronouncements [Text Block]</t>
  </si>
  <si>
    <t>9 - IMPACT OF ISSUED BUT NOT YET EFFECTIVE ACCOUNTING STANDARDS The pronouncements discussed in this section are not intended to be an all-inclusive list, but rather only those pronouncements that could potentially have an impact on the Corporation’s financial position, results of operations or disclosures. In May 2014, the Financial Accounting Standards Board (“FASB”) issued Accounting Standards Update (“ASU”) 2014-09 “Revenue from Contracts with Customers.” The amendments in ASU 2014-09 provide a comprehensive framework for addressing revenue recognition issues that can be applied to all contracts with customers. While the guidance in ASU 2014-09 supersedes most existing industry-specific revenue recognition accounting guidance, much of a bank’s revenue comes from financial instruments such as debt securities and loans that are scoped-out of the guidance. The amendments in ASU 2014-09 also include improved disclosures to enable users of financial statements to better understand the nature, amount, timing and uncertainty of revenue that is recognized. For public entities such as the Corporation, ASU 2014-09, as amended, is effective for interim and annual reporting periods beginning after December 15, 2017. Early adoption is permitted for interim and annual reporting periods beginning after December 15, 2016. Management is currently evaluating the impact that the amendments in ASU 2014-09 could have on the Corporation’s financial position, results of operations and disclosures, but does not currently believe that such impact will be material. In January 2016, the FASB issued ASU 2016-01 “Financial Instruments – Overall.” The amendments in ASU 2016-01 are intended to improve the recognition, measurement, presentation and disclosure of financial assets and liabilities to provide users of financial statements with information that is more useful for decision-making purposes. Among other changes, ASU 2016-01 would require equity securities to be measured at fair value with changes in fair value recognized through net income, but would allow equity securities that do not have readily determinable fair values to be remeasured at fair value either upon the occurrence of an observable price change or upon identification of an impairment. The amendments would simplify the impairment assessment of such equity securities and would require enhanced disclosure about these investments. ASU 2016-01 would also require separate presentation of financial assets and liabilities by measurement category and type of instrument, such as securities or loans, on the balance sheet or in the notes, and would eliminate certain other disclosures relating to the methods and assumptions used to estimate fair value. For public entities such as the Corporation, the amendments in ASU 2016-01 are effective for interim and annual reporting periods beginning after December 15, 2017. Early adoption is not permitted. ASU 2016-01 is not expected to have a material impact on the Corporation’s financial position, results of operations or disclosures. In February 2016, the FASB issued ASU 2016-02 “Leases.” ASU 2016-02 affects any entity that enters into a lease and is intended to increase the transparency and comparability of financial statements among organizations. The ASU requires, among other changes, a lessee to recognize on its balance sheet a lease asset and a lease liability for those leases previously classified as operating leases. The lease asset would represent the right to use the underlying asset for the lease term and the lease liability would represent the discounted value of the required lease payments to the lessor. The ASU would also require entities to disclose key information about leasing arrangements. ASU 2016-02 is effective for interim and annual reporting periods beginning after December 15, 2018. Early adoption is permitted. Management is currently evaluating the impact that ASU 2016-02 will have on the Corporation’s financial position, results of operations and disclosures. In March 2016, the FASB issued ASU 2016-09 “Improvements to Employee Share-Based Payment Accounting.” ASU 2016-09 affects any entity that issues share-based payment awards to its employees. The ASU involves the simplification of several aspects of the accounting for employee share-based payment transactions, including income tax consequences, classification of awards as either equity or liabilities, and classification on the statement of cash flows. ASU 2016-09 is effective for interim and annual reporting periods beginning after December 15, 2016. Early adoption is permitted. The Corporation may decide to early adopt ASU 2016-09 in the fourth quarter of 2016, effective as of January 1, 2016. Among other things, early adoption would increase 2016 net income through a credit to income tax expense and a debit to surplus in an amount ranging between $300,000 and $400,000. In June 2016, the FASB issued ASU 2016-13 “Measurement of Credit Losses on Financial Instruments.” ASU 2016-13 affects entities holding financial assets that are not accounted for at fair value through net income, including loans, debt securities, and other financial assets. The ASU requires financial assets measured at amortized cost basis to be presented at the net amount expected to be collected by recording an allowance for credit losses. ASU 2016-13 is effective for interim and annual reporting periods beginning after December 15, 2019. Early adoption is permitted beginning after December 15, 2018, including interim periods within those fiscal years. Management is currently evaluating the impact that ASU 2016-13 will have on the Corporation’s financial position, results of operations and disclosures. In August 2016, the FASB issued ASU 2016-15 “Classification of Certain Cash Receipts and Cash Payments.” ASU 2016-15 affects all entities that are required to present a statement of cash flows under Topic 230, Statement of Cash Flows, and other Topics, addressing eight specific cash flow issues with the objective of reducing diversity in practice. ASU 2016-13 is effective for interim and annual reporting periods beginning after December 15, 2017. Early adoption is permitted, including adoption in an interim period. ASU 2016-15 is not expected to have a material impact on the Corporation’s financial position, results of operations or disclosures.</t>
  </si>
  <si>
    <t>Note 10 - Subsequent Event</t>
  </si>
  <si>
    <t>Subsequent Events [Text Block]</t>
  </si>
  <si>
    <t xml:space="preserve">10 – SUBSEQUENT EVENT On October 27, 2016, the Corporation announced a 3-for-2 stock split. The stock split will be effected through a 50% stock dividend. The additional shares that will be issued as a result of the stock split will be distributed on November 28, 2016 to shareholders of record on November 10, 2016. No adjustments have been made to the equity accounts of the Corporation or to share and per share amounts included in the unaudited consolidated financial statements and notes thereto as of September 30, 2016 to reflect the effect of the split. </t>
  </si>
  <si>
    <t>Note 2 - Earnings Per Share (Tables)</t>
  </si>
  <si>
    <t>Notes Tables</t>
  </si>
  <si>
    <t>Schedule of Earnings Per Share, Basic and Diluted [Table Text Block]</t>
  </si>
  <si>
    <t xml:space="preserve"> Nine Months Ended September 30, Three Months Ended September 30, (dollars in thousands, except per share data) 2016 2015 2016 2015 Net income $ 23,061 $ 19,272 $ 8,011 $ 6,511 Income allocated to participating securities (1) 98 - 34 - Income allocated to common stockholders $ 22,963 $ 19,272 $ 7,977 $ 6,511 Weighted average: Common shares 14,958,631 13,982,485 15,664,908 14,029,990 Dilutive stock options and restricted stock units (1) 144,900 157,488 142,158 165,687 15,103,531 14,139,973 15,807,066 14,195,677 Earnings per share: Basic $ 1.54 $ 1.38 $ .51 $ .46 Diluted 1.52 1.36 .50 .46 </t>
  </si>
  <si>
    <t>Note 3 - Comprehensive Income (Tables)</t>
  </si>
  <si>
    <t>Comprehensive Income (Loss) [Table Text Block]</t>
  </si>
  <si>
    <t xml:space="preserve"> Nine Months Ended September 30, Three Months Ended September 30, 2016 2015 2016 2015 (in thousands) Change in net unrealized holding gains on available-for-sale securities: Change arising during the period $ 7,320 $ (592 ) $ (5,160 ) $ 5,144 Reclassification adjustment for gains included in net income (1) (1,851 ) (1,125 ) (24 ) - Change in net unrealized holding gains on available-for-sale securities 5,469 (1,717 ) (5,184 ) 5,144 Tax effect 2,448 (706 ) (2,160 ) 2,119 3,021 (1,011 ) (3,024 ) 3,025 Change in funded status of pension plan: Amortization of net actuarial loss included in pension expense (2) 183 - 61 - Tax effect 22 (37 ) 23 - 161 37 38 - Other comprehensive income (loss) $ 3,182 $ (974 ) $ (2,986 ) $ 3,025 </t>
  </si>
  <si>
    <t>Schedule of Accumulated Other Comprehensive Income (Loss) [Table Text Block]</t>
  </si>
  <si>
    <t xml:space="preserve"> Current Balance Period Balance 12/31/15 Change 9/30/16 (in thousands) Unrealized holding gains on available-for-sale securities $ 11,675 $ 3,021 $ 14,696 Unrealized actuarial losses on pension plan (4,151 ) 161 (3,990 ) Accumulated other comprehensive income, net of tax $ 7,524 $ 3,182 $ 10,706 </t>
  </si>
  <si>
    <t>Note 4 - Investment Securities (Tables)</t>
  </si>
  <si>
    <t>Investment [Table Text Block]</t>
  </si>
  <si>
    <t xml:space="preserve"> September 30, 2016 Gross Gross Amortized Unrealized Unrealized Fair Cost Gains Losses Value (in thousands) Held-to-Maturity Securities: State and municipals $ 10,800 $ 263 $ - $ 11,063 Pass-through mortgage securities 422 49 - 471 Collateralized mortgage obligations 693 46 - 739 $ 11,915 $ 358 $ - $ 12,273 Available-for-Sale Securities: State and municipals $ 443,691 $ 21,991 $ (174 ) $ 465,508 Pass-through mortgage securities 183,827 1,718 (85 ) 185,460 Collateralized mortgage obligations 185,118 1,894 (246 ) 186,766 $ 812,636 $ 25,603 $ (505 ) $ 837,734 December 31, 2015 Held-to-Maturity Securities: State and municipals $ 12,922 $ 410 $ - $ 13,332 Pass-through mortgage securities 576 67 - 643 Collateralized mortgage obligations 873 62 - 935 $ 14,371 $ 539 $ - $ 14,910 Available-for-Sale Securities: State and municipals $ 416,957 $ 18,892 $ (156 ) $ 435,693 Pass-through mortgage securities 148,402 810 (1,947 ) 147,265 Collateralized mortgage obligations 152,712 2,720 (690 ) 154,742 $ 718,071 $ 22,422 $ (2,793 ) $ 737,700 </t>
  </si>
  <si>
    <t>Available-for-sale Securities, Continuous Unrealized Loss Position, Fair Value [Table Text Block]</t>
  </si>
  <si>
    <t xml:space="preserve"> September 30, 2016 Less than 12 Months 12 Months or More Total Fair Unrealized Fair Unrealized Fair Unrealized Value Loss Value Loss Value Loss (in thousands) State and municipals $ 11,887 $ (174 ) $ - $ - $ 11,887 $ (174 ) Pass-through mortgage securities 16,266 (85 ) - - 16,266 (85 ) Collateralized mortgage obligations 58,707 (156 ) 8,491 (90 ) 67,198 (246 ) Total temporarily impaired $ 86,860 $ (415 ) $ 8,491 $ (90 ) $ 95,351 $ (505 ) December 31, 2015 State and municipals $ 13,148 $ (78 ) $ 5,837 $ (78 ) $ 18,985 $ (156 ) Pass-through mortgage securities 98,504 (1,348 ) 27,365 (599 ) 125,869 (1,947 ) Collateralized mortgage obligations 39,133 (305 ) 12,743 (385 ) 51,876 (690 ) Total temporarily impaired $ 150,785 $ (1,731 ) $ 45,945 $ (1,062 ) $ 196,730 $ (2,793 )</t>
  </si>
  <si>
    <t>Realized Gain (Loss) on Investments [Table Text Block]</t>
  </si>
  <si>
    <t xml:space="preserve"> Nine Months Ended September 30, Three Months Ended September 30, 2016 2015 2016 2015 (in thousands) Proceeds $ 62,047 $ 66,140 $ 21,058 $ - Gross gains $ 1,869 $ 1,501 $ 24 $ - Gross losses (18 ) (376 ) - - Net gain $ 1,851 $ 1,125 $ 24 $ - </t>
  </si>
  <si>
    <t>Investments Classified by Contractual Maturity Date [Table Text Block]</t>
  </si>
  <si>
    <t xml:space="preserve"> Amortized Cost Fair Value (in thousands) Held-to-Maturity Securities: Within one year $ 3,726 $ 3,761 After 1 through 5 years 5,676 5,872 After 5 through 10 years 1,398 1,430 After 10 years - - Mortgage-backed securities 1,115 1,210 $ 11,915 $ 12,273 Available-for-Sale Securities: Within one year $ 16,339 $ 16,535 After 1 through 5 years 65,687 68,893 After 5 through 10 years 168,525 177,243 After 10 years 193,140 202,837 Mortgage-backed securities 368,945 372,226 $ 812,636 $ 837,734 </t>
  </si>
  <si>
    <t>Note 5 - Loans (Tables)</t>
  </si>
  <si>
    <t>Finance Receivables Individually and Collectively Evaluated for Impairment [Table Text Block]</t>
  </si>
  <si>
    <t xml:space="preserve"> September 30, 2016 Loans Allowance for Loan Losses Individually Evaluated for Impairment Collectively Evaluated for Impairment Ending Balance Individually Evaluated for Impairment Collectively Evaluated for Impairment Ending Balance (in thousands) Commercial and industrial $ 1,000 $ 116,973 $ 117,973 $ - $ 1,351 $ 1,351 Commercial mortgages: Multifamily - 545,354 545,354 - 5,671 5,671 Other - 387,107 387,107 - 4,559 4,559 Owner-occupied 567 121,302 121,869 - 1,186 1,186 Residential mortgages: Closed end 1,203 1,179,443 1,180,646 46 14,922 14,968 Revolving home equity 280 85,704 85,984 - 924 924 Consumer and other - 5,976 5,976 - 100 100 $ 3,050 $ 2,441,859 $ 2,444,909 $ 46 $ 28,713 $ 28,759 December 31, 2015 Commercial and industrial $ - $ 93,056 $ 93,056 $ - $ 928 $ 928 Commercial mortgages: Multifamily - 572,322 572,322 - 6,858 6,858 Other - 348,909 348,909 - 3,674 3,674 Owner-occupied 594 114,506 115,100 - 1,047 1,047 Residential mortgages: Closed end 3,797 1,021,418 1,025,215 428 13,211 13,639 Revolving home equity 522 87,326 87,848 - 1,016 1,016 Consumer and other - 5,733 5,733 - 94 94 $ 4,913 $ 2,243,270 $ 2,248,183 $ 428 $ 26,828 $ 27,256 </t>
  </si>
  <si>
    <t>Allowance for Credit Losses on Financing Receivables [Table Text Block]</t>
  </si>
  <si>
    <t xml:space="preserve"> Balance at 1/1/16 Chargeoffs Recoveries Provision for Loan Losses (Credit) Balance at 9/30/16 (in thousands) Commercial and industrial $ 928 $ - $ 4 $ 419 $ 1,351 Commercial mortgages: Multifamily 6,858 - - (1,187 ) 5,671 Other 3,674 - - 885 4,559 Owner-occupied 1,047 - - 139 1,186 Residential mortgages: Closed end 13,639 32 9 1,352 14,968 Revolving home equity 1,016 - 12 (104 ) 924 Consumer and other 94 5 5 6 100 $ 27,256 $ 37 $ 30 $ 1,510 $ 28,759 Balance at 7/1/16 Chargeoffs Recoveries Provision for Loan Losses (Credit) Balance at 9/30/16 (in thousands) Commercial and industrial $ 1,174 $ - $ - $ 177 $ 1,351 Commercial mortgages: Multifamily 6,346 - - (675 ) 5,671 Other 3,828 - - 731 4,559 Owner-occupied 1,175 - - 11 1,186 Residential mortgages: Closed end 14,148 32 1 851 14,968 Revolving home equity 913 - - 11 924 Consumer and other 93 5 - 12 100 $ 27,677 $ 37 $ 1 $ 1,118 $ 28,759 Balance at 1/1/15 Chargeoffs Recoveries Provision for Loan Losses (Credit) Balance at 9/30/15 (in thousands) Commercial and industrial $ 838 $ - $ 6 $ 61 $ 905 Commercial mortgages: Multifamily 7,207 88 - (304 ) 6,815 Other 2,340 - 2 521 2,863 Owner-occupied 1,023 - - (74 ) 949 Residential mortgages: Closed end 10,599 - 9 2,319 12,927 Revolving home equity 1,121 - 5 (158 ) 968 Consumer and other 93 37 - 37 93 $ 23,221 $ 125 $ 22 $ 2,402 $ 25,520 Balance at 7/1/15 Chargeoffs Recoveries Provision for Loan Losses (Credit) Balance at 9/30/15 (in thousands) Commercial and industrial $ 986 $ - $ - $ (81 ) $ 905 Commercial mortgages: Multifamily 7,030 21 - (194 ) 6,815 Other 2,263 - 1 599 2,863 Owner-occupied 1,007 - - (58 ) 949 Residential mortgages: Closed end 12,114 - - 813 12,927 Revolving home equity 1,021 - 5 (58 ) 968 Consumer and other 70 5 - 28 93 $ 24,491 $ 26 $ 6 $ 1,049 $ 25,520 </t>
  </si>
  <si>
    <t>Impaired Financing Receivables [Table Text Block]</t>
  </si>
  <si>
    <t xml:space="preserve"> Nine Months Ended Three Months Ended September 30, 2016 September 30, 2016 September 30, 2016 Unpaid Average Interest Average Interest Recorded Principal Related Recorded Income Recorded Income Investment Balance Allowance Investment Recognized Investment Recognized (in thousands) With no related allowance recorded: Commercial and industrial $ 1,000 $ 1,000 $ - $ 1,158 $ 1 $ 1,100 $ 1 Commercial mortgages - owner occupied 567 641 - 579 - 570 - Residential mortgages: Closed end 569 689 - 589 - 573 - Revolving home equity 280 279 - 280 - 280 (5 ) With an allowance recorded: Residential mortgages - closed end 634 642 46 645 22 637 7 Total: Commercial and industrial 1,000 1,000 - 1,158 1 1,100 1 Commercial mortgages - owner occupied 567 641 - 579 - 570 - Residential mortgages: Closed end 1,203 1,331 46 1,234 22 1,210 7 Revolving home equity 280 279 - 280 - 280 (5 ) $ 3,050 $ 3,251 $ 46 $ 3,251 $ 23 $ 3,160 $ 3 Nine Months Ended Three Months Ended December 31, 2015 September 30, 2015 September 30, 2015 Unpaid Average Interest Average Interest Recorded Principal Related Recorded Income Recorded Income Investment Balance Allowance Investment Recognized Investment Recognized (in thousands) With no related allowance recorded: Commercial mortgages: Multifamily $ - $ - $ - $ 1,889 $ - $ 1,883 $ - Owner-occupied 594 654 - 617 - 606 - Residential mortgages: Closed end 306 405 - 365 - 351 - Revolving home equity 522 521 - 574 4 572 4 With an allowance recorded: Commercial and industrial - - - 81 1 74 1 Residential mortgages - closed end 3,491 3,494 428 3,424 63 3,373 42 Total: Commercial and industrial - - - 81 1 74 1 Commercial mortgages: Multifamily - - - 1,889 - 1,883 - Owner-occupied 594 654 - 617 - 606 - Residential mortgages: Closed end 3,797 3,899 428 3,789 63 3,724 42 Revolving home equity 522 521 - 574 4 572 4 $ 4,913 $ 5,074 $ 428 $ 6,950 $ 68 $ 6,859 $ 47 </t>
  </si>
  <si>
    <t>Past Due Financing Receivables [Table Text Block]</t>
  </si>
  <si>
    <t xml:space="preserve"> September 30, 2016 Past Due 90 Days or Total Past More and Due Loans &amp; 30-59 Days Past Due 60-89 Days Past Due Still Accruing Nonaccrual Loans Nonaccrual Loans Current Total Loans (in thousands) Commercial and industrial $ 125 $ - $ - $ - $ 125 $ 117,848 $ 117,973 Commercial mortgages: Multifamily - - - - - 545,354 545,354 Other - - - - - 387,107 387,107 Owner-occupied 619 - - 567 1,186 120,683 121,869 Residential mortgages: Closed end 252 - - 569 821 1,179,825 1,180,646 Revolving home equity 490 - - 280 770 85,214 85,984 Consumer and other - - - - - 5,976 5,976 $ 1,486 $ - $ - $ 1,416 $ 2,902 $ 2,442,007 $ 2,444,909 December 31, 2015 Commercial and industrial $ - $ - $ - $ - $ - $ 93,056 $ 93,056 Commercial mortgages: Multifamily - - - - - 572,322 572,322 Other - - - - - 348,909 348,909 Owner-occupied - - - 594 594 114,506 115,100 Residential mortgages: Closed end 991 - - 456 1,447 1,023,768 1,025,215 Revolving home equity - - - 280 280 87,568 87,848 Consumer and other 12 - - - 12 5,721 5,733 $ 1,003 $ - $ - $ 1,330 $ 2,333 $ 2,245,850 $ 2,248,183 </t>
  </si>
  <si>
    <t>Financing Receivable Credit Quality Indicators [Table Text Block]</t>
  </si>
  <si>
    <t xml:space="preserve"> September 30, 2016 Internally Assigned Risk Rating Special Pass Watch Mention Substandard Doubtful Total (in thousands) Commercial and industrial $ 116,838 $ 135 $ - $ 1,000 $ - $ 117,973 Commercial mortgages: Multifamily 538,029 - 7,325 - - 545,354 Other 385,692 1,415 - - - 387,107 Owner-occupied 120,894 408 - 567 - 121,869 $ 1,161,453 $ 1,958 $ 7,325 $ 1,567 $ - $ 1,172,303 December 31, 2015 Commercial and industrial $ 91,950 $ 1,106 $ - $ - $ - $ 93,056 Commercial mortgages: Multifamily 567,467 - 4,855 - - 572,322 Other 346,419 900 - 1,590 - 348,909 Owner-occupied 110,641 3,865 - 594 - 115,100 $ 1,116,477 $ 5,871 $ 4,855 $ 2,184 $ - $ 1,129,387 September 30, 2016 Internally Assigned Risk Rating Special Pass Watch Mention Substandard Doubtful Total (in thousands) Residential mortgages: Closed end $ 1,178,452 $ 991 $ - $ 1,203 $ - $ 1,180,646 Revolving home equity 85,704 - - 280 - 85,984 Consumer and other 5,627 - - - - 5,627 $ 1,269,783 $ 991 $ - $ 1,483 $ - $ 1,272,257 December 31, 2015 Residential mortgages: Closed end $ 1,020,393 $ 1,025 $ - $ 3,797 $ - $ 1,025,215 Revolving home equity 87,326 - - 522 - 87,848 Consumer and other 5,443 - - - - 5,443 $ 1,113,162 $ 1,025 $ - $ 4,319 $ - $ 1,118,506 </t>
  </si>
  <si>
    <t>Note 6 - Stock-based Compensation (Tables)</t>
  </si>
  <si>
    <t>Schedule of Share-based Compensation, Stock Options, Activity [Table Text Block]</t>
  </si>
  <si>
    <t xml:space="preserve"> Weighted- Weighted- Average Aggregate Average Remaining Intrinsic Number of Exercise Contractual Value Options Price Term (yrs.) (in thousands) Outstanding at January 1, 2016 231,444 $ 15.96 Exercised (47,513 ) 16.38 Forfeited or expired (3,875 ) 15.12 Outstanding at September 30, 2016 180,056 $ 15.87 2.64 $ 3,112 Exercisable at September 30, 2016 179,656 $ 15.85 2.63 $ 3,109 </t>
  </si>
  <si>
    <t>Schedule of Share-based Compensation, Restricted Stock and Restricted Stock Units Activity [Table Text Block]</t>
  </si>
  <si>
    <t xml:space="preserve"> Weighted- Weighted- Average Aggregate Average Remaining Intrinsic Number of Grant-Date Contractual Value RSUs Fair Value Term (yrs.) (in thousands) Outstanding at January 1, 2016 157,351 $ 21.83 Granted 68,010 27.26 Converted (51,754 ) 19.68 Outstanding at September 30, 2016 173,607 $ 24.60 1.43 $ 5,755 Vested and Convertible at September 30, 2016 - $ - - $ - </t>
  </si>
  <si>
    <t>Note 7 - Defined Benefit Pension Plan (Tables)</t>
  </si>
  <si>
    <t>Schedule of Costs of Retirement Plans [Table Text Block]</t>
  </si>
  <si>
    <t xml:space="preserve"> Nine Months Ended Three Months Ended September 30, September 30, 2016 2015 2016 2015 (in thousands) Service cost plus expected expenses and net of expected plan participant contributions $ 857 $ 892 $ 285 $ 297 Interest cost 1,188 1,055 396 351 Expected return on plan assets (2,215 ) (2,314 ) (738 ) (770 ) Amortization of net actuarial loss 183 - 61 - Net pension cost (credit) $ 13 $ (367 ) $ 4 $ (122 )</t>
  </si>
  <si>
    <t>Note 8 - Fair Value of Financial Instruments (Tables)</t>
  </si>
  <si>
    <t>Fair Value, Assets Measured on Recurring Basis [Table Text Block]</t>
  </si>
  <si>
    <t xml:space="preserve"> Fair Value Measurements Using: Quoted Prices Significant in Active Other Significant Markets for Observable Unobservable Identical Assets Inputs Inputs Total (Level 1) (Level 2) (Level 3) (in thousands) September 30, 2016: Available-for-Sale Securities: State and municipals $ 465,508 $ - $ 465,508 $ - Pass-through mortgage securities 185,460 - 185,460 - Collateralized mortgage obligations 186,766 - 186,766 - $ 837,734 $ - $ 837,734 $ - December 31, 2015: Available-for-Sale Securities: State and municipals $ 435,693 $ - $ 435,693 $ - Pass-through mortgage securities 147,265 - 147,265 - Collateralized mortgage obligations 154,742 - 154,742 - $ 737,700 $ - $ 737,700 $ - </t>
  </si>
  <si>
    <t>Fair Value Measurements, Nonrecurring [Table Text Block]</t>
  </si>
  <si>
    <t xml:space="preserve"> Fair Value Measurements Using: Quoted Prices Significant in Active Other Significant Markets for Observable Unobservable Identical Assets Inputs Inputs Total (Level 1) (Level 2) (Level 3) (in thousands) December 31, 2015: Residential mortgages held-for-sale: Closed end $ 25 $ - $ - $ 25 Revolving home equity 80 - - 80 $ 105 $ - $ - $ 105 Impaired loan: Residential mortgage - closed end $ 119 $ - $ - $ 119 </t>
  </si>
  <si>
    <t>Fair Value, by Balance Sheet Grouping [Table Text Block]</t>
  </si>
  <si>
    <t xml:space="preserve"> Level of September 30, 2016 December 31, 2015 Fair Value Carrying Carrying Hierarchy Amount Fair Value Amount Fair Value (in thousands) Financial Assets: Cash and cash equivalents Level 1 $ 48,858 $ 48,858 $ 39,635 $ 39,635 Held-to-maturity securities Level 2 10,322 10,680 12,366 12,905 Held-to-maturity securities Level 3 1,593 1,593 2,005 2,005 Loans Level 3 2,416,150 2,424,991 2,220,808 2,203,418 Restricted stock Level 1 27,106 27,106 28,435 28,435 Accrued interest receivable: Investment securities Level 2 4,756 4,756 4,403 4,403 Loans Level 3 6,142 6,142 5,501 5,501 Financial Liabilities: Checking deposits Level 1 789,644 789,644 777,994 777,994 Savings, NOW and money market deposits Level 1 1,542,366 1,542,366 1,195,968 1,195,968 Time deposits Level 2 292,874 299,555 310,713 313,331 Short-term borrowings Level 1 101,522 101,522 211,502 211,502 Long-term debt Level 2 379,212 384,543 365,712 364,935 Accrued interest payable: Checking, savings, NOW and money market deposits Level 1 142 142 43 43 Time deposits Level 2 50 50 3,224 3,224 Short-term borrowings Level 1 1 1 3 3 Long-term debt Level 2 570 570 669 669 </t>
  </si>
  <si>
    <t>Note 1 - Basis of Presentation (Details Textual)</t>
  </si>
  <si>
    <t>Number of Wholly Owned Subsidiaries</t>
  </si>
  <si>
    <t>Note 2 - Earnings Per Share - Calculation of Earnings Per Share (Details) - USD ($)</t>
  </si>
  <si>
    <t>Income allocated to participating securities (1)</t>
  </si>
  <si>
    <t>[1]</t>
  </si>
  <si>
    <t>Income allocated to common stockholders</t>
  </si>
  <si>
    <t>Common shares (in shares)</t>
  </si>
  <si>
    <t>Dilutive stock options and restricted stock units (1) (in shares)</t>
  </si>
  <si>
    <t>(in shares)</t>
  </si>
  <si>
    <t>Restricted stock units ("RSUs") awarded in January 2016 accrue dividends at the same rate as the dividends declared by the Board of Directors on the Corporation's common stock. For purposes of computing EPS, these RSUs are considered to participate with common stock in the earnings of the Corporation and, therefore, the Corporation is required to calculate basic and diluted EPS using the two-class method. Under the two-class method, net income for the period is allocated between common stockholders and participating securities according to dividends declared and participation rights in undistributed earnings. See Note 6 for additional details on the RSUs awarded in 2016.</t>
  </si>
  <si>
    <t>Note 3 - Comprehensive Income - Components of Other Comprehensive Income (Details) - USD ($)</t>
  </si>
  <si>
    <t>Change in net unrealized holding gains on available-for-sale securities:</t>
  </si>
  <si>
    <t>Change arising during the period</t>
  </si>
  <si>
    <t>Reclassification adjustment for gains included in net income (1)</t>
  </si>
  <si>
    <t>Tax effect</t>
  </si>
  <si>
    <t>Change in funded status of pension plan:</t>
  </si>
  <si>
    <t>Amortization of net actuarial loss included in pension expense (2)</t>
  </si>
  <si>
    <t>[2]</t>
  </si>
  <si>
    <t>Reclassification adjustment represents net realized gains arising from the sale of available-for-sale securities. The net realized gains are included in the consolidated statements of income in the line item, "Net gains on sales of securities." See "Note 4 - Investment Securities" for the income tax expense related to the net realized gains, which is included in the consolidated statements of income in the line item, "Income tax expense."</t>
  </si>
  <si>
    <t>Represents the amortization into expense of net actuarial loss relating to the Bank's defined benefit pension plan. This item is included in net periodic pension cost (see Note 7) and in the consolidated statements of income in the line item, "Employee benefits." The related income tax expense is included in the consolidated statements of income in the line item, "Income tax expense."</t>
  </si>
  <si>
    <t>Note 3 - Comprehensive Income - Components of Accumulated Other Comprehensive Income (Details) - USD ($)</t>
  </si>
  <si>
    <t>Unrealized holding gains on available-for-sale securities</t>
  </si>
  <si>
    <t>Unrealized actuarial losses on pension plan</t>
  </si>
  <si>
    <t>Total accumulated other comprehensive income, net of tax</t>
  </si>
  <si>
    <t>Note 4 - Investment Securities (Details Textual)</t>
  </si>
  <si>
    <t>Jun. 30, 2016USD ($)</t>
  </si>
  <si>
    <t>Jun. 30, 2015USD ($)</t>
  </si>
  <si>
    <t>Sep. 30, 2016USD ($)</t>
  </si>
  <si>
    <t>Sep. 30, 2015USD ($)</t>
  </si>
  <si>
    <t>Dec. 31, 2015USD ($)</t>
  </si>
  <si>
    <t>Securities Pledged as Collateral [Member]</t>
  </si>
  <si>
    <t>Marketable Securities</t>
  </si>
  <si>
    <t>Number of Holdings Greater Than 10% of Stockholders' Equity</t>
  </si>
  <si>
    <t>Tax Expense Related to the Net Realized Gain On the Sale of Available-for-sale Securities</t>
  </si>
  <si>
    <t>Minimum Balance of Principal Collected Prior to Sale, Percentage</t>
  </si>
  <si>
    <t>85.00%</t>
  </si>
  <si>
    <t>Held-to-maturity Securities, Sold Security, at Carrying Value</t>
  </si>
  <si>
    <t>Held-to-maturity Securities, Sold Security, Realized Gain (Loss), Excluding Other than Temporary Impairments</t>
  </si>
  <si>
    <t>Note 4 - Investment Securities - Amortization Cost and Estimated Fair Value of Investment Securities (Details) - USD ($)</t>
  </si>
  <si>
    <t>US States and Political Subdivisions Debt Securities [Member]</t>
  </si>
  <si>
    <t>Held-to-Maturity Securities, Gross unrealized gains</t>
  </si>
  <si>
    <t>Available-for-Sale Securities, Amortized cost</t>
  </si>
  <si>
    <t>Available-for-Sale Securities, Gross unrealized gains</t>
  </si>
  <si>
    <t>Available-for-Sale Securities, Gross unrealized losses</t>
  </si>
  <si>
    <t>Pass-Through Mortgage Securities [Member]</t>
  </si>
  <si>
    <t>Collateralized Mortgage Obligations [Member]</t>
  </si>
  <si>
    <t>Note 4 - Investment Securities - Securities With a Continuous Unrealized Losses Position (Details) - USD ($)</t>
  </si>
  <si>
    <t>Less than 12 months, fair value</t>
  </si>
  <si>
    <t>Less than 12 months, unrealized loss</t>
  </si>
  <si>
    <t>12 months or more, fair value</t>
  </si>
  <si>
    <t>12 months or more, unrealized loss</t>
  </si>
  <si>
    <t>Total, fair value</t>
  </si>
  <si>
    <t>Total, unrealized loss</t>
  </si>
  <si>
    <t>Note 4 - Investment Securities - Sales of Available-for-sale Securities (Details) - USD ($)</t>
  </si>
  <si>
    <t>Proceeds</t>
  </si>
  <si>
    <t>Gross gains</t>
  </si>
  <si>
    <t>Gross losses</t>
  </si>
  <si>
    <t>Net gain</t>
  </si>
  <si>
    <t>Note 4 - Investment Securities - Maturities (Details) - USD ($)</t>
  </si>
  <si>
    <t>Held-to-Maturity Securities:</t>
  </si>
  <si>
    <t>Held-to-maturity securities, amortized cost, within one year</t>
  </si>
  <si>
    <t>Held-to-maturity securities, fair value, within one year</t>
  </si>
  <si>
    <t>Held-to-maturity securities, amortized cost, after 1 through 5 years</t>
  </si>
  <si>
    <t>Held-to-maturity securities, fair value, after 1 through 5 years</t>
  </si>
  <si>
    <t>Held-to-maturity securities, amortized cost, after 5 through 10 years</t>
  </si>
  <si>
    <t>Held-to-maturity securities, fair value, after 5 through 10 years</t>
  </si>
  <si>
    <t>Held-to-maturity securities, amortized cost, after 10 years</t>
  </si>
  <si>
    <t>Held-to-maturity securities, fair value, after 10 years</t>
  </si>
  <si>
    <t>Held-to-maturity securities, amortized cost, mortgage-backed securities</t>
  </si>
  <si>
    <t>Held-to-maturity securities, fair value, mortgage-backed securities</t>
  </si>
  <si>
    <t>Held-to-maturity securities, amortized cost</t>
  </si>
  <si>
    <t>Held-to-maturity securities, fair value</t>
  </si>
  <si>
    <t>Available-for-Sale Securities:</t>
  </si>
  <si>
    <t>Available-for-sale securities, amortized cost, within one year</t>
  </si>
  <si>
    <t>Available-for-sale securities, fair value, within one year</t>
  </si>
  <si>
    <t>Available-for-sale securities, amortized cost, after 1 through 5 years</t>
  </si>
  <si>
    <t>Available-for-sale securities, fair value, after 1 through 5 years</t>
  </si>
  <si>
    <t>Available-for-sale securities, amortized cost, after 5 through 10 years</t>
  </si>
  <si>
    <t>Available-for-sale securities, fair value, after 5 through 10 years</t>
  </si>
  <si>
    <t>Available-for-sale securities, amortized cost, after 10 years</t>
  </si>
  <si>
    <t>Available-for-sale securities, fair value, after 10 years</t>
  </si>
  <si>
    <t>Available-for-sale securities, amortized cost, mortgage-backed securities</t>
  </si>
  <si>
    <t>Available-for-sale securities, fair value, mortgage-backed securities</t>
  </si>
  <si>
    <t>Available-for-sale securities, amortized cost</t>
  </si>
  <si>
    <t>Available-for-sale securities, fair value</t>
  </si>
  <si>
    <t>Note 5 - Loans (Details Textual)</t>
  </si>
  <si>
    <t>12 Months Ended</t>
  </si>
  <si>
    <t>Residential Portfolio Segment [Member] | Residential Mortgage First Lien [Member]</t>
  </si>
  <si>
    <t>Financing Receivable, Modifications, Post-Modification Recorded Investment</t>
  </si>
  <si>
    <t>Financing Receivable, Modifications, Pre-Modification Recorded Investment</t>
  </si>
  <si>
    <t>Residential Portfolio Segment [Member] | Residential Mortgage Junior Lien [Member]</t>
  </si>
  <si>
    <t>Residential Portfolio Segment [Member] | Troubled Debt Restructuring [Member] | Interest Rate Below Market Reduction [Member]</t>
  </si>
  <si>
    <t>Debt Instrument, Interest Rate, Stated Percentage</t>
  </si>
  <si>
    <t>4.00%</t>
  </si>
  <si>
    <t>Residential Portfolio Segment [Member] | Troubled Debt Restructuring [Member]</t>
  </si>
  <si>
    <t>5.25%</t>
  </si>
  <si>
    <t>Provision for Loan and Lease Losses</t>
  </si>
  <si>
    <t>Residential Portfolio Segment [Member]</t>
  </si>
  <si>
    <t>Real Estate Acquired Through Foreclosure</t>
  </si>
  <si>
    <t>Commercial Portfolio Segment [Member]</t>
  </si>
  <si>
    <t>Mortgage Loans in Process of Foreclosure, Amount</t>
  </si>
  <si>
    <t>Financing Receivable, Modifications, Subsequent Default, Number of Contracts</t>
  </si>
  <si>
    <t>Loans and Leases Receivable, Impaired, Commitment to Lend</t>
  </si>
  <si>
    <t>Allowance for Credit Losses, Change in Method of Calculating Impairment</t>
  </si>
  <si>
    <t>Number of Days Past Due to Be Considered in Default</t>
  </si>
  <si>
    <t>90 days</t>
  </si>
  <si>
    <t>Minimum Prior Year Principal Balance of Commercial Real Estate Loans Required to Be Reviewed Annually</t>
  </si>
  <si>
    <t>60.00%</t>
  </si>
  <si>
    <t>Deposit Liabilities Reclassified as Loans Receivable</t>
  </si>
  <si>
    <t>Note 5 - Loans - Loans Individually and Collectively Evaluated for Impairment (Details) - USD ($)</t>
  </si>
  <si>
    <t>Jun. 30, 2016</t>
  </si>
  <si>
    <t>Jun. 30, 2015</t>
  </si>
  <si>
    <t>Dec. 31, 2014</t>
  </si>
  <si>
    <t>Individually evaluated for impairment - loans</t>
  </si>
  <si>
    <t>Collectively evaluated for imparment - loans</t>
  </si>
  <si>
    <t>Ending balance - loans</t>
  </si>
  <si>
    <t>Individually evaluated for impairment - allowance</t>
  </si>
  <si>
    <t>Collectively evaluated for imparment - allowance</t>
  </si>
  <si>
    <t>Ending balance - allowance</t>
  </si>
  <si>
    <t>Commercial Real Estate Portfolio Segment [Member] | Multifamily Loan [Member]</t>
  </si>
  <si>
    <t>Commercial Real Estate Portfolio Segment [Member] | Other Loan [Member]</t>
  </si>
  <si>
    <t>Commercial Real Estate Portfolio Segment [Member] | Owner-occupied Loan [Member]</t>
  </si>
  <si>
    <t>Residential Portfolio Segment [Member] | Home Equity Loan [Member]</t>
  </si>
  <si>
    <t>Residential Portfolio Segment [Member] | Revolving Home Equity Line [Member]</t>
  </si>
  <si>
    <t>Consumer and Other Portfolio Segment [Member]</t>
  </si>
  <si>
    <t>Note 5 - Loans - Allowance for Loan Losses (Details) - USD ($)</t>
  </si>
  <si>
    <t>Allowance for loan losses, beginning balance</t>
  </si>
  <si>
    <t>Chargeoffs</t>
  </si>
  <si>
    <t>Recoveries</t>
  </si>
  <si>
    <t>Allowance for loan losses, ending balance</t>
  </si>
  <si>
    <t>Note 5 - Loans - Impaired Loans (Details) - USD ($)</t>
  </si>
  <si>
    <t>Recorded investment with no allowance recorded</t>
  </si>
  <si>
    <t>Unpaid principal balance with no allowance recorded</t>
  </si>
  <si>
    <t>Average recorded investment with no allowance recorded</t>
  </si>
  <si>
    <t>Interest income recognized with no allowance recorded</t>
  </si>
  <si>
    <t>Recorded investment with an allowance recorded</t>
  </si>
  <si>
    <t>Unpaid principal balance with an allowance recorded</t>
  </si>
  <si>
    <t>Related allowance</t>
  </si>
  <si>
    <t>Average recorded investment with an allowance recorded</t>
  </si>
  <si>
    <t>Interest income recognized with an allowance recorded</t>
  </si>
  <si>
    <t>Total, recorded investment</t>
  </si>
  <si>
    <t>Total, unpaid principal balance</t>
  </si>
  <si>
    <t>Total, average recorded investment</t>
  </si>
  <si>
    <t>Total, interest income recognized</t>
  </si>
  <si>
    <t>Note 5 - Loans - Aging of the Recorded Investment in Loans (Details) - USD ($)</t>
  </si>
  <si>
    <t>Financing Receivables, 30 to 59 Days Past Due [Member] | Commercial Portfolio Segment [Member]</t>
  </si>
  <si>
    <t>Past due</t>
  </si>
  <si>
    <t>Financing Receivables, 30 to 59 Days Past Due [Member] | Commercial Real Estate Portfolio Segment [Member] | Multifamily Loan [Member]</t>
  </si>
  <si>
    <t>Financing Receivables, 30 to 59 Days Past Due [Member] | Commercial Real Estate Portfolio Segment [Member] | Other Loan [Member]</t>
  </si>
  <si>
    <t>Financing Receivables, 30 to 59 Days Past Due [Member] | Commercial Real Estate Portfolio Segment [Member] | Owner-occupied Loan [Member]</t>
  </si>
  <si>
    <t>Financing Receivables, 30 to 59 Days Past Due [Member] | Residential Portfolio Segment [Member] | Home Equity Loan [Member]</t>
  </si>
  <si>
    <t>Financing Receivables, 30 to 59 Days Past Due [Member] | Residential Portfolio Segment [Member] | Revolving Home Equity Line [Member]</t>
  </si>
  <si>
    <t>Financing Receivables, 30 to 59 Days Past Due [Member] | Consumer and Other Portfolio Segment [Member]</t>
  </si>
  <si>
    <t>Financing Receivables, 30 to 59 Days Past Due [Member]</t>
  </si>
  <si>
    <t>Financing Receivables, 60 to 89 Days Past Due [Member] | Commercial Portfolio Segment [Member]</t>
  </si>
  <si>
    <t>Financing Receivables, 60 to 89 Days Past Due [Member] | Commercial Real Estate Portfolio Segment [Member] | Multifamily Loan [Member]</t>
  </si>
  <si>
    <t>Financing Receivables, 60 to 89 Days Past Due [Member] | Commercial Real Estate Portfolio Segment [Member] | Other Loan [Member]</t>
  </si>
  <si>
    <t>Financing Receivables, 60 to 89 Days Past Due [Member] | Commercial Real Estate Portfolio Segment [Member] | Owner-occupied Loan [Member]</t>
  </si>
  <si>
    <t>Financing Receivables, 60 to 89 Days Past Due [Member] | Residential Portfolio Segment [Member] | Home Equity Loan [Member]</t>
  </si>
  <si>
    <t>Financing Receivables, 60 to 89 Days Past Due [Member] | Residential Portfolio Segment [Member] | Revolving Home Equity Line [Member]</t>
  </si>
  <si>
    <t>Financing Receivables, 60 to 89 Days Past Due [Member] | Consumer and Other Portfolio Segment [Member]</t>
  </si>
  <si>
    <t>Financing Receivables, 60 to 89 Days Past Due [Member]</t>
  </si>
  <si>
    <t>Financing Receivables, Equal to Greater than 90 Days Past Due [Member] | Commercial Portfolio Segment [Member]</t>
  </si>
  <si>
    <t>Financing Receivables, Equal to Greater than 90 Days Past Due [Member] | Commercial Real Estate Portfolio Segment [Member] | Multifamily Loan [Member]</t>
  </si>
  <si>
    <t>Financing Receivables, Equal to Greater than 90 Days Past Due [Member] | Commercial Real Estate Portfolio Segment [Member] | Other Loan [Member]</t>
  </si>
  <si>
    <t>Financing Receivables, Equal to Greater than 90 Days Past Due [Member] | Commercial Real Estate Portfolio Segment [Member] | Owner-occupied Loan [Member]</t>
  </si>
  <si>
    <t>Financing Receivables, Equal to Greater than 90 Days Past Due [Member] | Residential Portfolio Segment [Member] | Home Equity Loan [Member]</t>
  </si>
  <si>
    <t>Financing Receivables, Equal to Greater than 90 Days Past Due [Member] | Residential Portfolio Segment [Member] | Revolving Home Equity Line [Member]</t>
  </si>
  <si>
    <t>Financing Receivables, Equal to Greater than 90 Days Past Due [Member] | Consumer and Other Portfolio Segment [Member]</t>
  </si>
  <si>
    <t>Financing Receivables, Equal to Greater than 90 Days Past Due [Member]</t>
  </si>
  <si>
    <t>Nonaccrual loans</t>
  </si>
  <si>
    <t>Total past due loan &amp; nonaccrual loans</t>
  </si>
  <si>
    <t>Current</t>
  </si>
  <si>
    <t>Note 5 - Loans - Risk Ratings (Details) - USD ($)</t>
  </si>
  <si>
    <t>Commercial Portfolio Segment [Member] | Pass [Member]</t>
  </si>
  <si>
    <t>Commercial Portfolio Segment [Member] | Watch [Member]</t>
  </si>
  <si>
    <t>Commercial Portfolio Segment [Member] | Special Mention [Member]</t>
  </si>
  <si>
    <t>Commercial Portfolio Segment [Member] | Substandard [Member]</t>
  </si>
  <si>
    <t>Commercial Portfolio Segment [Member] | Doubtful [Member]</t>
  </si>
  <si>
    <t>Commercial Portfolio Segment [Member] | Internal Investment Grade [Member]</t>
  </si>
  <si>
    <t>Residential Portfolio Segment [Member] | Pass [Member] | Home Equity Loan [Member]</t>
  </si>
  <si>
    <t>Residential Portfolio Segment [Member] | Pass [Member] | Revolving Home Equity Line [Member]</t>
  </si>
  <si>
    <t>Residential Portfolio Segment [Member] | Watch [Member] | Home Equity Loan [Member]</t>
  </si>
  <si>
    <t>Residential Portfolio Segment [Member] | Watch [Member] | Revolving Home Equity Line [Member]</t>
  </si>
  <si>
    <t>Residential Portfolio Segment [Member] | Special Mention [Member] | Home Equity Loan [Member]</t>
  </si>
  <si>
    <t>Residential Portfolio Segment [Member] | Special Mention [Member] | Revolving Home Equity Line [Member]</t>
  </si>
  <si>
    <t>Residential Portfolio Segment [Member] | Substandard [Member] | Home Equity Loan [Member]</t>
  </si>
  <si>
    <t>Residential Portfolio Segment [Member] | Substandard [Member] | Revolving Home Equity Line [Member]</t>
  </si>
  <si>
    <t>Residential Portfolio Segment [Member] | Doubtful [Member] | Home Equity Loan [Member]</t>
  </si>
  <si>
    <t>Residential Portfolio Segment [Member] | Doubtful [Member] | Revolving Home Equity Line [Member]</t>
  </si>
  <si>
    <t>Residential Portfolio Segment [Member] | Internal Investment Grade [Member] | Home Equity Loan [Member]</t>
  </si>
  <si>
    <t>Residential Portfolio Segment [Member] | Internal Investment Grade [Member] | Revolving Home Equity Line [Member]</t>
  </si>
  <si>
    <t>Commercial Real Estate Portfolio Segment [Member] | Pass [Member] | Multifamily Loan [Member]</t>
  </si>
  <si>
    <t>Commercial Real Estate Portfolio Segment [Member] | Pass [Member] | Other Loan [Member]</t>
  </si>
  <si>
    <t>Commercial Real Estate Portfolio Segment [Member] | Pass [Member] | Owner-occupied Loan [Member]</t>
  </si>
  <si>
    <t>Commercial Real Estate Portfolio Segment [Member] | Watch [Member] | Multifamily Loan [Member]</t>
  </si>
  <si>
    <t>Commercial Real Estate Portfolio Segment [Member] | Watch [Member] | Other Loan [Member]</t>
  </si>
  <si>
    <t>Commercial Real Estate Portfolio Segment [Member] | Watch [Member] | Owner-occupied Loan [Member]</t>
  </si>
  <si>
    <t>Commercial Real Estate Portfolio Segment [Member] | Special Mention [Member] | Multifamily Loan [Member]</t>
  </si>
  <si>
    <t>Commercial Real Estate Portfolio Segment [Member] | Special Mention [Member] | Other Loan [Member]</t>
  </si>
  <si>
    <t>Commercial Real Estate Portfolio Segment [Member] | Special Mention [Member] | Owner-occupied Loan [Member]</t>
  </si>
  <si>
    <t>Commercial Real Estate Portfolio Segment [Member] | Substandard [Member] | Multifamily Loan [Member]</t>
  </si>
  <si>
    <t>Commercial Real Estate Portfolio Segment [Member] | Substandard [Member] | Other Loan [Member]</t>
  </si>
  <si>
    <t>Commercial Real Estate Portfolio Segment [Member] | Substandard [Member] | Owner-occupied Loan [Member]</t>
  </si>
  <si>
    <t>Commercial Real Estate Portfolio Segment [Member] | Doubtful [Member] | Multifamily Loan [Member]</t>
  </si>
  <si>
    <t>Commercial Real Estate Portfolio Segment [Member] | Doubtful [Member] | Other Loan [Member]</t>
  </si>
  <si>
    <t>Commercial Real Estate Portfolio Segment [Member] | Doubtful [Member] | Owner-occupied Loan [Member]</t>
  </si>
  <si>
    <t>Commercial Real Estate Portfolio Segment [Member] | Internal Investment Grade [Member] | Multifamily Loan [Member]</t>
  </si>
  <si>
    <t>Commercial Real Estate Portfolio Segment [Member] | Internal Investment Grade [Member] | Other Loan [Member]</t>
  </si>
  <si>
    <t>Commercial Real Estate Portfolio Segment [Member] | Internal Investment Grade [Member] | Owner-occupied Loan [Member]</t>
  </si>
  <si>
    <t>Consumer and Other Portfolio Segment [Member] | Pass [Member]</t>
  </si>
  <si>
    <t>Consumer and Other Portfolio Segment [Member] | Watch [Member]</t>
  </si>
  <si>
    <t>Consumer and Other Portfolio Segment [Member] | Special Mention [Member]</t>
  </si>
  <si>
    <t>Consumer and Other Portfolio Segment [Member] | Substandard [Member]</t>
  </si>
  <si>
    <t>Consumer and Other Portfolio Segment [Member] | Doubtful [Member]</t>
  </si>
  <si>
    <t>Consumer and Other Portfolio Segment [Member] | Internal Investment Grade [Member]</t>
  </si>
  <si>
    <t>Residential Mortgages, Home Equity Lines, and Other Consumer Loans [Member] | Pass [Member]</t>
  </si>
  <si>
    <t>Residential Mortgages, Home Equity Lines, and Other Consumer Loans [Member] | Watch [Member]</t>
  </si>
  <si>
    <t>Residential Mortgages, Home Equity Lines, and Other Consumer Loans [Member] | Special Mention [Member]</t>
  </si>
  <si>
    <t>Residential Mortgages, Home Equity Lines, and Other Consumer Loans [Member] | Substandard [Member]</t>
  </si>
  <si>
    <t>Residential Mortgages, Home Equity Lines, and Other Consumer Loans [Member] | Doubtful [Member]</t>
  </si>
  <si>
    <t>Residential Mortgages, Home Equity Lines, and Other Consumer Loans [Member] | Internal Investment Grade [Member]</t>
  </si>
  <si>
    <t>Commercial and Industrial Loans and Commercial Real Estate Loans [Member] | Pass [Member]</t>
  </si>
  <si>
    <t>Commercial and Industrial Loans and Commercial Real Estate Loans [Member] | Watch [Member]</t>
  </si>
  <si>
    <t>Commercial and Industrial Loans and Commercial Real Estate Loans [Member] | Special Mention [Member]</t>
  </si>
  <si>
    <t>Commercial and Industrial Loans and Commercial Real Estate Loans [Member] | Substandard [Member]</t>
  </si>
  <si>
    <t>Commercial and Industrial Loans and Commercial Real Estate Loans [Member] | Doubtful [Member]</t>
  </si>
  <si>
    <t>Commercial and Industrial Loans and Commercial Real Estate Loans [Member] | Internal Investment Grade [Member]</t>
  </si>
  <si>
    <t>Note 6 - Stock-based Compensation (Details Textual) - USD ($)</t>
  </si>
  <si>
    <t>1 Months Ended</t>
  </si>
  <si>
    <t>Jan. 31, 2016</t>
  </si>
  <si>
    <t>Equity Incentive Plan 2014 [Member] | Employee Stock Option [Member]</t>
  </si>
  <si>
    <t>Share-based Compensation Arrangement by Share-based Payment Award, Number of Shares Authorized</t>
  </si>
  <si>
    <t>Share-based Compensation Arrangement by Share-based Payment Award, Number of Shares Available for Grant</t>
  </si>
  <si>
    <t>Equity Incentive Plan 2014 [Member] | Restricted Stock Units (RSUs) [Member] | Performance-Based Vesting [Member]</t>
  </si>
  <si>
    <t>Share-based Compensation Arrangement by Share-based Payment Award, Equity Instruments Other than Options, Nonvested, Number</t>
  </si>
  <si>
    <t>Equity Incentive Plan 2014 [Member] | Restricted Stock Units (RSUs) [Member] | Service-Based Vesting [Member] | Vesting Period One [Member]</t>
  </si>
  <si>
    <t>Share-based Compensation Arrangement by Share-based Payment Award, Award Vesting Period</t>
  </si>
  <si>
    <t>1 year</t>
  </si>
  <si>
    <t>Equity Incentive Plan 2014 [Member] | Restricted Stock Units (RSUs) [Member] | Service-Based Vesting [Member] | Vesting Period Two [Member]</t>
  </si>
  <si>
    <t>2 years</t>
  </si>
  <si>
    <t>Equity Incentive Plan 2014 [Member] | Restricted Stock Units (RSUs) [Member] | Service-Based Vesting [Member] | Vesting Period Three [Member]</t>
  </si>
  <si>
    <t>3 years</t>
  </si>
  <si>
    <t>Equity Incentive Plan 2014 [Member] | Restricted Stock Units (RSUs) [Member] | Service-Based Vesting [Member]</t>
  </si>
  <si>
    <t>Equity Incentive Plan 2014 [Member] | Restricted Stock Units (RSUs) [Member]</t>
  </si>
  <si>
    <t>Share-based Compensation Arrangement by Share-based Payment Award, Equity Instruments Other than Options, Grants in Period</t>
  </si>
  <si>
    <t>Share-based Compensation Arrangement by Share-based Payment Award, Equity Instruments Other than Options, Vested in Period</t>
  </si>
  <si>
    <t>Compensation Plan 2006 [Member] | Employee Stock Option [Member]</t>
  </si>
  <si>
    <t>5 years</t>
  </si>
  <si>
    <t>Minimum Exercise Price of Stock Options and Stock Appreciation Rights, Percentage</t>
  </si>
  <si>
    <t>100.00%</t>
  </si>
  <si>
    <t>Share-based Compensation Arrangement by Share-based Payment Award, Expiration Period</t>
  </si>
  <si>
    <t>10 years</t>
  </si>
  <si>
    <t>Employee Stock Option [Member]</t>
  </si>
  <si>
    <t>Employee Service Share-based Compensation, Nonvested Awards, Compensation Cost Not yet Recognized</t>
  </si>
  <si>
    <t>Employee Service Share-based Compensation, Nonvested Awards, Compensation Cost Not yet Recognized, Period for Recognition</t>
  </si>
  <si>
    <t>3 years 255 days</t>
  </si>
  <si>
    <t>Employee Service Share-based Compensation, Cash Flow Effect, Cash Used to Settle Awards</t>
  </si>
  <si>
    <t>Restricted Stock Units (RSUs) [Member]</t>
  </si>
  <si>
    <t>Share-based Compensation Arrangement by Share-based Payment Award, Equity Instruments Other than Options, Aggregate Intrinsic Value, Converted</t>
  </si>
  <si>
    <t>1 year 255 days</t>
  </si>
  <si>
    <t>Allocated Share-based Compensation Expense</t>
  </si>
  <si>
    <t>Employee Service Share-based Compensation, Tax Benefit from Compensation Expense</t>
  </si>
  <si>
    <t>Share-based Compensation Arrangement by Share-based Payment Award, Options, Exercises in Period, Intrinsic Value</t>
  </si>
  <si>
    <t>Employee Service Share-based Compensation, Cash Received from Exercise of Stock Options</t>
  </si>
  <si>
    <t>Employee Service Share-based Compensation, Tax Benefit Realized from Exercise of Stock Options</t>
  </si>
  <si>
    <t>Note 6 - Stock Based Compensation - Stock Option Activity (Details) $ / shares in Units, $ in Thousands</t>
  </si>
  <si>
    <t>Sep. 30, 2016USD ($)$ / sharesshares</t>
  </si>
  <si>
    <t>Outstanding, number of options (in shares) | shares</t>
  </si>
  <si>
    <t>Outstanding, weighted-average exercise price (in dollars per share) | $ / shares</t>
  </si>
  <si>
    <t>Exercised, number of options (in shares) | shares</t>
  </si>
  <si>
    <t>Exercised, weighted-average exercise price (in dollars per share) | $ / shares</t>
  </si>
  <si>
    <t>Forfeited or expired, number of options (in shares) | shares</t>
  </si>
  <si>
    <t>Forfeited or expired, weighted-average exercise price (in dollars per share) | $ / shares</t>
  </si>
  <si>
    <t>Outstanding, weighted-average remaining contractual term</t>
  </si>
  <si>
    <t>2 years 233 days</t>
  </si>
  <si>
    <t>Outstanding, aggregate intrinsic value | $</t>
  </si>
  <si>
    <t>Exercisable, number of options (in shares) | shares</t>
  </si>
  <si>
    <t>Exercisable, weighted-average exercise price (in dollars per share) | $ / shares</t>
  </si>
  <si>
    <t>Exercisable, weighted-average remaining contractual term</t>
  </si>
  <si>
    <t>2 years 229 days</t>
  </si>
  <si>
    <t>Exercisable, aggregate intrinsic value | $</t>
  </si>
  <si>
    <t>Note 6 -Stock Based Compensation - RSU Activity (Details) - Restricted Stock [Member] $ / shares in Units, $ in Thousands</t>
  </si>
  <si>
    <t>Outstanding, number of RSUs (in shares) | shares</t>
  </si>
  <si>
    <t>Outstanding, weighted-average grant-date fair value, RSUs (in dollars per share) | $ / shares</t>
  </si>
  <si>
    <t>Granted, number of RSUs (in shares) | shares</t>
  </si>
  <si>
    <t>Granted, weighted-average grant-date fair value, RSUs (in dollars per share) | $ / shares</t>
  </si>
  <si>
    <t>Converted, number of RSUs (in shares) | shares</t>
  </si>
  <si>
    <t>Converted, weighted-average grant-date fair value, RSUs (in dollars per share) | $ / shares</t>
  </si>
  <si>
    <t>Outstanding, weighted-average remaining contractual term, RSUs</t>
  </si>
  <si>
    <t>1 year 156 days</t>
  </si>
  <si>
    <t>Outstanding, aggregate intrinsic value, RSUs | $</t>
  </si>
  <si>
    <t>Note 7 - Defined Benefit Pension Plan (Details Textual)</t>
  </si>
  <si>
    <t>Maximum [Member]</t>
  </si>
  <si>
    <t>Defined Benefit Plans, Estimated Future Employer Contributions in Next Fiscal Year</t>
  </si>
  <si>
    <t>Defined Benefit Pension Plan, Liabilities</t>
  </si>
  <si>
    <t>Note 7 - Defined Benefit Pension Plan - Components of Net Periodic Pension Cost (Details) - USD ($)</t>
  </si>
  <si>
    <t>Service cost plus expected expenses and net of expected plan participant contributions</t>
  </si>
  <si>
    <t>Interest cost</t>
  </si>
  <si>
    <t>Expected return on plan assets</t>
  </si>
  <si>
    <t>Amortization of net actuarial loss</t>
  </si>
  <si>
    <t>Net pension cost (credit)</t>
  </si>
  <si>
    <t>Note 8 - Fair Value of Financial Instruments (Details Textual)</t>
  </si>
  <si>
    <t>Mar. 31, 2016USD ($)</t>
  </si>
  <si>
    <t>Fair Value, Measurements, Nonrecurring [Member]</t>
  </si>
  <si>
    <t>Impaired Financing Receivable, Recorded Investment</t>
  </si>
  <si>
    <t>Impaired Financing Receivable, Unpaid Principal Balance</t>
  </si>
  <si>
    <t>Impaired Financing Receivable, Related Allowance</t>
  </si>
  <si>
    <t>Allowance for Loan and Lease Losses, Period Increase (Decrease)</t>
  </si>
  <si>
    <t>Gain (Loss) on Sales of Loans, Net</t>
  </si>
  <si>
    <t>Number of Loan Portfolio Segments</t>
  </si>
  <si>
    <t>Term of Maturity for Short-term Borrowings</t>
  </si>
  <si>
    <t>Note 8 - Fair Value of Financial Instruments - Assets Measured On Recurring Basis (Details) - USD ($)</t>
  </si>
  <si>
    <t>US States and Political Subdivisions Debt Securities [Member] | Fair Value, Measurements, Recurring [Member] | Fair Value, Inputs, Level 1 [Member]</t>
  </si>
  <si>
    <t>US States and Political Subdivisions Debt Securities [Member] | Fair Value, Measurements, Recurring [Member] | Fair Value, Inputs, Level 2 [Member]</t>
  </si>
  <si>
    <t>US States and Political Subdivisions Debt Securities [Member] | Fair Value, Measurements, Recurring [Member] | Fair Value, Inputs, Level 3 [Member]</t>
  </si>
  <si>
    <t>US States and Political Subdivisions Debt Securities [Member] | Fair Value, Measurements, Recurring [Member]</t>
  </si>
  <si>
    <t>Pass-Through Mortgage Securities [Member] | Fair Value, Measurements, Recurring [Member] | Fair Value, Inputs, Level 1 [Member]</t>
  </si>
  <si>
    <t>Pass-Through Mortgage Securities [Member] | Fair Value, Measurements, Recurring [Member] | Fair Value, Inputs, Level 2 [Member]</t>
  </si>
  <si>
    <t>Pass-Through Mortgage Securities [Member] | Fair Value, Measurements, Recurring [Member] | Fair Value, Inputs, Level 3 [Member]</t>
  </si>
  <si>
    <t>Pass-Through Mortgage Securities [Member] | Fair Value, Measurements, Recurring [Member]</t>
  </si>
  <si>
    <t>Collateralized Mortgage Obligations [Member] | Fair Value, Measurements, Recurring [Member] | Fair Value, Inputs, Level 1 [Member]</t>
  </si>
  <si>
    <t>Collateralized Mortgage Obligations [Member] | Fair Value, Measurements, Recurring [Member] | Fair Value, Inputs, Level 2 [Member]</t>
  </si>
  <si>
    <t>Collateralized Mortgage Obligations [Member] | Fair Value, Measurements, Recurring [Member] | Fair Value, Inputs, Level 3 [Member]</t>
  </si>
  <si>
    <t>Collateralized Mortgage Obligations [Member] | Fair Value, Measurements, Recurring [Member]</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Recurring [Member]</t>
  </si>
  <si>
    <t>Note 8 - Fair Value of Financial Instruments - Assets Measured On Non-recurring Basis (Details) - USD ($)</t>
  </si>
  <si>
    <t>Fair Value, Measurements, Nonrecurring [Member] | Residential Portfolio Segment [Member] | Home Equity Loan [Member] | Fair Value, Inputs, Level 1 [Member]</t>
  </si>
  <si>
    <t>Fair Value, Measurements, Nonrecurring [Member] | Residential Portfolio Segment [Member] | Home Equity Loan [Member] | Fair Value, Inputs, Level 2 [Member]</t>
  </si>
  <si>
    <t>Fair Value, Measurements, Nonrecurring [Member] | Residential Portfolio Segment [Member] | Home Equity Loan [Member] | Fair Value, Inputs, Level 3 [Member]</t>
  </si>
  <si>
    <t>Fair Value, Measurements, Nonrecurring [Member] | Residential Portfolio Segment [Member] | Home Equity Loan [Member]</t>
  </si>
  <si>
    <t>Fair Value, Measurements, Nonrecurring [Member] | Residential Portfolio Segment [Member] | Revolving Home Equity Line [Member] | Fair Value, Inputs, Level 1 [Member]</t>
  </si>
  <si>
    <t>Fair Value, Measurements, Nonrecurring [Member] | Residential Portfolio Segment [Member] | Revolving Home Equity Line [Member] | Fair Value, Inputs, Level 2 [Member]</t>
  </si>
  <si>
    <t>Fair Value, Measurements, Nonrecurring [Member] | Residential Portfolio Segment [Member] | Revolving Home Equity Line [Member] | Fair Value, Inputs, Level 3 [Member]</t>
  </si>
  <si>
    <t>Fair Value, Measurements, Nonrecurring [Member] | Residential Portfolio Segment [Member] | Revolving Home Equity Line [Member]</t>
  </si>
  <si>
    <t>Fair Value, Measurements, Nonrecurring [Member] | Fair Value, Inputs, Level 1 [Member]</t>
  </si>
  <si>
    <t>Fair Value, Measurements, Nonrecurring [Member] | Fair Value, Inputs, Level 2 [Member]</t>
  </si>
  <si>
    <t>Fair Value, Measurements, Nonrecurring [Member] | Fair Value, Inputs, Level 3 [Member]</t>
  </si>
  <si>
    <t>Note 8 - Fair Value of Financial Instruments - Financial Instruments (Details) - USD ($)</t>
  </si>
  <si>
    <t>Fair Value, Inputs, Level 1 [Member] | Reported Value Measurement [Member]</t>
  </si>
  <si>
    <t>Financial Assets:</t>
  </si>
  <si>
    <t>Restricted stock</t>
  </si>
  <si>
    <t>Financial Liabilities:</t>
  </si>
  <si>
    <t>Checking deposits</t>
  </si>
  <si>
    <t>Accrued interest payable:</t>
  </si>
  <si>
    <t>Checking, savings, NOW and money market deposits</t>
  </si>
  <si>
    <t>Fair Value, Inputs, Level 1 [Member] | Estimate of Fair Value Measurement [Member]</t>
  </si>
  <si>
    <t>Fair Value, Inputs, Level 2 [Member] | Reported Value Measurement [Member]</t>
  </si>
  <si>
    <t>Held-to-maturity securities</t>
  </si>
  <si>
    <t>Accrued interest receivable:</t>
  </si>
  <si>
    <t>Investment securities</t>
  </si>
  <si>
    <t>Fair Value, Inputs, Level 2 [Member] | Estimate of Fair Value Measurement [Member]</t>
  </si>
  <si>
    <t>Fair Value, Inputs, Level 3 [Member] | Reported Value Measurement [Member]</t>
  </si>
  <si>
    <t>Fair Value, Inputs, Level 3 [Member] | Estimate of Fair Value Measurement [Member]</t>
  </si>
  <si>
    <t>Note 9 - Impact of Issued But Not Yet Effective Accounting Standards (Details Textual) - USD ($)</t>
  </si>
  <si>
    <t>Dec. 31, 2016</t>
  </si>
  <si>
    <t>New Accounting Pronouncement, Early Adoption, Effect [Member] | Minimum [Member] | Scenario, Forecast [Member]</t>
  </si>
  <si>
    <t>Income Tax Expense (Benefit)</t>
  </si>
  <si>
    <t>New Accounting Pronouncement, Early Adoption, Effect [Member] | Maximum [Member] | Scenario, Forecast [Member]</t>
  </si>
  <si>
    <t>Note 10 - Subsequent Event (Details Textual) - Subsequent Event [Member]</t>
  </si>
  <si>
    <t>Oct. 27, 2016</t>
  </si>
  <si>
    <t>Stock Split To [Member]</t>
  </si>
  <si>
    <t>Stockholders' Equity Note, Stock Split, Conversion Ratio</t>
  </si>
  <si>
    <t>Stock Split From [Member]</t>
  </si>
  <si>
    <t>Stock Dividend Rate, Percentage</t>
  </si>
  <si>
    <t>50.00%</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740663</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7</v>
      </c>
    </row>
    <row spans="1:3" r="12">
      <c t="s" r="A12" s="4">
        <v>19</v>
      </c>
      <c t="n" r="C12" s="6">
        <v>15790551</v>
      </c>
    </row>
    <row spans="1:3" r="13">
      <c t="s" r="A13" s="4">
        <v>20</v>
      </c>
      <c t="s" r="B13" s="4">
        <v>21</v>
      </c>
    </row>
    <row spans="1:3" r="14">
      <c t="s" r="A14" s="4">
        <v>22</v>
      </c>
      <c t="s" r="B14" s="4">
        <v>23</v>
      </c>
    </row>
    <row spans="1:3" r="15">
      <c t="s" r="A15" s="4">
        <v>24</v>
      </c>
      <c t="n" r="B15" s="6">
        <v>2016</v>
      </c>
    </row>
    <row spans="1:3" r="16">
      <c t="s" r="A16" s="4">
        <v>25</v>
      </c>
      <c t="s" r="B16" s="5">
        <v>26</v>
      </c>
    </row>
    <row spans="1:3" r="17">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85</v>
      </c>
      <c t="s" r="B1" s="2">
        <v>1</v>
      </c>
    </row>
    <row spans="1:2" r="2">
      <c t="s" r="B2" s="2">
        <v>2</v>
      </c>
    </row>
    <row spans="1:2" r="3">
      <c t="s" r="A3" s="3">
        <v>179</v>
      </c>
    </row>
    <row spans="1:2" r="4">
      <c t="s" r="A4" s="4">
        <v>186</v>
      </c>
      <c t="s" r="B4" s="4">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88</v>
      </c>
      <c t="s" r="B1" s="2">
        <v>1</v>
      </c>
    </row>
    <row spans="1:2" r="2">
      <c t="s" r="B2" s="2">
        <v>2</v>
      </c>
    </row>
    <row spans="1:2" r="3">
      <c t="s" r="A3" s="3">
        <v>179</v>
      </c>
    </row>
    <row spans="1:2" r="4">
      <c t="s" r="A4" s="4">
        <v>189</v>
      </c>
      <c t="s" r="B4" s="4">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191</v>
      </c>
      <c t="s" r="B1" s="2">
        <v>1</v>
      </c>
    </row>
    <row spans="1:2" r="2">
      <c t="s" r="B2" s="2">
        <v>2</v>
      </c>
    </row>
    <row spans="1:2" r="3">
      <c t="s" r="A3" s="3">
        <v>179</v>
      </c>
    </row>
    <row spans="1:2" r="4">
      <c t="s" r="A4" s="4">
        <v>192</v>
      </c>
      <c t="s" r="B4" s="4">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194</v>
      </c>
      <c t="s" r="B1" s="2">
        <v>1</v>
      </c>
    </row>
    <row spans="1:2" r="2">
      <c t="s" r="B2" s="2">
        <v>2</v>
      </c>
    </row>
    <row spans="1:2" r="3">
      <c t="s" r="A3" s="3">
        <v>179</v>
      </c>
    </row>
    <row spans="1:2" r="4">
      <c t="s" r="A4" s="4">
        <v>195</v>
      </c>
      <c t="s" r="B4" s="4">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197</v>
      </c>
      <c t="s" r="B1" s="2">
        <v>1</v>
      </c>
    </row>
    <row spans="1:2" r="2">
      <c t="s" r="B2" s="2">
        <v>2</v>
      </c>
    </row>
    <row spans="1:2" r="3">
      <c t="s" r="A3" s="3">
        <v>179</v>
      </c>
    </row>
    <row spans="1:2" r="4">
      <c t="s" r="A4" s="4">
        <v>198</v>
      </c>
      <c t="s" r="B4" s="4">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200</v>
      </c>
      <c t="s" r="B1" s="2">
        <v>1</v>
      </c>
    </row>
    <row spans="1:2" r="2">
      <c t="s" r="B2" s="2">
        <v>2</v>
      </c>
    </row>
    <row spans="1:2" r="3">
      <c t="s" r="A3" s="3">
        <v>179</v>
      </c>
    </row>
    <row spans="1:2" r="4">
      <c t="s" r="A4" s="4">
        <v>201</v>
      </c>
      <c t="s" r="B4" s="4">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03</v>
      </c>
      <c t="s" r="B1" s="2">
        <v>1</v>
      </c>
    </row>
    <row spans="1:2" r="2">
      <c t="s" r="B2" s="2">
        <v>2</v>
      </c>
    </row>
    <row spans="1:2" r="3">
      <c t="s" r="A3" s="3">
        <v>179</v>
      </c>
    </row>
    <row spans="1:2" r="4">
      <c t="s" r="A4" s="4">
        <v>204</v>
      </c>
      <c t="s" r="B4" s="4">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206</v>
      </c>
      <c t="s" r="B1" s="2">
        <v>1</v>
      </c>
    </row>
    <row spans="1:2" r="2">
      <c t="s" r="B2" s="2">
        <v>2</v>
      </c>
    </row>
    <row spans="1:2" r="3">
      <c t="s" r="A3" s="3">
        <v>179</v>
      </c>
    </row>
    <row spans="1:2" r="4">
      <c t="s" r="A4" s="4">
        <v>207</v>
      </c>
      <c t="s" r="B4" s="4">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209</v>
      </c>
      <c t="s" r="B1" s="2">
        <v>1</v>
      </c>
    </row>
    <row spans="1:2" r="2">
      <c t="s" r="B2" s="2">
        <v>2</v>
      </c>
    </row>
    <row spans="1:2" r="3">
      <c t="s" r="A3" s="3">
        <v>210</v>
      </c>
    </row>
    <row spans="1:2" r="4">
      <c t="s" r="A4" s="4">
        <v>211</v>
      </c>
      <c t="s" r="B4" s="4">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t="s" r="A1" s="1">
        <v>213</v>
      </c>
      <c t="s" r="B1" s="2">
        <v>1</v>
      </c>
    </row>
    <row spans="1:2" r="2">
      <c t="s" r="B2" s="2">
        <v>2</v>
      </c>
    </row>
    <row spans="1:2" r="3">
      <c t="s" r="A3" s="3">
        <v>210</v>
      </c>
    </row>
    <row spans="1:2" r="4">
      <c t="s" r="A4" s="4">
        <v>214</v>
      </c>
      <c t="s" r="B4" s="4">
        <v>215</v>
      </c>
    </row>
    <row spans="1:2" r="5">
      <c t="s" r="A5" s="4">
        <v>216</v>
      </c>
      <c t="s" r="B5" s="4">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r="A1" s="1">
        <v>29</v>
      </c>
      <c t="s" r="B1" s="2">
        <v>2</v>
      </c>
      <c t="s" r="C1" s="2">
        <v>30</v>
      </c>
    </row>
    <row spans="1:3" r="2">
      <c t="s" r="A2" s="3">
        <v>31</v>
      </c>
    </row>
    <row spans="1:3" r="3">
      <c t="s" r="A3" s="4">
        <v>32</v>
      </c>
      <c t="n" r="B3" s="7">
        <v>48858000</v>
      </c>
      <c t="n" r="C3" s="7">
        <v>39635000</v>
      </c>
    </row>
    <row spans="1:3" r="4">
      <c t="s" r="A4" s="3">
        <v>33</v>
      </c>
    </row>
    <row spans="1:3" r="5">
      <c t="s" r="A5" s="4">
        <v>34</v>
      </c>
      <c t="n" r="B5" s="6">
        <v>11915000</v>
      </c>
      <c t="n" r="C5" s="6">
        <v>14371000</v>
      </c>
    </row>
    <row spans="1:3" r="6">
      <c t="s" r="A6" s="4">
        <v>35</v>
      </c>
      <c t="n" r="B6" s="6">
        <v>837734000</v>
      </c>
      <c t="n" r="C6" s="6">
        <v>737700000</v>
      </c>
    </row>
    <row spans="1:3" r="7">
      <c t="n" r="B7" s="6">
        <v>849649000</v>
      </c>
      <c t="n" r="C7" s="6">
        <v>752071000</v>
      </c>
    </row>
    <row spans="1:3" r="8">
      <c t="s" r="A8" s="4">
        <v>36</v>
      </c>
      <c t="n" r="B8" s="6">
        <v>0</v>
      </c>
      <c t="n" r="C8" s="6">
        <v>105000</v>
      </c>
    </row>
    <row spans="1:3" r="9">
      <c t="s" r="A9" s="3">
        <v>37</v>
      </c>
    </row>
    <row spans="1:3" r="10">
      <c t="s" r="A10" s="4">
        <v>38</v>
      </c>
      <c t="n" r="B10" s="6">
        <v>117973000</v>
      </c>
      <c t="n" r="C10" s="6">
        <v>93056000</v>
      </c>
    </row>
    <row spans="1:3" r="11">
      <c t="s" r="A11" s="3">
        <v>39</v>
      </c>
    </row>
    <row spans="1:3" r="12">
      <c t="s" r="A12" s="4">
        <v>40</v>
      </c>
      <c t="n" r="B12" s="6">
        <v>1054330000</v>
      </c>
      <c t="n" r="C12" s="6">
        <v>1036331000</v>
      </c>
    </row>
    <row spans="1:3" r="13">
      <c t="s" r="A13" s="4">
        <v>41</v>
      </c>
      <c t="n" r="B13" s="6">
        <v>1180646000</v>
      </c>
      <c t="n" r="C13" s="6">
        <v>1025215000</v>
      </c>
    </row>
    <row spans="1:3" r="14">
      <c t="s" r="A14" s="4">
        <v>42</v>
      </c>
      <c t="n" r="B14" s="6">
        <v>85984000</v>
      </c>
      <c t="n" r="C14" s="6">
        <v>87848000</v>
      </c>
    </row>
    <row spans="1:3" r="15">
      <c t="s" r="A15" s="4">
        <v>43</v>
      </c>
      <c t="n" r="B15" s="6">
        <v>5976000</v>
      </c>
      <c t="n" r="C15" s="6">
        <v>5733000</v>
      </c>
    </row>
    <row spans="1:3" r="16">
      <c t="n" r="B16" s="6">
        <v>2444909000</v>
      </c>
      <c t="n" r="C16" s="6">
        <v>2248183000</v>
      </c>
    </row>
    <row spans="1:3" r="17">
      <c t="s" r="A17" s="4">
        <v>44</v>
      </c>
      <c t="n" r="B17" s="6">
        <v>-28759000</v>
      </c>
      <c t="n" r="C17" s="6">
        <v>-27256000</v>
      </c>
    </row>
    <row spans="1:3" r="18">
      <c t="n" r="B18" s="6">
        <v>2416150000</v>
      </c>
      <c t="n" r="C18" s="6">
        <v>2220927000</v>
      </c>
    </row>
    <row spans="1:3" r="19">
      <c t="s" r="A19" s="4">
        <v>45</v>
      </c>
      <c t="n" r="B19" s="6">
        <v>27106000</v>
      </c>
      <c t="n" r="C19" s="6">
        <v>28435000</v>
      </c>
    </row>
    <row spans="1:3" r="20">
      <c t="s" r="A20" s="4">
        <v>46</v>
      </c>
      <c t="n" r="B20" s="6">
        <v>32003000</v>
      </c>
      <c t="n" r="C20" s="6">
        <v>30330000</v>
      </c>
    </row>
    <row spans="1:3" r="21">
      <c t="s" r="A21" s="4">
        <v>47</v>
      </c>
      <c t="n" r="B21" s="6">
        <v>32877000</v>
      </c>
      <c t="n" r="C21" s="6">
        <v>32447000</v>
      </c>
    </row>
    <row spans="1:3" r="22">
      <c t="s" r="A22" s="4">
        <v>48</v>
      </c>
      <c t="n" r="B22" s="6">
        <v>14507000</v>
      </c>
      <c t="n" r="C22" s="6">
        <v>14337000</v>
      </c>
    </row>
    <row spans="1:3" r="23">
      <c t="s" r="A23" s="4">
        <v>49</v>
      </c>
      <c t="n" r="B23" s="6">
        <v>13345000</v>
      </c>
      <c t="n" r="C23" s="6">
        <v>12056000</v>
      </c>
    </row>
    <row spans="1:3" r="24">
      <c t="n" r="B24" s="6">
        <v>3434495000</v>
      </c>
      <c t="n" r="C24" s="6">
        <v>3130343000</v>
      </c>
    </row>
    <row spans="1:3" r="25">
      <c t="s" r="A25" s="3">
        <v>50</v>
      </c>
    </row>
    <row spans="1:3" r="26">
      <c t="s" r="A26" s="4">
        <v>51</v>
      </c>
      <c t="n" r="B26" s="6">
        <v>789644000</v>
      </c>
      <c t="n" r="C26" s="6">
        <v>777994000</v>
      </c>
    </row>
    <row spans="1:3" r="27">
      <c t="s" r="A27" s="4">
        <v>52</v>
      </c>
      <c t="n" r="B27" s="6">
        <v>1542366000</v>
      </c>
      <c t="n" r="C27" s="6">
        <v>1195968000</v>
      </c>
    </row>
    <row spans="1:3" r="28">
      <c t="s" r="A28" s="4">
        <v>53</v>
      </c>
      <c t="n" r="B28" s="6">
        <v>189093000</v>
      </c>
      <c t="n" r="C28" s="6">
        <v>198147000</v>
      </c>
    </row>
    <row spans="1:3" r="29">
      <c t="s" r="A29" s="4">
        <v>54</v>
      </c>
      <c t="n" r="B29" s="6">
        <v>103781000</v>
      </c>
      <c t="n" r="C29" s="6">
        <v>112566000</v>
      </c>
    </row>
    <row spans="1:3" r="30">
      <c t="n" r="B30" s="6">
        <v>2624884000</v>
      </c>
      <c t="n" r="C30" s="6">
        <v>2284675000</v>
      </c>
    </row>
    <row spans="1:3" r="31">
      <c t="s" r="A31" s="4">
        <v>55</v>
      </c>
      <c t="n" r="B31" s="6">
        <v>101522000</v>
      </c>
      <c t="n" r="C31" s="6">
        <v>211502000</v>
      </c>
    </row>
    <row spans="1:3" r="32">
      <c t="s" r="A32" s="4">
        <v>56</v>
      </c>
      <c t="n" r="B32" s="6">
        <v>379212000</v>
      </c>
      <c t="n" r="C32" s="6">
        <v>365712000</v>
      </c>
    </row>
    <row spans="1:3" r="33">
      <c t="s" r="A33" s="4">
        <v>57</v>
      </c>
      <c t="n" r="B33" s="6">
        <v>10668000</v>
      </c>
      <c t="n" r="C33" s="6">
        <v>12313000</v>
      </c>
    </row>
    <row spans="1:3" r="34">
      <c t="s" r="A34" s="4">
        <v>58</v>
      </c>
      <c t="n" r="B34" s="6">
        <v>7835000</v>
      </c>
      <c t="n" r="C34" s="6">
        <v>5205000</v>
      </c>
    </row>
    <row spans="1:3" r="35">
      <c t="n" r="B35" s="6">
        <v>3124121000</v>
      </c>
      <c t="n" r="C35" s="6">
        <v>2879407000</v>
      </c>
    </row>
    <row spans="1:3" r="36">
      <c t="s" r="A36" s="3">
        <v>59</v>
      </c>
    </row>
    <row spans="1:3" r="37">
      <c t="s" r="A37" s="4">
        <v>60</v>
      </c>
      <c t="n" r="B37" s="6">
        <v>1569000</v>
      </c>
      <c t="n" r="C37" s="6">
        <v>1412000</v>
      </c>
    </row>
    <row spans="1:3" r="38">
      <c t="s" r="A38" s="4">
        <v>61</v>
      </c>
      <c t="n" r="B38" s="6">
        <v>99265000</v>
      </c>
      <c t="n" r="C38" s="6">
        <v>56931000</v>
      </c>
    </row>
    <row spans="1:3" r="39">
      <c t="s" r="A39" s="4">
        <v>62</v>
      </c>
      <c t="n" r="B39" s="6">
        <v>198834000</v>
      </c>
      <c t="n" r="C39" s="6">
        <v>185069000</v>
      </c>
    </row>
    <row spans="1:3" r="40">
      <c t="n" r="B40" s="6">
        <v>299668000</v>
      </c>
      <c t="n" r="C40" s="6">
        <v>243412000</v>
      </c>
    </row>
    <row spans="1:3" r="41">
      <c t="s" r="A41" s="4">
        <v>63</v>
      </c>
      <c t="n" r="B41" s="6">
        <v>10706000</v>
      </c>
      <c t="n" r="C41" s="6">
        <v>7524000</v>
      </c>
    </row>
    <row spans="1:3" r="42">
      <c t="n" r="B42" s="6">
        <v>310374000</v>
      </c>
      <c t="n" r="C42" s="6">
        <v>250936000</v>
      </c>
    </row>
    <row spans="1:3" r="43">
      <c t="n" r="B43" s="7">
        <v>3434495000</v>
      </c>
      <c t="n" r="C43" s="7">
        <v>3130343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18</v>
      </c>
      <c t="s" r="B1" s="2">
        <v>1</v>
      </c>
    </row>
    <row spans="1:2" r="2">
      <c t="s" r="B2" s="2">
        <v>2</v>
      </c>
    </row>
    <row spans="1:2" r="3">
      <c t="s" r="A3" s="3">
        <v>210</v>
      </c>
    </row>
    <row spans="1:2" r="4">
      <c t="s" r="A4" s="4">
        <v>219</v>
      </c>
      <c t="s" r="B4" s="4">
        <v>220</v>
      </c>
    </row>
    <row spans="1:2" r="5">
      <c t="s" r="A5" s="4">
        <v>221</v>
      </c>
      <c t="s" r="B5" s="4">
        <v>222</v>
      </c>
    </row>
    <row spans="1:2" r="6">
      <c t="s" r="A6" s="4">
        <v>223</v>
      </c>
      <c t="s" r="B6" s="4">
        <v>224</v>
      </c>
    </row>
    <row spans="1:2" r="7">
      <c t="s" r="A7" s="4">
        <v>225</v>
      </c>
      <c t="s" r="B7" s="4">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227</v>
      </c>
      <c t="s" r="B1" s="2">
        <v>1</v>
      </c>
    </row>
    <row spans="1:2" r="2">
      <c t="s" r="B2" s="2">
        <v>2</v>
      </c>
    </row>
    <row spans="1:2" r="3">
      <c t="s" r="A3" s="3">
        <v>210</v>
      </c>
    </row>
    <row spans="1:2" r="4">
      <c t="s" r="A4" s="4">
        <v>228</v>
      </c>
      <c t="s" r="B4" s="4">
        <v>229</v>
      </c>
    </row>
    <row spans="1:2" r="5">
      <c t="s" r="A5" s="4">
        <v>230</v>
      </c>
      <c t="s" r="B5" s="4">
        <v>231</v>
      </c>
    </row>
    <row spans="1:2" r="6">
      <c t="s" r="A6" s="4">
        <v>232</v>
      </c>
      <c t="s" r="B6" s="4">
        <v>233</v>
      </c>
    </row>
    <row spans="1:2" r="7">
      <c t="s" r="A7" s="4">
        <v>234</v>
      </c>
      <c t="s" r="B7" s="4">
        <v>235</v>
      </c>
    </row>
    <row spans="1:2" r="8">
      <c t="s" r="A8" s="4">
        <v>236</v>
      </c>
      <c t="s" r="B8" s="4">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38</v>
      </c>
      <c t="s" r="B1" s="2">
        <v>1</v>
      </c>
    </row>
    <row spans="1:2" r="2">
      <c t="s" r="B2" s="2">
        <v>2</v>
      </c>
    </row>
    <row spans="1:2" r="3">
      <c t="s" r="A3" s="3">
        <v>210</v>
      </c>
    </row>
    <row spans="1:2" r="4">
      <c t="s" r="A4" s="4">
        <v>239</v>
      </c>
      <c t="s" r="B4" s="4">
        <v>240</v>
      </c>
    </row>
    <row spans="1:2" r="5">
      <c t="s" r="A5" s="4">
        <v>241</v>
      </c>
      <c t="s" r="B5" s="4">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243</v>
      </c>
      <c t="s" r="B1" s="2">
        <v>1</v>
      </c>
    </row>
    <row spans="1:2" r="2">
      <c t="s" r="B2" s="2">
        <v>2</v>
      </c>
    </row>
    <row spans="1:2" r="3">
      <c t="s" r="A3" s="3">
        <v>210</v>
      </c>
    </row>
    <row spans="1:2" r="4">
      <c t="s" r="A4" s="4">
        <v>244</v>
      </c>
      <c t="s" r="B4" s="4">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spans="1:2" r="1">
      <c t="s" r="A1" s="1">
        <v>246</v>
      </c>
      <c t="s" r="B1" s="2">
        <v>1</v>
      </c>
    </row>
    <row spans="1:2" r="2">
      <c t="s" r="B2" s="2">
        <v>2</v>
      </c>
    </row>
    <row spans="1:2" r="3">
      <c t="s" r="A3" s="3">
        <v>210</v>
      </c>
    </row>
    <row spans="1:2" r="4">
      <c t="s" r="A4" s="4">
        <v>247</v>
      </c>
      <c t="s" r="B4" s="4">
        <v>248</v>
      </c>
    </row>
    <row spans="1:2" r="5">
      <c t="s" r="A5" s="4">
        <v>249</v>
      </c>
      <c t="s" r="B5" s="4">
        <v>250</v>
      </c>
    </row>
    <row spans="1:2" r="6">
      <c t="s" r="A6" s="4">
        <v>251</v>
      </c>
      <c t="s" r="B6" s="4">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9"/>
    <col customWidth="1" max="2" min="2" width="15"/>
  </cols>
  <sheetData>
    <row spans="1:2" r="1">
      <c t="s" r="A1" s="1">
        <v>253</v>
      </c>
      <c t="s" r="B1" s="2">
        <v>1</v>
      </c>
    </row>
    <row spans="1:2" r="2">
      <c t="s" r="B2" s="2">
        <v>2</v>
      </c>
    </row>
    <row spans="1:2" r="3">
      <c t="s" r="A3" s="4">
        <v>254</v>
      </c>
      <c t="n" r="B3" s="6">
        <v>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r="A1" s="1">
        <v>255</v>
      </c>
      <c t="s" r="C1" s="2">
        <v>71</v>
      </c>
      <c t="s" r="E1" s="2">
        <v>1</v>
      </c>
    </row>
    <row spans="1:6" r="2">
      <c t="s" r="C2" s="2">
        <v>2</v>
      </c>
      <c t="s" r="D2" s="2">
        <v>72</v>
      </c>
      <c t="s" r="E2" s="2">
        <v>2</v>
      </c>
      <c t="s" r="F2" s="2">
        <v>72</v>
      </c>
    </row>
    <row spans="1:6" r="3">
      <c t="s" r="A3" s="4">
        <v>96</v>
      </c>
      <c t="n" r="C3" s="7">
        <v>8011000</v>
      </c>
      <c t="n" r="D3" s="7">
        <v>6511000</v>
      </c>
      <c t="n" r="E3" s="7">
        <v>23061000</v>
      </c>
      <c t="n" r="F3" s="7">
        <v>19272000</v>
      </c>
    </row>
    <row spans="1:6" r="4">
      <c t="s" r="A4" s="4">
        <v>256</v>
      </c>
      <c t="s" r="B4" s="4">
        <v>257</v>
      </c>
      <c t="n" r="C4" s="6">
        <v>34000</v>
      </c>
      <c t="n" r="D4" s="6">
        <v>0</v>
      </c>
      <c t="n" r="E4" s="6">
        <v>98000</v>
      </c>
      <c t="n" r="F4" s="6">
        <v>0</v>
      </c>
    </row>
    <row spans="1:6" r="5">
      <c t="s" r="A5" s="4">
        <v>258</v>
      </c>
      <c t="n" r="C5" s="7">
        <v>7977000</v>
      </c>
      <c t="n" r="D5" s="7">
        <v>6511000</v>
      </c>
      <c t="n" r="E5" s="7">
        <v>22963000</v>
      </c>
      <c t="n" r="F5" s="7">
        <v>19272000</v>
      </c>
    </row>
    <row spans="1:6" r="6">
      <c t="s" r="A6" s="4">
        <v>259</v>
      </c>
      <c t="n" r="C6" s="6">
        <v>15664908</v>
      </c>
      <c t="n" r="D6" s="6">
        <v>14029990</v>
      </c>
      <c t="n" r="E6" s="6">
        <v>14958631</v>
      </c>
      <c t="n" r="F6" s="6">
        <v>13982485</v>
      </c>
    </row>
    <row spans="1:6" r="7">
      <c t="s" r="A7" s="4">
        <v>260</v>
      </c>
      <c t="s" r="B7" s="4">
        <v>257</v>
      </c>
      <c t="n" r="C7" s="6">
        <v>142158</v>
      </c>
      <c t="n" r="D7" s="6">
        <v>165687</v>
      </c>
      <c t="n" r="E7" s="6">
        <v>144900</v>
      </c>
      <c t="n" r="F7" s="6">
        <v>157488</v>
      </c>
    </row>
    <row spans="1:6" r="8">
      <c t="s" r="A8" s="4">
        <v>261</v>
      </c>
      <c t="n" r="C8" s="6">
        <v>15807066</v>
      </c>
      <c t="n" r="D8" s="6">
        <v>14195677</v>
      </c>
      <c t="n" r="E8" s="6">
        <v>15103531</v>
      </c>
      <c t="n" r="F8" s="6">
        <v>14139973</v>
      </c>
    </row>
    <row spans="1:6" r="9">
      <c t="s" r="A9" s="3">
        <v>97</v>
      </c>
    </row>
    <row spans="1:6" r="10">
      <c t="s" r="A10" s="4">
        <v>98</v>
      </c>
      <c t="n" r="C10" s="8">
        <v>0.51</v>
      </c>
      <c t="n" r="D10" s="8">
        <v>0.46</v>
      </c>
      <c t="n" r="E10" s="8">
        <v>1.54</v>
      </c>
      <c t="n" r="F10" s="8">
        <v>1.38</v>
      </c>
    </row>
    <row spans="1:6" r="11">
      <c t="s" r="A11" s="4">
        <v>99</v>
      </c>
      <c t="n" r="C11" s="8">
        <v>0.5</v>
      </c>
      <c t="n" r="D11" s="8">
        <v>0.46</v>
      </c>
      <c t="n" r="E11" s="8">
        <v>1.52</v>
      </c>
      <c t="n" r="F11" s="8">
        <v>1.36</v>
      </c>
    </row>
    <row spans="1:6" r="12">
      <c t="n" r="A12"/>
    </row>
    <row spans="1:6" r="13">
      <c t="s" r="A13" s="4">
        <v>257</v>
      </c>
      <c t="s" r="B13" s="4">
        <v>262</v>
      </c>
    </row>
  </sheetData>
  <mergeCells count="5">
    <mergeCell ref="A1:B2"/>
    <mergeCell ref="C1:D1"/>
    <mergeCell ref="E1:F1"/>
    <mergeCell ref="A12:E12"/>
    <mergeCell ref="B13:E13"/>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r="A1" s="1">
        <v>263</v>
      </c>
      <c t="s" r="C1" s="2">
        <v>71</v>
      </c>
      <c t="s" r="E1" s="2">
        <v>1</v>
      </c>
    </row>
    <row spans="1:6" r="2">
      <c t="s" r="C2" s="2">
        <v>2</v>
      </c>
      <c t="s" r="D2" s="2">
        <v>72</v>
      </c>
      <c t="s" r="E2" s="2">
        <v>2</v>
      </c>
      <c t="s" r="F2" s="2">
        <v>72</v>
      </c>
    </row>
    <row spans="1:6" r="3">
      <c t="s" r="A3" s="3">
        <v>264</v>
      </c>
    </row>
    <row spans="1:6" r="4">
      <c t="s" r="A4" s="4">
        <v>265</v>
      </c>
      <c t="n" r="C4" s="7">
        <v>-5160000</v>
      </c>
      <c t="n" r="D4" s="7">
        <v>5144000</v>
      </c>
      <c t="n" r="E4" s="7">
        <v>7320000</v>
      </c>
      <c t="n" r="F4" s="7">
        <v>-592000</v>
      </c>
    </row>
    <row spans="1:6" r="5">
      <c t="s" r="A5" s="4">
        <v>266</v>
      </c>
      <c t="s" r="B5" s="4">
        <v>257</v>
      </c>
      <c t="n" r="C5" s="6">
        <v>-24000</v>
      </c>
      <c t="s" r="D5" s="4">
        <v>87</v>
      </c>
      <c t="n" r="E5" s="6">
        <v>-1851000</v>
      </c>
      <c t="n" r="F5" s="6">
        <v>-1125000</v>
      </c>
    </row>
    <row spans="1:6" r="6">
      <c t="s" r="A6" s="4">
        <v>103</v>
      </c>
      <c t="n" r="C6" s="6">
        <v>-5184000</v>
      </c>
      <c t="n" r="D6" s="6">
        <v>5144000</v>
      </c>
      <c t="n" r="E6" s="6">
        <v>5469000</v>
      </c>
      <c t="n" r="F6" s="6">
        <v>-1717000</v>
      </c>
    </row>
    <row spans="1:6" r="7">
      <c t="s" r="A7" s="4">
        <v>267</v>
      </c>
      <c t="n" r="C7" s="6">
        <v>-2160000</v>
      </c>
      <c t="n" r="D7" s="6">
        <v>2119000</v>
      </c>
      <c t="n" r="E7" s="6">
        <v>2448000</v>
      </c>
      <c t="n" r="F7" s="6">
        <v>-706000</v>
      </c>
    </row>
    <row spans="1:6" r="8">
      <c t="n" r="C8" s="6">
        <v>-3024000</v>
      </c>
      <c t="n" r="D8" s="6">
        <v>3025000</v>
      </c>
      <c t="n" r="E8" s="6">
        <v>3021000</v>
      </c>
      <c t="n" r="F8" s="6">
        <v>-1011000</v>
      </c>
    </row>
    <row spans="1:6" r="9">
      <c t="s" r="A9" s="3">
        <v>268</v>
      </c>
    </row>
    <row spans="1:6" r="10">
      <c t="s" r="A10" s="4">
        <v>269</v>
      </c>
      <c t="s" r="B10" s="4">
        <v>270</v>
      </c>
      <c t="n" r="C10" s="6">
        <v>61000</v>
      </c>
      <c t="n" r="D10" s="6">
        <v>0</v>
      </c>
      <c t="n" r="E10" s="6">
        <v>183000</v>
      </c>
      <c t="n" r="F10" s="6">
        <v>0</v>
      </c>
    </row>
    <row spans="1:6" r="11">
      <c t="s" r="A11" s="4">
        <v>267</v>
      </c>
      <c t="n" r="C11" s="6">
        <v>23000</v>
      </c>
      <c t="n" r="D11" s="6">
        <v>0</v>
      </c>
      <c t="n" r="E11" s="6">
        <v>22000</v>
      </c>
      <c t="n" r="F11" s="6">
        <v>-37000</v>
      </c>
    </row>
    <row spans="1:6" r="12">
      <c t="n" r="C12" s="6">
        <v>38000</v>
      </c>
      <c t="n" r="D12" s="6">
        <v>0</v>
      </c>
      <c t="n" r="E12" s="6">
        <v>161000</v>
      </c>
      <c t="n" r="F12" s="6">
        <v>37000</v>
      </c>
    </row>
    <row spans="1:6" r="13">
      <c t="s" r="A13" s="4">
        <v>107</v>
      </c>
      <c t="n" r="C13" s="7">
        <v>-2986000</v>
      </c>
      <c t="n" r="D13" s="7">
        <v>3025000</v>
      </c>
      <c t="n" r="E13" s="7">
        <v>3182000</v>
      </c>
      <c t="n" r="F13" s="7">
        <v>-974000</v>
      </c>
    </row>
    <row spans="1:6" r="14">
      <c t="n" r="A14"/>
    </row>
    <row spans="1:6" r="15">
      <c t="s" r="A15" s="4">
        <v>257</v>
      </c>
      <c t="s" r="B15" s="4">
        <v>271</v>
      </c>
    </row>
    <row spans="1:6" r="16">
      <c t="s" r="A16" s="4">
        <v>270</v>
      </c>
      <c t="s" r="B16" s="4">
        <v>272</v>
      </c>
    </row>
  </sheetData>
  <mergeCells count="6">
    <mergeCell ref="A1:B2"/>
    <mergeCell ref="C1:D1"/>
    <mergeCell ref="E1:F1"/>
    <mergeCell ref="A14:E14"/>
    <mergeCell ref="B15:E15"/>
    <mergeCell ref="B16:E16"/>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73</v>
      </c>
      <c t="s" r="B1" s="2">
        <v>71</v>
      </c>
      <c t="s" r="D1" s="2">
        <v>1</v>
      </c>
    </row>
    <row spans="1:5" r="2">
      <c t="s" r="B2" s="2">
        <v>2</v>
      </c>
      <c t="s" r="C2" s="2">
        <v>72</v>
      </c>
      <c t="s" r="D2" s="2">
        <v>2</v>
      </c>
      <c t="s" r="E2" s="2">
        <v>72</v>
      </c>
    </row>
    <row spans="1:5" r="3">
      <c t="s" r="A3" s="4">
        <v>274</v>
      </c>
      <c t="n" r="D3" s="7">
        <v>11675000</v>
      </c>
    </row>
    <row spans="1:5" r="4">
      <c t="s" r="A4" s="4">
        <v>274</v>
      </c>
      <c t="n" r="B4" s="7">
        <v>-3024000</v>
      </c>
      <c t="n" r="C4" s="7">
        <v>3025000</v>
      </c>
      <c t="n" r="D4" s="6">
        <v>3021000</v>
      </c>
      <c t="n" r="E4" s="7">
        <v>-1011000</v>
      </c>
    </row>
    <row spans="1:5" r="5">
      <c t="s" r="A5" s="4">
        <v>274</v>
      </c>
      <c t="n" r="B5" s="6">
        <v>14696000</v>
      </c>
      <c t="n" r="D5" s="6">
        <v>14696000</v>
      </c>
    </row>
    <row spans="1:5" r="6">
      <c t="s" r="A6" s="4">
        <v>275</v>
      </c>
      <c t="n" r="D6" s="6">
        <v>-4151000</v>
      </c>
    </row>
    <row spans="1:5" r="7">
      <c t="s" r="A7" s="4">
        <v>275</v>
      </c>
      <c t="n" r="B7" s="6">
        <v>38000</v>
      </c>
      <c t="n" r="C7" s="7">
        <v>0</v>
      </c>
      <c t="n" r="D7" s="6">
        <v>161000</v>
      </c>
      <c t="n" r="E7" s="7">
        <v>37000</v>
      </c>
    </row>
    <row spans="1:5" r="8">
      <c t="s" r="A8" s="4">
        <v>275</v>
      </c>
      <c t="n" r="B8" s="6">
        <v>-3990000</v>
      </c>
      <c t="n" r="D8" s="6">
        <v>-3990000</v>
      </c>
    </row>
    <row spans="1:5" r="9">
      <c t="s" r="A9" s="4">
        <v>276</v>
      </c>
      <c t="n" r="D9" s="6">
        <v>7524000</v>
      </c>
    </row>
    <row spans="1:5" r="10">
      <c t="s" r="A10" s="4">
        <v>276</v>
      </c>
      <c t="n" r="D10" s="6">
        <v>3182000</v>
      </c>
    </row>
    <row spans="1:5" r="11">
      <c t="s" r="A11" s="4">
        <v>276</v>
      </c>
      <c t="n" r="B11" s="7">
        <v>10706000</v>
      </c>
      <c t="n" r="D11" s="7">
        <v>107060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t="s" r="A1" s="1">
        <v>277</v>
      </c>
      <c t="s" r="B1" s="2">
        <v>71</v>
      </c>
      <c t="s" r="D1" s="2">
        <v>1</v>
      </c>
    </row>
    <row spans="1:6" r="2">
      <c t="s" r="B2" s="2">
        <v>278</v>
      </c>
      <c t="s" r="C2" s="2">
        <v>279</v>
      </c>
      <c t="s" r="D2" s="2">
        <v>280</v>
      </c>
      <c t="s" r="E2" s="2">
        <v>281</v>
      </c>
      <c t="s" r="F2" s="2">
        <v>282</v>
      </c>
    </row>
    <row spans="1:6" r="3">
      <c t="s" r="A3" s="4">
        <v>283</v>
      </c>
    </row>
    <row spans="1:6" r="4">
      <c t="s" r="A4" s="4">
        <v>284</v>
      </c>
      <c t="n" r="D4" s="7">
        <v>431879000</v>
      </c>
      <c t="n" r="F4" s="7">
        <v>405769000</v>
      </c>
    </row>
    <row spans="1:6" r="5">
      <c t="s" r="A5" s="4">
        <v>285</v>
      </c>
      <c t="n" r="D5" s="6">
        <v>0</v>
      </c>
      <c t="n" r="F5" s="6">
        <v>0</v>
      </c>
    </row>
    <row spans="1:6" r="6">
      <c t="s" r="A6" s="4">
        <v>284</v>
      </c>
      <c t="n" r="D6" s="7">
        <v>849649000</v>
      </c>
      <c t="n" r="F6" s="7">
        <v>752071000</v>
      </c>
    </row>
    <row spans="1:6" r="7">
      <c t="s" r="A7" s="4">
        <v>286</v>
      </c>
      <c t="n" r="D7" s="7">
        <v>772000</v>
      </c>
      <c t="n" r="E7" s="7">
        <v>463000</v>
      </c>
    </row>
    <row spans="1:6" r="8">
      <c t="s" r="A8" s="4">
        <v>287</v>
      </c>
      <c t="s" r="B8" s="4">
        <v>288</v>
      </c>
    </row>
    <row spans="1:6" r="9">
      <c t="s" r="A9" s="4">
        <v>289</v>
      </c>
      <c t="n" r="B9" s="7">
        <v>106000</v>
      </c>
      <c t="n" r="C9" s="7">
        <v>235000</v>
      </c>
    </row>
    <row spans="1:6" r="10">
      <c t="s" r="A10" s="4">
        <v>290</v>
      </c>
      <c t="n" r="B10" s="7">
        <v>17000</v>
      </c>
      <c t="n" r="C10" s="7">
        <v>8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4</v>
      </c>
      <c t="s" r="B1" s="2">
        <v>2</v>
      </c>
      <c t="s" r="C1" s="2">
        <v>30</v>
      </c>
    </row>
    <row spans="1:3" r="2">
      <c t="s" r="A2" s="4">
        <v>65</v>
      </c>
      <c t="n" r="B2" s="7">
        <v>12273</v>
      </c>
      <c t="n" r="C2" s="7">
        <v>14910</v>
      </c>
    </row>
    <row spans="1:3" r="3">
      <c t="s" r="A3" s="4">
        <v>66</v>
      </c>
      <c t="n" r="B3" s="8">
        <v>0.1</v>
      </c>
      <c t="n" r="C3" s="8">
        <v>0.1</v>
      </c>
    </row>
    <row spans="1:3" r="4">
      <c t="s" r="A4" s="4">
        <v>67</v>
      </c>
      <c t="n" r="B4" s="6">
        <v>40000000</v>
      </c>
      <c t="n" r="C4" s="6">
        <v>40000000</v>
      </c>
    </row>
    <row spans="1:3" r="5">
      <c t="s" r="A5" s="4">
        <v>68</v>
      </c>
      <c t="n" r="B5" s="6">
        <v>15685967</v>
      </c>
      <c t="n" r="C5" s="6">
        <v>14116677</v>
      </c>
    </row>
    <row spans="1:3" r="6">
      <c t="s" r="A6" s="4">
        <v>69</v>
      </c>
      <c t="n" r="B6" s="6">
        <v>15685967</v>
      </c>
      <c t="n" r="C6" s="6">
        <v>1411667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1</v>
      </c>
      <c t="s" r="B1" s="2">
        <v>2</v>
      </c>
      <c t="s" r="C1" s="2">
        <v>30</v>
      </c>
    </row>
    <row spans="1:3" r="2">
      <c t="s" r="A2" s="4">
        <v>292</v>
      </c>
    </row>
    <row spans="1:3" r="3">
      <c t="s" r="A3" s="4">
        <v>34</v>
      </c>
      <c t="n" r="B3" s="7">
        <v>10800000</v>
      </c>
      <c t="n" r="C3" s="7">
        <v>12922000</v>
      </c>
    </row>
    <row spans="1:3" r="4">
      <c t="s" r="A4" s="4">
        <v>293</v>
      </c>
      <c t="n" r="B4" s="6">
        <v>263000</v>
      </c>
      <c t="n" r="C4" s="6">
        <v>410000</v>
      </c>
    </row>
    <row spans="1:3" r="5">
      <c t="s" r="A5" s="4">
        <v>65</v>
      </c>
      <c t="n" r="B5" s="6">
        <v>11063000</v>
      </c>
      <c t="n" r="C5" s="6">
        <v>13332000</v>
      </c>
    </row>
    <row spans="1:3" r="6">
      <c t="s" r="A6" s="4">
        <v>294</v>
      </c>
      <c t="n" r="B6" s="6">
        <v>443691000</v>
      </c>
      <c t="n" r="C6" s="6">
        <v>416957000</v>
      </c>
    </row>
    <row spans="1:3" r="7">
      <c t="s" r="A7" s="4">
        <v>295</v>
      </c>
      <c t="n" r="B7" s="6">
        <v>21991000</v>
      </c>
      <c t="n" r="C7" s="6">
        <v>18892000</v>
      </c>
    </row>
    <row spans="1:3" r="8">
      <c t="s" r="A8" s="4">
        <v>296</v>
      </c>
      <c t="n" r="B8" s="6">
        <v>-174000</v>
      </c>
      <c t="n" r="C8" s="6">
        <v>-156000</v>
      </c>
    </row>
    <row spans="1:3" r="9">
      <c t="s" r="A9" s="4">
        <v>35</v>
      </c>
      <c t="n" r="B9" s="6">
        <v>465508000</v>
      </c>
      <c t="n" r="C9" s="6">
        <v>435693000</v>
      </c>
    </row>
    <row spans="1:3" r="10">
      <c t="s" r="A10" s="4">
        <v>297</v>
      </c>
    </row>
    <row spans="1:3" r="11">
      <c t="s" r="A11" s="4">
        <v>34</v>
      </c>
      <c t="n" r="B11" s="6">
        <v>422000</v>
      </c>
      <c t="n" r="C11" s="6">
        <v>576000</v>
      </c>
    </row>
    <row spans="1:3" r="12">
      <c t="s" r="A12" s="4">
        <v>293</v>
      </c>
      <c t="n" r="B12" s="6">
        <v>49000</v>
      </c>
      <c t="n" r="C12" s="6">
        <v>67000</v>
      </c>
    </row>
    <row spans="1:3" r="13">
      <c t="s" r="A13" s="4">
        <v>65</v>
      </c>
      <c t="n" r="B13" s="6">
        <v>471000</v>
      </c>
      <c t="n" r="C13" s="6">
        <v>643000</v>
      </c>
    </row>
    <row spans="1:3" r="14">
      <c t="s" r="A14" s="4">
        <v>294</v>
      </c>
      <c t="n" r="B14" s="6">
        <v>183827000</v>
      </c>
      <c t="n" r="C14" s="6">
        <v>148402000</v>
      </c>
    </row>
    <row spans="1:3" r="15">
      <c t="s" r="A15" s="4">
        <v>295</v>
      </c>
      <c t="n" r="B15" s="6">
        <v>1718000</v>
      </c>
      <c t="n" r="C15" s="6">
        <v>810000</v>
      </c>
    </row>
    <row spans="1:3" r="16">
      <c t="s" r="A16" s="4">
        <v>296</v>
      </c>
      <c t="n" r="B16" s="6">
        <v>-85000</v>
      </c>
      <c t="n" r="C16" s="6">
        <v>-1947000</v>
      </c>
    </row>
    <row spans="1:3" r="17">
      <c t="s" r="A17" s="4">
        <v>35</v>
      </c>
      <c t="n" r="B17" s="6">
        <v>185460000</v>
      </c>
      <c t="n" r="C17" s="6">
        <v>147265000</v>
      </c>
    </row>
    <row spans="1:3" r="18">
      <c t="s" r="A18" s="4">
        <v>298</v>
      </c>
    </row>
    <row spans="1:3" r="19">
      <c t="s" r="A19" s="4">
        <v>34</v>
      </c>
      <c t="n" r="B19" s="6">
        <v>693000</v>
      </c>
      <c t="n" r="C19" s="6">
        <v>873000</v>
      </c>
    </row>
    <row spans="1:3" r="20">
      <c t="s" r="A20" s="4">
        <v>293</v>
      </c>
      <c t="n" r="B20" s="6">
        <v>46000</v>
      </c>
      <c t="n" r="C20" s="6">
        <v>62000</v>
      </c>
    </row>
    <row spans="1:3" r="21">
      <c t="s" r="A21" s="4">
        <v>65</v>
      </c>
      <c t="n" r="B21" s="6">
        <v>739000</v>
      </c>
      <c t="n" r="C21" s="6">
        <v>935000</v>
      </c>
    </row>
    <row spans="1:3" r="22">
      <c t="s" r="A22" s="4">
        <v>294</v>
      </c>
      <c t="n" r="B22" s="6">
        <v>185118000</v>
      </c>
      <c t="n" r="C22" s="6">
        <v>152712000</v>
      </c>
    </row>
    <row spans="1:3" r="23">
      <c t="s" r="A23" s="4">
        <v>295</v>
      </c>
      <c t="n" r="B23" s="6">
        <v>1894000</v>
      </c>
      <c t="n" r="C23" s="6">
        <v>2720000</v>
      </c>
    </row>
    <row spans="1:3" r="24">
      <c t="s" r="A24" s="4">
        <v>296</v>
      </c>
      <c t="n" r="B24" s="6">
        <v>-246000</v>
      </c>
      <c t="n" r="C24" s="6">
        <v>-690000</v>
      </c>
    </row>
    <row spans="1:3" r="25">
      <c t="s" r="A25" s="4">
        <v>35</v>
      </c>
      <c t="n" r="B25" s="6">
        <v>186766000</v>
      </c>
      <c t="n" r="C25" s="6">
        <v>154742000</v>
      </c>
    </row>
    <row spans="1:3" r="26">
      <c t="s" r="A26" s="4">
        <v>34</v>
      </c>
      <c t="n" r="B26" s="6">
        <v>11915000</v>
      </c>
      <c t="n" r="C26" s="6">
        <v>14371000</v>
      </c>
    </row>
    <row spans="1:3" r="27">
      <c t="s" r="A27" s="4">
        <v>293</v>
      </c>
      <c t="n" r="B27" s="6">
        <v>358000</v>
      </c>
      <c t="n" r="C27" s="6">
        <v>539000</v>
      </c>
    </row>
    <row spans="1:3" r="28">
      <c t="s" r="A28" s="4">
        <v>65</v>
      </c>
      <c t="n" r="B28" s="6">
        <v>12273000</v>
      </c>
      <c t="n" r="C28" s="6">
        <v>14910000</v>
      </c>
    </row>
    <row spans="1:3" r="29">
      <c t="s" r="A29" s="4">
        <v>294</v>
      </c>
      <c t="n" r="B29" s="6">
        <v>812636000</v>
      </c>
      <c t="n" r="C29" s="6">
        <v>718071000</v>
      </c>
    </row>
    <row spans="1:3" r="30">
      <c t="s" r="A30" s="4">
        <v>295</v>
      </c>
      <c t="n" r="B30" s="6">
        <v>25603000</v>
      </c>
      <c t="n" r="C30" s="6">
        <v>22422000</v>
      </c>
    </row>
    <row spans="1:3" r="31">
      <c t="s" r="A31" s="4">
        <v>296</v>
      </c>
      <c t="n" r="B31" s="6">
        <v>-505000</v>
      </c>
      <c t="n" r="C31" s="6">
        <v>-2793000</v>
      </c>
    </row>
    <row spans="1:3" r="32">
      <c t="s" r="A32" s="4">
        <v>35</v>
      </c>
      <c t="n" r="B32" s="7">
        <v>837734000</v>
      </c>
      <c t="n" r="C32" s="7">
        <v>737700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9</v>
      </c>
      <c t="s" r="B1" s="2">
        <v>2</v>
      </c>
      <c t="s" r="C1" s="2">
        <v>30</v>
      </c>
    </row>
    <row spans="1:3" r="2">
      <c t="s" r="A2" s="4">
        <v>292</v>
      </c>
    </row>
    <row spans="1:3" r="3">
      <c t="s" r="A3" s="4">
        <v>300</v>
      </c>
      <c t="n" r="B3" s="7">
        <v>11887000</v>
      </c>
      <c t="n" r="C3" s="7">
        <v>13148000</v>
      </c>
    </row>
    <row spans="1:3" r="4">
      <c t="s" r="A4" s="4">
        <v>301</v>
      </c>
      <c t="n" r="B4" s="6">
        <v>-174000</v>
      </c>
      <c t="n" r="C4" s="6">
        <v>-78000</v>
      </c>
    </row>
    <row spans="1:3" r="5">
      <c t="s" r="A5" s="4">
        <v>302</v>
      </c>
      <c t="n" r="B5" s="6">
        <v>0</v>
      </c>
      <c t="n" r="C5" s="6">
        <v>5837000</v>
      </c>
    </row>
    <row spans="1:3" r="6">
      <c t="s" r="A6" s="4">
        <v>303</v>
      </c>
      <c t="n" r="B6" s="6">
        <v>0</v>
      </c>
      <c t="n" r="C6" s="6">
        <v>-78000</v>
      </c>
    </row>
    <row spans="1:3" r="7">
      <c t="s" r="A7" s="4">
        <v>304</v>
      </c>
      <c t="n" r="B7" s="6">
        <v>11887000</v>
      </c>
      <c t="n" r="C7" s="6">
        <v>18985000</v>
      </c>
    </row>
    <row spans="1:3" r="8">
      <c t="s" r="A8" s="4">
        <v>305</v>
      </c>
      <c t="n" r="B8" s="6">
        <v>-174000</v>
      </c>
      <c t="n" r="C8" s="6">
        <v>-156000</v>
      </c>
    </row>
    <row spans="1:3" r="9">
      <c t="s" r="A9" s="4">
        <v>297</v>
      </c>
    </row>
    <row spans="1:3" r="10">
      <c t="s" r="A10" s="4">
        <v>300</v>
      </c>
      <c t="n" r="B10" s="6">
        <v>16266000</v>
      </c>
      <c t="n" r="C10" s="6">
        <v>98504000</v>
      </c>
    </row>
    <row spans="1:3" r="11">
      <c t="s" r="A11" s="4">
        <v>301</v>
      </c>
      <c t="n" r="B11" s="6">
        <v>-85000</v>
      </c>
      <c t="n" r="C11" s="6">
        <v>-1348000</v>
      </c>
    </row>
    <row spans="1:3" r="12">
      <c t="s" r="A12" s="4">
        <v>302</v>
      </c>
      <c t="n" r="B12" s="6">
        <v>0</v>
      </c>
      <c t="n" r="C12" s="6">
        <v>27365000</v>
      </c>
    </row>
    <row spans="1:3" r="13">
      <c t="s" r="A13" s="4">
        <v>303</v>
      </c>
      <c t="n" r="B13" s="6">
        <v>0</v>
      </c>
      <c t="n" r="C13" s="6">
        <v>-599000</v>
      </c>
    </row>
    <row spans="1:3" r="14">
      <c t="s" r="A14" s="4">
        <v>304</v>
      </c>
      <c t="n" r="B14" s="6">
        <v>16266000</v>
      </c>
      <c t="n" r="C14" s="6">
        <v>125869000</v>
      </c>
    </row>
    <row spans="1:3" r="15">
      <c t="s" r="A15" s="4">
        <v>305</v>
      </c>
      <c t="n" r="B15" s="6">
        <v>-85000</v>
      </c>
      <c t="n" r="C15" s="6">
        <v>-1947000</v>
      </c>
    </row>
    <row spans="1:3" r="16">
      <c t="s" r="A16" s="4">
        <v>298</v>
      </c>
    </row>
    <row spans="1:3" r="17">
      <c t="s" r="A17" s="4">
        <v>300</v>
      </c>
      <c t="n" r="B17" s="6">
        <v>58707000</v>
      </c>
      <c t="n" r="C17" s="6">
        <v>39133000</v>
      </c>
    </row>
    <row spans="1:3" r="18">
      <c t="s" r="A18" s="4">
        <v>301</v>
      </c>
      <c t="n" r="B18" s="6">
        <v>-156000</v>
      </c>
      <c t="n" r="C18" s="6">
        <v>-305000</v>
      </c>
    </row>
    <row spans="1:3" r="19">
      <c t="s" r="A19" s="4">
        <v>302</v>
      </c>
      <c t="n" r="B19" s="6">
        <v>8491000</v>
      </c>
      <c t="n" r="C19" s="6">
        <v>12743000</v>
      </c>
    </row>
    <row spans="1:3" r="20">
      <c t="s" r="A20" s="4">
        <v>303</v>
      </c>
      <c t="n" r="B20" s="6">
        <v>-90000</v>
      </c>
      <c t="n" r="C20" s="6">
        <v>-385000</v>
      </c>
    </row>
    <row spans="1:3" r="21">
      <c t="s" r="A21" s="4">
        <v>304</v>
      </c>
      <c t="n" r="B21" s="6">
        <v>67198000</v>
      </c>
      <c t="n" r="C21" s="6">
        <v>51876000</v>
      </c>
    </row>
    <row spans="1:3" r="22">
      <c t="s" r="A22" s="4">
        <v>305</v>
      </c>
      <c t="n" r="B22" s="6">
        <v>-246000</v>
      </c>
      <c t="n" r="C22" s="6">
        <v>-690000</v>
      </c>
    </row>
    <row spans="1:3" r="23">
      <c t="s" r="A23" s="4">
        <v>300</v>
      </c>
      <c t="n" r="B23" s="6">
        <v>86860000</v>
      </c>
      <c t="n" r="C23" s="6">
        <v>150785000</v>
      </c>
    </row>
    <row spans="1:3" r="24">
      <c t="s" r="A24" s="4">
        <v>301</v>
      </c>
      <c t="n" r="B24" s="6">
        <v>-415000</v>
      </c>
      <c t="n" r="C24" s="6">
        <v>-1731000</v>
      </c>
    </row>
    <row spans="1:3" r="25">
      <c t="s" r="A25" s="4">
        <v>302</v>
      </c>
      <c t="n" r="B25" s="6">
        <v>8491000</v>
      </c>
      <c t="n" r="C25" s="6">
        <v>45945000</v>
      </c>
    </row>
    <row spans="1:3" r="26">
      <c t="s" r="A26" s="4">
        <v>303</v>
      </c>
      <c t="n" r="B26" s="6">
        <v>-90000</v>
      </c>
      <c t="n" r="C26" s="6">
        <v>-1062000</v>
      </c>
    </row>
    <row spans="1:3" r="27">
      <c t="s" r="A27" s="4">
        <v>304</v>
      </c>
      <c t="n" r="B27" s="6">
        <v>95351000</v>
      </c>
      <c t="n" r="C27" s="6">
        <v>196730000</v>
      </c>
    </row>
    <row spans="1:3" r="28">
      <c t="s" r="A28" s="4">
        <v>305</v>
      </c>
      <c t="n" r="B28" s="7">
        <v>-505000</v>
      </c>
      <c t="n" r="C28" s="7">
        <v>-2793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06</v>
      </c>
      <c t="s" r="B1" s="2">
        <v>71</v>
      </c>
      <c t="s" r="D1" s="2">
        <v>1</v>
      </c>
    </row>
    <row spans="1:5" r="2">
      <c t="s" r="B2" s="2">
        <v>2</v>
      </c>
      <c t="s" r="C2" s="2">
        <v>72</v>
      </c>
      <c t="s" r="D2" s="2">
        <v>2</v>
      </c>
      <c t="s" r="E2" s="2">
        <v>72</v>
      </c>
    </row>
    <row spans="1:5" r="3">
      <c t="s" r="A3" s="4">
        <v>307</v>
      </c>
      <c t="n" r="B3" s="7">
        <v>21058000</v>
      </c>
      <c t="n" r="C3" s="7">
        <v>0</v>
      </c>
      <c t="n" r="D3" s="7">
        <v>62047000</v>
      </c>
      <c t="n" r="E3" s="7">
        <v>66140000</v>
      </c>
    </row>
    <row spans="1:5" r="4">
      <c t="s" r="A4" s="4">
        <v>308</v>
      </c>
      <c t="n" r="B4" s="6">
        <v>24000</v>
      </c>
      <c t="n" r="C4" s="6">
        <v>0</v>
      </c>
      <c t="n" r="D4" s="6">
        <v>1869000</v>
      </c>
      <c t="n" r="E4" s="6">
        <v>1501000</v>
      </c>
    </row>
    <row spans="1:5" r="5">
      <c t="s" r="A5" s="4">
        <v>309</v>
      </c>
      <c t="n" r="B5" s="6">
        <v>0</v>
      </c>
      <c t="n" r="C5" s="6">
        <v>0</v>
      </c>
      <c t="n" r="D5" s="6">
        <v>-18000</v>
      </c>
      <c t="n" r="E5" s="6">
        <v>-376000</v>
      </c>
    </row>
    <row spans="1:5" r="6">
      <c t="s" r="A6" s="4">
        <v>310</v>
      </c>
      <c t="n" r="B6" s="7">
        <v>24000</v>
      </c>
      <c t="n" r="C6" s="7">
        <v>0</v>
      </c>
      <c t="n" r="D6" s="7">
        <v>1851000</v>
      </c>
      <c t="n" r="E6" s="7">
        <v>1125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r="A1" s="1">
        <v>311</v>
      </c>
      <c t="s" r="B1" s="2">
        <v>2</v>
      </c>
      <c t="s" r="C1" s="2">
        <v>30</v>
      </c>
    </row>
    <row spans="1:3" r="2">
      <c t="s" r="A2" s="3">
        <v>312</v>
      </c>
    </row>
    <row spans="1:3" r="3">
      <c t="s" r="A3" s="4">
        <v>313</v>
      </c>
      <c t="n" r="B3" s="7">
        <v>3726000</v>
      </c>
    </row>
    <row spans="1:3" r="4">
      <c t="s" r="A4" s="4">
        <v>314</v>
      </c>
      <c t="n" r="B4" s="6">
        <v>3761000</v>
      </c>
    </row>
    <row spans="1:3" r="5">
      <c t="s" r="A5" s="4">
        <v>315</v>
      </c>
      <c t="n" r="B5" s="6">
        <v>5676000</v>
      </c>
    </row>
    <row spans="1:3" r="6">
      <c t="s" r="A6" s="4">
        <v>316</v>
      </c>
      <c t="n" r="B6" s="6">
        <v>5872000</v>
      </c>
    </row>
    <row spans="1:3" r="7">
      <c t="s" r="A7" s="4">
        <v>317</v>
      </c>
      <c t="n" r="B7" s="6">
        <v>1398000</v>
      </c>
    </row>
    <row spans="1:3" r="8">
      <c t="s" r="A8" s="4">
        <v>318</v>
      </c>
      <c t="n" r="B8" s="6">
        <v>1430000</v>
      </c>
    </row>
    <row spans="1:3" r="9">
      <c t="s" r="A9" s="4">
        <v>319</v>
      </c>
      <c t="n" r="B9" s="6">
        <v>0</v>
      </c>
    </row>
    <row spans="1:3" r="10">
      <c t="s" r="A10" s="4">
        <v>320</v>
      </c>
      <c t="n" r="B10" s="6">
        <v>0</v>
      </c>
    </row>
    <row spans="1:3" r="11">
      <c t="s" r="A11" s="4">
        <v>321</v>
      </c>
      <c t="n" r="B11" s="6">
        <v>1115000</v>
      </c>
    </row>
    <row spans="1:3" r="12">
      <c t="s" r="A12" s="4">
        <v>322</v>
      </c>
      <c t="n" r="B12" s="6">
        <v>1210000</v>
      </c>
    </row>
    <row spans="1:3" r="13">
      <c t="s" r="A13" s="4">
        <v>323</v>
      </c>
      <c t="n" r="B13" s="6">
        <v>11915000</v>
      </c>
      <c t="n" r="C13" s="7">
        <v>14371000</v>
      </c>
    </row>
    <row spans="1:3" r="14">
      <c t="s" r="A14" s="4">
        <v>324</v>
      </c>
      <c t="n" r="B14" s="6">
        <v>12273000</v>
      </c>
      <c t="n" r="C14" s="6">
        <v>14910000</v>
      </c>
    </row>
    <row spans="1:3" r="15">
      <c t="s" r="A15" s="3">
        <v>325</v>
      </c>
    </row>
    <row spans="1:3" r="16">
      <c t="s" r="A16" s="4">
        <v>326</v>
      </c>
      <c t="n" r="B16" s="6">
        <v>16339000</v>
      </c>
    </row>
    <row spans="1:3" r="17">
      <c t="s" r="A17" s="4">
        <v>327</v>
      </c>
      <c t="n" r="B17" s="6">
        <v>16535000</v>
      </c>
    </row>
    <row spans="1:3" r="18">
      <c t="s" r="A18" s="4">
        <v>328</v>
      </c>
      <c t="n" r="B18" s="6">
        <v>65687000</v>
      </c>
    </row>
    <row spans="1:3" r="19">
      <c t="s" r="A19" s="4">
        <v>329</v>
      </c>
      <c t="n" r="B19" s="6">
        <v>68893000</v>
      </c>
    </row>
    <row spans="1:3" r="20">
      <c t="s" r="A20" s="4">
        <v>330</v>
      </c>
      <c t="n" r="B20" s="6">
        <v>168525000</v>
      </c>
    </row>
    <row spans="1:3" r="21">
      <c t="s" r="A21" s="4">
        <v>331</v>
      </c>
      <c t="n" r="B21" s="6">
        <v>177243000</v>
      </c>
    </row>
    <row spans="1:3" r="22">
      <c t="s" r="A22" s="4">
        <v>332</v>
      </c>
      <c t="n" r="B22" s="6">
        <v>193140000</v>
      </c>
    </row>
    <row spans="1:3" r="23">
      <c t="s" r="A23" s="4">
        <v>333</v>
      </c>
      <c t="n" r="B23" s="6">
        <v>202837000</v>
      </c>
    </row>
    <row spans="1:3" r="24">
      <c t="s" r="A24" s="4">
        <v>334</v>
      </c>
      <c t="n" r="B24" s="6">
        <v>368945000</v>
      </c>
    </row>
    <row spans="1:3" r="25">
      <c t="s" r="A25" s="4">
        <v>335</v>
      </c>
      <c t="n" r="B25" s="6">
        <v>372226000</v>
      </c>
    </row>
    <row spans="1:3" r="26">
      <c t="s" r="A26" s="4">
        <v>336</v>
      </c>
      <c t="n" r="B26" s="6">
        <v>812636000</v>
      </c>
    </row>
    <row spans="1:3" r="27">
      <c t="s" r="A27" s="4">
        <v>337</v>
      </c>
      <c t="n" r="B27" s="7">
        <v>837734000</v>
      </c>
      <c t="n" r="C27" s="7">
        <v>73770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t="s" r="A1" s="1">
        <v>338</v>
      </c>
      <c t="s" r="B1" s="2">
        <v>71</v>
      </c>
      <c t="s" r="D1" s="2">
        <v>1</v>
      </c>
      <c t="s" r="F1" s="2">
        <v>339</v>
      </c>
    </row>
    <row spans="1:6" r="2">
      <c t="s" r="B2" s="2">
        <v>280</v>
      </c>
      <c t="s" r="C2" s="2">
        <v>281</v>
      </c>
      <c t="s" r="D2" s="2">
        <v>280</v>
      </c>
      <c t="s" r="E2" s="2">
        <v>281</v>
      </c>
      <c t="s" r="F2" s="2">
        <v>282</v>
      </c>
    </row>
    <row spans="1:6" r="3">
      <c t="s" r="A3" s="4">
        <v>340</v>
      </c>
    </row>
    <row spans="1:6" r="4">
      <c t="s" r="A4" s="4">
        <v>341</v>
      </c>
      <c t="n" r="E4" s="7">
        <v>2700000</v>
      </c>
    </row>
    <row spans="1:6" r="5">
      <c t="s" r="A5" s="4">
        <v>342</v>
      </c>
      <c t="n" r="E5" s="6">
        <v>2700000</v>
      </c>
    </row>
    <row spans="1:6" r="6">
      <c t="s" r="A6" s="4">
        <v>343</v>
      </c>
    </row>
    <row spans="1:6" r="7">
      <c t="s" r="A7" s="4">
        <v>341</v>
      </c>
      <c t="n" r="E7" s="6">
        <v>245000</v>
      </c>
    </row>
    <row spans="1:6" r="8">
      <c t="s" r="A8" s="4">
        <v>342</v>
      </c>
      <c t="n" r="E8" s="7">
        <v>245000</v>
      </c>
    </row>
    <row spans="1:6" r="9">
      <c t="s" r="A9" s="4">
        <v>344</v>
      </c>
    </row>
    <row spans="1:6" r="10">
      <c t="s" r="A10" s="4">
        <v>345</v>
      </c>
      <c t="s" r="C10" s="4">
        <v>346</v>
      </c>
      <c t="s" r="E10" s="4">
        <v>346</v>
      </c>
    </row>
    <row spans="1:6" r="11">
      <c t="s" r="A11" s="4">
        <v>347</v>
      </c>
    </row>
    <row spans="1:6" r="12">
      <c t="s" r="A12" s="4">
        <v>345</v>
      </c>
      <c t="s" r="C12" s="4">
        <v>348</v>
      </c>
      <c t="s" r="E12" s="4">
        <v>348</v>
      </c>
    </row>
    <row spans="1:6" r="13">
      <c t="s" r="A13" s="4">
        <v>349</v>
      </c>
      <c t="n" r="E13" s="7">
        <v>332000</v>
      </c>
    </row>
    <row spans="1:6" r="14">
      <c t="s" r="A14" s="4">
        <v>350</v>
      </c>
    </row>
    <row spans="1:6" r="15">
      <c t="s" r="A15" s="4">
        <v>351</v>
      </c>
      <c t="n" r="B15" s="7">
        <v>0</v>
      </c>
      <c t="n" r="D15" s="7">
        <v>0</v>
      </c>
      <c t="n" r="F15" s="7">
        <v>0</v>
      </c>
    </row>
    <row spans="1:6" r="16">
      <c t="s" r="A16" s="4">
        <v>352</v>
      </c>
    </row>
    <row spans="1:6" r="17">
      <c t="s" r="A17" s="4">
        <v>342</v>
      </c>
      <c t="n" r="D17" s="6">
        <v>1000000</v>
      </c>
    </row>
    <row spans="1:6" r="18">
      <c t="s" r="A18" s="4">
        <v>353</v>
      </c>
      <c t="n" r="B18" s="6">
        <v>0</v>
      </c>
      <c t="n" r="D18" s="7">
        <v>0</v>
      </c>
      <c t="n" r="F18" s="7">
        <v>0</v>
      </c>
    </row>
    <row spans="1:6" r="19">
      <c t="s" r="A19" s="4">
        <v>354</v>
      </c>
      <c t="n" r="D19" s="6">
        <v>0</v>
      </c>
      <c t="n" r="F19" s="6">
        <v>0</v>
      </c>
    </row>
    <row spans="1:6" r="20">
      <c t="s" r="A20" s="4">
        <v>355</v>
      </c>
      <c t="n" r="B20" s="6">
        <v>0</v>
      </c>
      <c t="n" r="D20" s="7">
        <v>0</v>
      </c>
      <c t="n" r="F20" s="7">
        <v>0</v>
      </c>
    </row>
    <row spans="1:6" r="21">
      <c t="s" r="A21" s="4">
        <v>349</v>
      </c>
      <c t="n" r="B21" s="6">
        <v>1118000</v>
      </c>
      <c t="n" r="C21" s="7">
        <v>1049000</v>
      </c>
      <c t="n" r="D21" s="6">
        <v>1510000</v>
      </c>
      <c t="n" r="E21" s="7">
        <v>2402000</v>
      </c>
    </row>
    <row spans="1:6" r="22">
      <c t="s" r="A22" s="4">
        <v>356</v>
      </c>
      <c t="n" r="B22" s="7">
        <v>46000</v>
      </c>
      <c t="n" r="D22" s="7">
        <v>46000</v>
      </c>
      <c t="n" r="F22" s="6">
        <v>395000</v>
      </c>
    </row>
    <row spans="1:6" r="23">
      <c t="s" r="A23" s="4">
        <v>357</v>
      </c>
      <c t="s" r="D23" s="4">
        <v>358</v>
      </c>
    </row>
    <row spans="1:6" r="24">
      <c t="s" r="A24" s="4">
        <v>359</v>
      </c>
      <c t="s" r="B24" s="4">
        <v>360</v>
      </c>
      <c t="s" r="D24" s="4">
        <v>360</v>
      </c>
    </row>
    <row spans="1:6" r="25">
      <c t="s" r="A25" s="4">
        <v>361</v>
      </c>
      <c t="n" r="B25" s="7">
        <v>349000</v>
      </c>
      <c t="n" r="D25" s="7">
        <v>349000</v>
      </c>
      <c t="n" r="F25" s="7">
        <v>290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G5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362</v>
      </c>
      <c t="s" r="B1" s="2">
        <v>2</v>
      </c>
      <c t="s" r="C1" s="2">
        <v>363</v>
      </c>
      <c t="s" r="D1" s="2">
        <v>30</v>
      </c>
      <c t="s" r="E1" s="2">
        <v>72</v>
      </c>
      <c t="s" r="F1" s="2">
        <v>364</v>
      </c>
      <c t="s" r="G1" s="2">
        <v>365</v>
      </c>
    </row>
    <row spans="1:7" r="2">
      <c t="s" r="A2" s="4">
        <v>352</v>
      </c>
    </row>
    <row spans="1:7" r="3">
      <c t="s" r="A3" s="4">
        <v>366</v>
      </c>
      <c t="n" r="B3" s="7">
        <v>1000000</v>
      </c>
      <c t="n" r="D3" s="7">
        <v>0</v>
      </c>
    </row>
    <row spans="1:7" r="4">
      <c t="s" r="A4" s="4">
        <v>367</v>
      </c>
      <c t="n" r="B4" s="6">
        <v>116973000</v>
      </c>
      <c t="n" r="D4" s="6">
        <v>93056000</v>
      </c>
    </row>
    <row spans="1:7" r="5">
      <c t="s" r="A5" s="4">
        <v>368</v>
      </c>
      <c t="n" r="B5" s="6">
        <v>117973000</v>
      </c>
      <c t="n" r="D5" s="6">
        <v>93056000</v>
      </c>
    </row>
    <row spans="1:7" r="6">
      <c t="s" r="A6" s="4">
        <v>369</v>
      </c>
      <c t="n" r="B6" s="6">
        <v>0</v>
      </c>
      <c t="n" r="D6" s="6">
        <v>0</v>
      </c>
    </row>
    <row spans="1:7" r="7">
      <c t="s" r="A7" s="4">
        <v>370</v>
      </c>
      <c t="n" r="B7" s="6">
        <v>1351000</v>
      </c>
      <c t="n" r="D7" s="6">
        <v>928000</v>
      </c>
    </row>
    <row spans="1:7" r="8">
      <c t="s" r="A8" s="4">
        <v>371</v>
      </c>
      <c t="n" r="B8" s="6">
        <v>1351000</v>
      </c>
      <c t="n" r="C8" s="7">
        <v>1174000</v>
      </c>
      <c t="n" r="D8" s="6">
        <v>928000</v>
      </c>
      <c t="n" r="E8" s="7">
        <v>905000</v>
      </c>
      <c t="n" r="F8" s="7">
        <v>986000</v>
      </c>
      <c t="n" r="G8" s="7">
        <v>838000</v>
      </c>
    </row>
    <row spans="1:7" r="9">
      <c t="s" r="A9" s="4">
        <v>372</v>
      </c>
    </row>
    <row spans="1:7" r="10">
      <c t="s" r="A10" s="4">
        <v>366</v>
      </c>
      <c t="n" r="B10" s="6">
        <v>0</v>
      </c>
      <c t="n" r="D10" s="6">
        <v>0</v>
      </c>
    </row>
    <row spans="1:7" r="11">
      <c t="s" r="A11" s="4">
        <v>367</v>
      </c>
      <c t="n" r="B11" s="6">
        <v>545354000</v>
      </c>
      <c t="n" r="D11" s="6">
        <v>572322000</v>
      </c>
    </row>
    <row spans="1:7" r="12">
      <c t="s" r="A12" s="4">
        <v>368</v>
      </c>
      <c t="n" r="B12" s="6">
        <v>545354000</v>
      </c>
      <c t="n" r="D12" s="6">
        <v>572322000</v>
      </c>
    </row>
    <row spans="1:7" r="13">
      <c t="s" r="A13" s="4">
        <v>369</v>
      </c>
      <c t="n" r="B13" s="6">
        <v>0</v>
      </c>
      <c t="n" r="D13" s="6">
        <v>0</v>
      </c>
    </row>
    <row spans="1:7" r="14">
      <c t="s" r="A14" s="4">
        <v>370</v>
      </c>
      <c t="n" r="B14" s="6">
        <v>5671000</v>
      </c>
      <c t="n" r="D14" s="6">
        <v>6858000</v>
      </c>
    </row>
    <row spans="1:7" r="15">
      <c t="s" r="A15" s="4">
        <v>371</v>
      </c>
      <c t="n" r="B15" s="6">
        <v>5671000</v>
      </c>
      <c t="n" r="C15" s="6">
        <v>6346000</v>
      </c>
      <c t="n" r="D15" s="6">
        <v>6858000</v>
      </c>
      <c t="n" r="E15" s="6">
        <v>6815000</v>
      </c>
      <c t="n" r="F15" s="6">
        <v>7030000</v>
      </c>
      <c t="n" r="G15" s="6">
        <v>7207000</v>
      </c>
    </row>
    <row spans="1:7" r="16">
      <c t="s" r="A16" s="4">
        <v>373</v>
      </c>
    </row>
    <row spans="1:7" r="17">
      <c t="s" r="A17" s="4">
        <v>366</v>
      </c>
      <c t="n" r="B17" s="6">
        <v>0</v>
      </c>
      <c t="n" r="D17" s="6">
        <v>0</v>
      </c>
    </row>
    <row spans="1:7" r="18">
      <c t="s" r="A18" s="4">
        <v>367</v>
      </c>
      <c t="n" r="B18" s="6">
        <v>387107000</v>
      </c>
      <c t="n" r="D18" s="6">
        <v>348909000</v>
      </c>
    </row>
    <row spans="1:7" r="19">
      <c t="s" r="A19" s="4">
        <v>368</v>
      </c>
      <c t="n" r="B19" s="6">
        <v>387107000</v>
      </c>
      <c t="n" r="D19" s="6">
        <v>348909000</v>
      </c>
    </row>
    <row spans="1:7" r="20">
      <c t="s" r="A20" s="4">
        <v>369</v>
      </c>
      <c t="n" r="B20" s="6">
        <v>0</v>
      </c>
      <c t="n" r="D20" s="6">
        <v>0</v>
      </c>
    </row>
    <row spans="1:7" r="21">
      <c t="s" r="A21" s="4">
        <v>370</v>
      </c>
      <c t="n" r="B21" s="6">
        <v>4559000</v>
      </c>
      <c t="n" r="D21" s="6">
        <v>3674000</v>
      </c>
    </row>
    <row spans="1:7" r="22">
      <c t="s" r="A22" s="4">
        <v>371</v>
      </c>
      <c t="n" r="B22" s="6">
        <v>4559000</v>
      </c>
      <c t="n" r="C22" s="6">
        <v>3828000</v>
      </c>
      <c t="n" r="D22" s="6">
        <v>3674000</v>
      </c>
      <c t="n" r="E22" s="6">
        <v>2863000</v>
      </c>
      <c t="n" r="F22" s="6">
        <v>2263000</v>
      </c>
      <c t="n" r="G22" s="6">
        <v>2340000</v>
      </c>
    </row>
    <row spans="1:7" r="23">
      <c t="s" r="A23" s="4">
        <v>374</v>
      </c>
    </row>
    <row spans="1:7" r="24">
      <c t="s" r="A24" s="4">
        <v>366</v>
      </c>
      <c t="n" r="B24" s="6">
        <v>567000</v>
      </c>
      <c t="n" r="D24" s="6">
        <v>594000</v>
      </c>
    </row>
    <row spans="1:7" r="25">
      <c t="s" r="A25" s="4">
        <v>367</v>
      </c>
      <c t="n" r="B25" s="6">
        <v>121302000</v>
      </c>
      <c t="n" r="D25" s="6">
        <v>114506000</v>
      </c>
    </row>
    <row spans="1:7" r="26">
      <c t="s" r="A26" s="4">
        <v>368</v>
      </c>
      <c t="n" r="B26" s="6">
        <v>121869000</v>
      </c>
      <c t="n" r="D26" s="6">
        <v>115100000</v>
      </c>
    </row>
    <row spans="1:7" r="27">
      <c t="s" r="A27" s="4">
        <v>369</v>
      </c>
      <c t="n" r="B27" s="6">
        <v>0</v>
      </c>
      <c t="n" r="D27" s="6">
        <v>0</v>
      </c>
    </row>
    <row spans="1:7" r="28">
      <c t="s" r="A28" s="4">
        <v>370</v>
      </c>
      <c t="n" r="B28" s="6">
        <v>1186000</v>
      </c>
      <c t="n" r="D28" s="6">
        <v>1047000</v>
      </c>
    </row>
    <row spans="1:7" r="29">
      <c t="s" r="A29" s="4">
        <v>371</v>
      </c>
      <c t="n" r="B29" s="6">
        <v>1186000</v>
      </c>
      <c t="n" r="C29" s="6">
        <v>1175000</v>
      </c>
      <c t="n" r="D29" s="6">
        <v>1047000</v>
      </c>
      <c t="n" r="E29" s="6">
        <v>949000</v>
      </c>
      <c t="n" r="F29" s="6">
        <v>1007000</v>
      </c>
      <c t="n" r="G29" s="6">
        <v>1023000</v>
      </c>
    </row>
    <row spans="1:7" r="30">
      <c t="s" r="A30" s="4">
        <v>375</v>
      </c>
    </row>
    <row spans="1:7" r="31">
      <c t="s" r="A31" s="4">
        <v>366</v>
      </c>
      <c t="n" r="B31" s="6">
        <v>1203000</v>
      </c>
      <c t="n" r="D31" s="6">
        <v>3797000</v>
      </c>
    </row>
    <row spans="1:7" r="32">
      <c t="s" r="A32" s="4">
        <v>367</v>
      </c>
      <c t="n" r="B32" s="6">
        <v>1179443000</v>
      </c>
      <c t="n" r="D32" s="6">
        <v>1021418000</v>
      </c>
    </row>
    <row spans="1:7" r="33">
      <c t="s" r="A33" s="4">
        <v>368</v>
      </c>
      <c t="n" r="B33" s="6">
        <v>1180646000</v>
      </c>
      <c t="n" r="D33" s="6">
        <v>1025215000</v>
      </c>
    </row>
    <row spans="1:7" r="34">
      <c t="s" r="A34" s="4">
        <v>369</v>
      </c>
      <c t="n" r="B34" s="6">
        <v>46000</v>
      </c>
      <c t="n" r="D34" s="6">
        <v>428000</v>
      </c>
    </row>
    <row spans="1:7" r="35">
      <c t="s" r="A35" s="4">
        <v>370</v>
      </c>
      <c t="n" r="B35" s="6">
        <v>14922000</v>
      </c>
      <c t="n" r="D35" s="6">
        <v>13211000</v>
      </c>
    </row>
    <row spans="1:7" r="36">
      <c t="s" r="A36" s="4">
        <v>371</v>
      </c>
      <c t="n" r="B36" s="6">
        <v>14968000</v>
      </c>
      <c t="n" r="C36" s="6">
        <v>14148000</v>
      </c>
      <c t="n" r="D36" s="6">
        <v>13639000</v>
      </c>
      <c t="n" r="E36" s="6">
        <v>12927000</v>
      </c>
      <c t="n" r="F36" s="6">
        <v>12114000</v>
      </c>
      <c t="n" r="G36" s="6">
        <v>10599000</v>
      </c>
    </row>
    <row spans="1:7" r="37">
      <c t="s" r="A37" s="4">
        <v>376</v>
      </c>
    </row>
    <row spans="1:7" r="38">
      <c t="s" r="A38" s="4">
        <v>366</v>
      </c>
      <c t="n" r="B38" s="6">
        <v>280000</v>
      </c>
      <c t="n" r="D38" s="6">
        <v>522000</v>
      </c>
    </row>
    <row spans="1:7" r="39">
      <c t="s" r="A39" s="4">
        <v>367</v>
      </c>
      <c t="n" r="B39" s="6">
        <v>85704000</v>
      </c>
      <c t="n" r="D39" s="6">
        <v>87326000</v>
      </c>
    </row>
    <row spans="1:7" r="40">
      <c t="s" r="A40" s="4">
        <v>368</v>
      </c>
      <c t="n" r="B40" s="6">
        <v>85984000</v>
      </c>
      <c t="n" r="D40" s="6">
        <v>87848000</v>
      </c>
    </row>
    <row spans="1:7" r="41">
      <c t="s" r="A41" s="4">
        <v>369</v>
      </c>
      <c t="n" r="B41" s="6">
        <v>0</v>
      </c>
      <c t="n" r="D41" s="6">
        <v>0</v>
      </c>
    </row>
    <row spans="1:7" r="42">
      <c t="s" r="A42" s="4">
        <v>370</v>
      </c>
      <c t="n" r="B42" s="6">
        <v>924000</v>
      </c>
      <c t="n" r="D42" s="6">
        <v>1016000</v>
      </c>
    </row>
    <row spans="1:7" r="43">
      <c t="s" r="A43" s="4">
        <v>371</v>
      </c>
      <c t="n" r="B43" s="6">
        <v>924000</v>
      </c>
      <c t="n" r="C43" s="6">
        <v>913000</v>
      </c>
      <c t="n" r="D43" s="6">
        <v>1016000</v>
      </c>
      <c t="n" r="E43" s="6">
        <v>968000</v>
      </c>
      <c t="n" r="F43" s="6">
        <v>1021000</v>
      </c>
      <c t="n" r="G43" s="6">
        <v>1121000</v>
      </c>
    </row>
    <row spans="1:7" r="44">
      <c t="s" r="A44" s="4">
        <v>377</v>
      </c>
    </row>
    <row spans="1:7" r="45">
      <c t="s" r="A45" s="4">
        <v>366</v>
      </c>
      <c t="n" r="B45" s="6">
        <v>0</v>
      </c>
      <c t="n" r="D45" s="6">
        <v>0</v>
      </c>
    </row>
    <row spans="1:7" r="46">
      <c t="s" r="A46" s="4">
        <v>367</v>
      </c>
      <c t="n" r="B46" s="6">
        <v>5976000</v>
      </c>
      <c t="n" r="D46" s="6">
        <v>5733000</v>
      </c>
    </row>
    <row spans="1:7" r="47">
      <c t="s" r="A47" s="4">
        <v>368</v>
      </c>
      <c t="n" r="B47" s="6">
        <v>5976000</v>
      </c>
      <c t="n" r="D47" s="6">
        <v>5733000</v>
      </c>
    </row>
    <row spans="1:7" r="48">
      <c t="s" r="A48" s="4">
        <v>369</v>
      </c>
      <c t="n" r="B48" s="6">
        <v>0</v>
      </c>
      <c t="n" r="D48" s="6">
        <v>0</v>
      </c>
    </row>
    <row spans="1:7" r="49">
      <c t="s" r="A49" s="4">
        <v>370</v>
      </c>
      <c t="n" r="B49" s="6">
        <v>100000</v>
      </c>
      <c t="n" r="D49" s="6">
        <v>94000</v>
      </c>
    </row>
    <row spans="1:7" r="50">
      <c t="s" r="A50" s="4">
        <v>371</v>
      </c>
      <c t="n" r="B50" s="6">
        <v>100000</v>
      </c>
      <c t="n" r="C50" s="6">
        <v>93000</v>
      </c>
      <c t="n" r="D50" s="6">
        <v>94000</v>
      </c>
      <c t="n" r="E50" s="6">
        <v>93000</v>
      </c>
      <c t="n" r="F50" s="6">
        <v>70000</v>
      </c>
      <c t="n" r="G50" s="6">
        <v>93000</v>
      </c>
    </row>
    <row spans="1:7" r="51">
      <c t="s" r="A51" s="4">
        <v>366</v>
      </c>
      <c t="n" r="B51" s="6">
        <v>3050000</v>
      </c>
      <c t="n" r="D51" s="6">
        <v>4913000</v>
      </c>
    </row>
    <row spans="1:7" r="52">
      <c t="s" r="A52" s="4">
        <v>367</v>
      </c>
      <c t="n" r="B52" s="6">
        <v>2441859000</v>
      </c>
      <c t="n" r="D52" s="6">
        <v>2243270000</v>
      </c>
    </row>
    <row spans="1:7" r="53">
      <c t="s" r="A53" s="4">
        <v>368</v>
      </c>
      <c t="n" r="B53" s="6">
        <v>2444909000</v>
      </c>
      <c t="n" r="D53" s="6">
        <v>2248183000</v>
      </c>
    </row>
    <row spans="1:7" r="54">
      <c t="s" r="A54" s="4">
        <v>369</v>
      </c>
      <c t="n" r="B54" s="6">
        <v>46000</v>
      </c>
      <c t="n" r="D54" s="6">
        <v>428000</v>
      </c>
    </row>
    <row spans="1:7" r="55">
      <c t="s" r="A55" s="4">
        <v>370</v>
      </c>
      <c t="n" r="B55" s="6">
        <v>28713000</v>
      </c>
      <c t="n" r="D55" s="6">
        <v>26828000</v>
      </c>
    </row>
    <row spans="1:7" r="56">
      <c t="s" r="A56" s="4">
        <v>371</v>
      </c>
      <c t="n" r="B56" s="7">
        <v>28759000</v>
      </c>
      <c t="n" r="C56" s="7">
        <v>27677000</v>
      </c>
      <c t="n" r="D56" s="7">
        <v>27256000</v>
      </c>
      <c t="n" r="E56" s="7">
        <v>25520000</v>
      </c>
      <c t="n" r="F56" s="7">
        <v>24491000</v>
      </c>
      <c t="n" r="G56" s="7">
        <v>23221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78</v>
      </c>
      <c t="s" r="B1" s="2">
        <v>71</v>
      </c>
      <c t="s" r="D1" s="2">
        <v>1</v>
      </c>
    </row>
    <row spans="1:5" r="2">
      <c t="s" r="B2" s="2">
        <v>2</v>
      </c>
      <c t="s" r="C2" s="2">
        <v>72</v>
      </c>
      <c t="s" r="D2" s="2">
        <v>2</v>
      </c>
      <c t="s" r="E2" s="2">
        <v>72</v>
      </c>
    </row>
    <row spans="1:5" r="3">
      <c t="s" r="A3" s="4">
        <v>352</v>
      </c>
    </row>
    <row spans="1:5" r="4">
      <c t="s" r="A4" s="4">
        <v>379</v>
      </c>
      <c t="n" r="B4" s="7">
        <v>1174000</v>
      </c>
      <c t="n" r="C4" s="7">
        <v>986000</v>
      </c>
      <c t="n" r="D4" s="7">
        <v>928000</v>
      </c>
      <c t="n" r="E4" s="7">
        <v>838000</v>
      </c>
    </row>
    <row spans="1:5" r="5">
      <c t="s" r="A5" s="4">
        <v>380</v>
      </c>
      <c t="n" r="B5" s="6">
        <v>0</v>
      </c>
      <c t="n" r="C5" s="6">
        <v>0</v>
      </c>
      <c t="n" r="D5" s="6">
        <v>0</v>
      </c>
      <c t="n" r="E5" s="6">
        <v>0</v>
      </c>
    </row>
    <row spans="1:5" r="6">
      <c t="s" r="A6" s="4">
        <v>381</v>
      </c>
      <c t="n" r="B6" s="6">
        <v>0</v>
      </c>
      <c t="n" r="C6" s="6">
        <v>0</v>
      </c>
      <c t="n" r="D6" s="6">
        <v>4000</v>
      </c>
      <c t="n" r="E6" s="6">
        <v>6000</v>
      </c>
    </row>
    <row spans="1:5" r="7">
      <c t="s" r="A7" s="4">
        <v>81</v>
      </c>
      <c t="n" r="B7" s="6">
        <v>177000</v>
      </c>
      <c t="n" r="C7" s="6">
        <v>-81000</v>
      </c>
      <c t="n" r="D7" s="6">
        <v>419000</v>
      </c>
      <c t="n" r="E7" s="6">
        <v>61000</v>
      </c>
    </row>
    <row spans="1:5" r="8">
      <c t="s" r="A8" s="4">
        <v>382</v>
      </c>
      <c t="n" r="B8" s="6">
        <v>1351000</v>
      </c>
      <c t="n" r="C8" s="6">
        <v>905000</v>
      </c>
      <c t="n" r="D8" s="6">
        <v>1351000</v>
      </c>
      <c t="n" r="E8" s="6">
        <v>905000</v>
      </c>
    </row>
    <row spans="1:5" r="9">
      <c t="s" r="A9" s="4">
        <v>372</v>
      </c>
    </row>
    <row spans="1:5" r="10">
      <c t="s" r="A10" s="4">
        <v>379</v>
      </c>
      <c t="n" r="B10" s="6">
        <v>6346000</v>
      </c>
      <c t="n" r="C10" s="6">
        <v>7030000</v>
      </c>
      <c t="n" r="D10" s="6">
        <v>6858000</v>
      </c>
      <c t="n" r="E10" s="6">
        <v>7207000</v>
      </c>
    </row>
    <row spans="1:5" r="11">
      <c t="s" r="A11" s="4">
        <v>380</v>
      </c>
      <c t="n" r="B11" s="6">
        <v>0</v>
      </c>
      <c t="n" r="C11" s="6">
        <v>21000</v>
      </c>
      <c t="n" r="D11" s="6">
        <v>0</v>
      </c>
      <c t="n" r="E11" s="6">
        <v>88000</v>
      </c>
    </row>
    <row spans="1:5" r="12">
      <c t="s" r="A12" s="4">
        <v>381</v>
      </c>
      <c t="n" r="B12" s="6">
        <v>0</v>
      </c>
      <c t="n" r="C12" s="6">
        <v>0</v>
      </c>
      <c t="n" r="D12" s="6">
        <v>0</v>
      </c>
      <c t="n" r="E12" s="6">
        <v>0</v>
      </c>
    </row>
    <row spans="1:5" r="13">
      <c t="s" r="A13" s="4">
        <v>81</v>
      </c>
      <c t="n" r="B13" s="6">
        <v>-675000</v>
      </c>
      <c t="n" r="C13" s="6">
        <v>-194000</v>
      </c>
      <c t="n" r="D13" s="6">
        <v>-1187000</v>
      </c>
      <c t="n" r="E13" s="6">
        <v>-304000</v>
      </c>
    </row>
    <row spans="1:5" r="14">
      <c t="s" r="A14" s="4">
        <v>382</v>
      </c>
      <c t="n" r="B14" s="6">
        <v>5671000</v>
      </c>
      <c t="n" r="C14" s="6">
        <v>6815000</v>
      </c>
      <c t="n" r="D14" s="6">
        <v>5671000</v>
      </c>
      <c t="n" r="E14" s="6">
        <v>6815000</v>
      </c>
    </row>
    <row spans="1:5" r="15">
      <c t="s" r="A15" s="4">
        <v>373</v>
      </c>
    </row>
    <row spans="1:5" r="16">
      <c t="s" r="A16" s="4">
        <v>379</v>
      </c>
      <c t="n" r="B16" s="6">
        <v>3828000</v>
      </c>
      <c t="n" r="C16" s="6">
        <v>2263000</v>
      </c>
      <c t="n" r="D16" s="6">
        <v>3674000</v>
      </c>
      <c t="n" r="E16" s="6">
        <v>2340000</v>
      </c>
    </row>
    <row spans="1:5" r="17">
      <c t="s" r="A17" s="4">
        <v>380</v>
      </c>
      <c t="n" r="B17" s="6">
        <v>0</v>
      </c>
      <c t="n" r="C17" s="6">
        <v>0</v>
      </c>
      <c t="n" r="D17" s="6">
        <v>0</v>
      </c>
      <c t="n" r="E17" s="6">
        <v>0</v>
      </c>
    </row>
    <row spans="1:5" r="18">
      <c t="s" r="A18" s="4">
        <v>381</v>
      </c>
      <c t="n" r="B18" s="6">
        <v>0</v>
      </c>
      <c t="n" r="C18" s="6">
        <v>1000</v>
      </c>
      <c t="n" r="D18" s="6">
        <v>0</v>
      </c>
      <c t="n" r="E18" s="6">
        <v>2000</v>
      </c>
    </row>
    <row spans="1:5" r="19">
      <c t="s" r="A19" s="4">
        <v>81</v>
      </c>
      <c t="n" r="B19" s="6">
        <v>731000</v>
      </c>
      <c t="n" r="C19" s="6">
        <v>599000</v>
      </c>
      <c t="n" r="D19" s="6">
        <v>885000</v>
      </c>
      <c t="n" r="E19" s="6">
        <v>521000</v>
      </c>
    </row>
    <row spans="1:5" r="20">
      <c t="s" r="A20" s="4">
        <v>382</v>
      </c>
      <c t="n" r="B20" s="6">
        <v>4559000</v>
      </c>
      <c t="n" r="C20" s="6">
        <v>2863000</v>
      </c>
      <c t="n" r="D20" s="6">
        <v>4559000</v>
      </c>
      <c t="n" r="E20" s="6">
        <v>2863000</v>
      </c>
    </row>
    <row spans="1:5" r="21">
      <c t="s" r="A21" s="4">
        <v>374</v>
      </c>
    </row>
    <row spans="1:5" r="22">
      <c t="s" r="A22" s="4">
        <v>379</v>
      </c>
      <c t="n" r="B22" s="6">
        <v>1175000</v>
      </c>
      <c t="n" r="C22" s="6">
        <v>1007000</v>
      </c>
      <c t="n" r="D22" s="6">
        <v>1047000</v>
      </c>
      <c t="n" r="E22" s="6">
        <v>1023000</v>
      </c>
    </row>
    <row spans="1:5" r="23">
      <c t="s" r="A23" s="4">
        <v>380</v>
      </c>
      <c t="n" r="B23" s="6">
        <v>0</v>
      </c>
      <c t="n" r="C23" s="6">
        <v>0</v>
      </c>
      <c t="n" r="D23" s="6">
        <v>0</v>
      </c>
      <c t="n" r="E23" s="6">
        <v>0</v>
      </c>
    </row>
    <row spans="1:5" r="24">
      <c t="s" r="A24" s="4">
        <v>381</v>
      </c>
      <c t="n" r="B24" s="6">
        <v>0</v>
      </c>
      <c t="n" r="C24" s="6">
        <v>0</v>
      </c>
      <c t="n" r="D24" s="6">
        <v>0</v>
      </c>
      <c t="n" r="E24" s="6">
        <v>0</v>
      </c>
    </row>
    <row spans="1:5" r="25">
      <c t="s" r="A25" s="4">
        <v>81</v>
      </c>
      <c t="n" r="B25" s="6">
        <v>11000</v>
      </c>
      <c t="n" r="C25" s="6">
        <v>-58000</v>
      </c>
      <c t="n" r="D25" s="6">
        <v>139000</v>
      </c>
      <c t="n" r="E25" s="6">
        <v>-74000</v>
      </c>
    </row>
    <row spans="1:5" r="26">
      <c t="s" r="A26" s="4">
        <v>382</v>
      </c>
      <c t="n" r="B26" s="6">
        <v>1186000</v>
      </c>
      <c t="n" r="C26" s="6">
        <v>949000</v>
      </c>
      <c t="n" r="D26" s="6">
        <v>1186000</v>
      </c>
      <c t="n" r="E26" s="6">
        <v>949000</v>
      </c>
    </row>
    <row spans="1:5" r="27">
      <c t="s" r="A27" s="4">
        <v>375</v>
      </c>
    </row>
    <row spans="1:5" r="28">
      <c t="s" r="A28" s="4">
        <v>379</v>
      </c>
      <c t="n" r="B28" s="6">
        <v>14148000</v>
      </c>
      <c t="n" r="C28" s="6">
        <v>12114000</v>
      </c>
      <c t="n" r="D28" s="6">
        <v>13639000</v>
      </c>
      <c t="n" r="E28" s="6">
        <v>10599000</v>
      </c>
    </row>
    <row spans="1:5" r="29">
      <c t="s" r="A29" s="4">
        <v>380</v>
      </c>
      <c t="n" r="B29" s="6">
        <v>32000</v>
      </c>
      <c t="n" r="C29" s="6">
        <v>0</v>
      </c>
      <c t="n" r="D29" s="6">
        <v>32000</v>
      </c>
      <c t="n" r="E29" s="6">
        <v>0</v>
      </c>
    </row>
    <row spans="1:5" r="30">
      <c t="s" r="A30" s="4">
        <v>381</v>
      </c>
      <c t="n" r="B30" s="6">
        <v>1000</v>
      </c>
      <c t="n" r="C30" s="6">
        <v>0</v>
      </c>
      <c t="n" r="D30" s="6">
        <v>9000</v>
      </c>
      <c t="n" r="E30" s="6">
        <v>9000</v>
      </c>
    </row>
    <row spans="1:5" r="31">
      <c t="s" r="A31" s="4">
        <v>81</v>
      </c>
      <c t="n" r="B31" s="6">
        <v>851000</v>
      </c>
      <c t="n" r="C31" s="6">
        <v>813000</v>
      </c>
      <c t="n" r="D31" s="6">
        <v>1352000</v>
      </c>
      <c t="n" r="E31" s="6">
        <v>2319000</v>
      </c>
    </row>
    <row spans="1:5" r="32">
      <c t="s" r="A32" s="4">
        <v>382</v>
      </c>
      <c t="n" r="B32" s="6">
        <v>14968000</v>
      </c>
      <c t="n" r="C32" s="6">
        <v>12927000</v>
      </c>
      <c t="n" r="D32" s="6">
        <v>14968000</v>
      </c>
      <c t="n" r="E32" s="6">
        <v>12927000</v>
      </c>
    </row>
    <row spans="1:5" r="33">
      <c t="s" r="A33" s="4">
        <v>376</v>
      </c>
    </row>
    <row spans="1:5" r="34">
      <c t="s" r="A34" s="4">
        <v>379</v>
      </c>
      <c t="n" r="B34" s="6">
        <v>913000</v>
      </c>
      <c t="n" r="C34" s="6">
        <v>1021000</v>
      </c>
      <c t="n" r="D34" s="6">
        <v>1016000</v>
      </c>
      <c t="n" r="E34" s="6">
        <v>1121000</v>
      </c>
    </row>
    <row spans="1:5" r="35">
      <c t="s" r="A35" s="4">
        <v>380</v>
      </c>
      <c t="n" r="B35" s="6">
        <v>0</v>
      </c>
      <c t="n" r="C35" s="6">
        <v>0</v>
      </c>
      <c t="n" r="D35" s="6">
        <v>0</v>
      </c>
      <c t="n" r="E35" s="6">
        <v>0</v>
      </c>
    </row>
    <row spans="1:5" r="36">
      <c t="s" r="A36" s="4">
        <v>381</v>
      </c>
      <c t="n" r="B36" s="6">
        <v>0</v>
      </c>
      <c t="n" r="C36" s="6">
        <v>5000</v>
      </c>
      <c t="n" r="D36" s="6">
        <v>12000</v>
      </c>
      <c t="n" r="E36" s="6">
        <v>5000</v>
      </c>
    </row>
    <row spans="1:5" r="37">
      <c t="s" r="A37" s="4">
        <v>81</v>
      </c>
      <c t="n" r="B37" s="6">
        <v>11000</v>
      </c>
      <c t="n" r="C37" s="6">
        <v>-58000</v>
      </c>
      <c t="n" r="D37" s="6">
        <v>-104000</v>
      </c>
      <c t="n" r="E37" s="6">
        <v>-158000</v>
      </c>
    </row>
    <row spans="1:5" r="38">
      <c t="s" r="A38" s="4">
        <v>382</v>
      </c>
      <c t="n" r="B38" s="6">
        <v>924000</v>
      </c>
      <c t="n" r="C38" s="6">
        <v>968000</v>
      </c>
      <c t="n" r="D38" s="6">
        <v>924000</v>
      </c>
      <c t="n" r="E38" s="6">
        <v>968000</v>
      </c>
    </row>
    <row spans="1:5" r="39">
      <c t="s" r="A39" s="4">
        <v>377</v>
      </c>
    </row>
    <row spans="1:5" r="40">
      <c t="s" r="A40" s="4">
        <v>379</v>
      </c>
      <c t="n" r="B40" s="6">
        <v>93000</v>
      </c>
      <c t="n" r="C40" s="6">
        <v>70000</v>
      </c>
      <c t="n" r="D40" s="6">
        <v>94000</v>
      </c>
      <c t="n" r="E40" s="6">
        <v>93000</v>
      </c>
    </row>
    <row spans="1:5" r="41">
      <c t="s" r="A41" s="4">
        <v>380</v>
      </c>
      <c t="n" r="B41" s="6">
        <v>5000</v>
      </c>
      <c t="n" r="C41" s="6">
        <v>5000</v>
      </c>
      <c t="n" r="D41" s="6">
        <v>5000</v>
      </c>
      <c t="n" r="E41" s="6">
        <v>37000</v>
      </c>
    </row>
    <row spans="1:5" r="42">
      <c t="s" r="A42" s="4">
        <v>381</v>
      </c>
      <c t="n" r="B42" s="6">
        <v>0</v>
      </c>
      <c t="n" r="C42" s="6">
        <v>0</v>
      </c>
      <c t="n" r="D42" s="6">
        <v>5000</v>
      </c>
      <c t="n" r="E42" s="6">
        <v>0</v>
      </c>
    </row>
    <row spans="1:5" r="43">
      <c t="s" r="A43" s="4">
        <v>81</v>
      </c>
      <c t="n" r="B43" s="6">
        <v>12000</v>
      </c>
      <c t="n" r="C43" s="6">
        <v>28000</v>
      </c>
      <c t="n" r="D43" s="6">
        <v>6000</v>
      </c>
      <c t="n" r="E43" s="6">
        <v>37000</v>
      </c>
    </row>
    <row spans="1:5" r="44">
      <c t="s" r="A44" s="4">
        <v>382</v>
      </c>
      <c t="n" r="B44" s="6">
        <v>100000</v>
      </c>
      <c t="n" r="C44" s="6">
        <v>93000</v>
      </c>
      <c t="n" r="D44" s="6">
        <v>100000</v>
      </c>
      <c t="n" r="E44" s="6">
        <v>93000</v>
      </c>
    </row>
    <row spans="1:5" r="45">
      <c t="s" r="A45" s="4">
        <v>379</v>
      </c>
      <c t="n" r="B45" s="6">
        <v>27677000</v>
      </c>
      <c t="n" r="C45" s="6">
        <v>24491000</v>
      </c>
      <c t="n" r="D45" s="6">
        <v>27256000</v>
      </c>
      <c t="n" r="E45" s="6">
        <v>23221000</v>
      </c>
    </row>
    <row spans="1:5" r="46">
      <c t="s" r="A46" s="4">
        <v>380</v>
      </c>
      <c t="n" r="B46" s="6">
        <v>37000</v>
      </c>
      <c t="n" r="C46" s="6">
        <v>26000</v>
      </c>
      <c t="n" r="D46" s="6">
        <v>37000</v>
      </c>
      <c t="n" r="E46" s="6">
        <v>125000</v>
      </c>
    </row>
    <row spans="1:5" r="47">
      <c t="s" r="A47" s="4">
        <v>381</v>
      </c>
      <c t="n" r="B47" s="6">
        <v>1000</v>
      </c>
      <c t="n" r="C47" s="6">
        <v>6000</v>
      </c>
      <c t="n" r="D47" s="6">
        <v>30000</v>
      </c>
      <c t="n" r="E47" s="6">
        <v>22000</v>
      </c>
    </row>
    <row spans="1:5" r="48">
      <c t="s" r="A48" s="4">
        <v>81</v>
      </c>
      <c t="n" r="B48" s="6">
        <v>1118000</v>
      </c>
      <c t="n" r="C48" s="6">
        <v>1049000</v>
      </c>
      <c t="n" r="D48" s="6">
        <v>1510000</v>
      </c>
      <c t="n" r="E48" s="6">
        <v>2402000</v>
      </c>
    </row>
    <row spans="1:5" r="49">
      <c t="s" r="A49" s="4">
        <v>382</v>
      </c>
      <c t="n" r="B49" s="7">
        <v>28759000</v>
      </c>
      <c t="n" r="C49" s="7">
        <v>25520000</v>
      </c>
      <c t="n" r="D49" s="7">
        <v>28759000</v>
      </c>
      <c t="n" r="E49" s="7">
        <v>25520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6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383</v>
      </c>
      <c t="s" r="B1" s="2">
        <v>71</v>
      </c>
      <c t="s" r="D1" s="2">
        <v>1</v>
      </c>
    </row>
    <row spans="1:6" r="2">
      <c t="s" r="B2" s="2">
        <v>2</v>
      </c>
      <c t="s" r="C2" s="2">
        <v>72</v>
      </c>
      <c t="s" r="D2" s="2">
        <v>2</v>
      </c>
      <c t="s" r="E2" s="2">
        <v>72</v>
      </c>
      <c t="s" r="F2" s="2">
        <v>30</v>
      </c>
    </row>
    <row spans="1:6" r="3">
      <c t="s" r="A3" s="4">
        <v>352</v>
      </c>
    </row>
    <row spans="1:6" r="4">
      <c t="s" r="A4" s="4">
        <v>384</v>
      </c>
      <c t="n" r="B4" s="7">
        <v>1000000</v>
      </c>
      <c t="n" r="D4" s="7">
        <v>1000000</v>
      </c>
    </row>
    <row spans="1:6" r="5">
      <c t="s" r="A5" s="4">
        <v>385</v>
      </c>
      <c t="n" r="B5" s="6">
        <v>1000000</v>
      </c>
      <c t="n" r="D5" s="6">
        <v>1000000</v>
      </c>
    </row>
    <row spans="1:6" r="6">
      <c t="s" r="A6" s="4">
        <v>386</v>
      </c>
      <c t="n" r="B6" s="6">
        <v>1100000</v>
      </c>
      <c t="n" r="D6" s="6">
        <v>1158000</v>
      </c>
    </row>
    <row spans="1:6" r="7">
      <c t="s" r="A7" s="4">
        <v>387</v>
      </c>
      <c t="n" r="B7" s="6">
        <v>1</v>
      </c>
      <c t="n" r="D7" s="6">
        <v>1000</v>
      </c>
    </row>
    <row spans="1:6" r="8">
      <c t="s" r="A8" s="4">
        <v>388</v>
      </c>
      <c t="n" r="F8" s="7">
        <v>0</v>
      </c>
    </row>
    <row spans="1:6" r="9">
      <c t="s" r="A9" s="4">
        <v>389</v>
      </c>
      <c t="n" r="F9" s="6">
        <v>0</v>
      </c>
    </row>
    <row spans="1:6" r="10">
      <c t="s" r="A10" s="4">
        <v>390</v>
      </c>
      <c t="n" r="B10" s="6">
        <v>0</v>
      </c>
      <c t="n" r="D10" s="6">
        <v>0</v>
      </c>
      <c t="n" r="F10" s="6">
        <v>0</v>
      </c>
    </row>
    <row spans="1:6" r="11">
      <c t="s" r="A11" s="4">
        <v>391</v>
      </c>
      <c t="n" r="C11" s="7">
        <v>74000</v>
      </c>
      <c t="n" r="E11" s="7">
        <v>81000</v>
      </c>
    </row>
    <row spans="1:6" r="12">
      <c t="s" r="A12" s="4">
        <v>392</v>
      </c>
      <c t="n" r="C12" s="6">
        <v>1000</v>
      </c>
      <c t="n" r="E12" s="6">
        <v>1000</v>
      </c>
    </row>
    <row spans="1:6" r="13">
      <c t="s" r="A13" s="4">
        <v>393</v>
      </c>
      <c t="n" r="B13" s="6">
        <v>1000000</v>
      </c>
      <c t="n" r="D13" s="6">
        <v>1000000</v>
      </c>
      <c t="n" r="F13" s="6">
        <v>0</v>
      </c>
    </row>
    <row spans="1:6" r="14">
      <c t="s" r="A14" s="4">
        <v>394</v>
      </c>
      <c t="n" r="B14" s="6">
        <v>1000000</v>
      </c>
      <c t="n" r="D14" s="6">
        <v>1000000</v>
      </c>
      <c t="n" r="F14" s="6">
        <v>0</v>
      </c>
    </row>
    <row spans="1:6" r="15">
      <c t="s" r="A15" s="4">
        <v>395</v>
      </c>
      <c t="n" r="B15" s="6">
        <v>1100000</v>
      </c>
      <c t="n" r="C15" s="6">
        <v>74000</v>
      </c>
      <c t="n" r="D15" s="6">
        <v>1158000</v>
      </c>
      <c t="n" r="E15" s="6">
        <v>81000</v>
      </c>
    </row>
    <row spans="1:6" r="16">
      <c t="s" r="A16" s="4">
        <v>396</v>
      </c>
      <c t="n" r="B16" s="6">
        <v>1</v>
      </c>
      <c t="n" r="C16" s="6">
        <v>1000</v>
      </c>
      <c t="n" r="D16" s="6">
        <v>1000</v>
      </c>
      <c t="n" r="E16" s="6">
        <v>1000</v>
      </c>
    </row>
    <row spans="1:6" r="17">
      <c t="s" r="A17" s="4">
        <v>372</v>
      </c>
    </row>
    <row spans="1:6" r="18">
      <c t="s" r="A18" s="4">
        <v>384</v>
      </c>
      <c t="n" r="F18" s="6">
        <v>0</v>
      </c>
    </row>
    <row spans="1:6" r="19">
      <c t="s" r="A19" s="4">
        <v>385</v>
      </c>
      <c t="n" r="F19" s="6">
        <v>0</v>
      </c>
    </row>
    <row spans="1:6" r="20">
      <c t="s" r="A20" s="4">
        <v>386</v>
      </c>
      <c t="n" r="C20" s="6">
        <v>1883000</v>
      </c>
      <c t="n" r="E20" s="6">
        <v>1889000</v>
      </c>
    </row>
    <row spans="1:6" r="21">
      <c t="s" r="A21" s="4">
        <v>387</v>
      </c>
      <c t="n" r="C21" s="6">
        <v>0</v>
      </c>
      <c t="n" r="E21" s="6">
        <v>0</v>
      </c>
    </row>
    <row spans="1:6" r="22">
      <c t="s" r="A22" s="4">
        <v>390</v>
      </c>
      <c t="n" r="F22" s="6">
        <v>0</v>
      </c>
    </row>
    <row spans="1:6" r="23">
      <c t="s" r="A23" s="4">
        <v>393</v>
      </c>
      <c t="n" r="F23" s="6">
        <v>0</v>
      </c>
    </row>
    <row spans="1:6" r="24">
      <c t="s" r="A24" s="4">
        <v>394</v>
      </c>
      <c t="n" r="F24" s="6">
        <v>0</v>
      </c>
    </row>
    <row spans="1:6" r="25">
      <c t="s" r="A25" s="4">
        <v>395</v>
      </c>
      <c t="n" r="C25" s="6">
        <v>1883000</v>
      </c>
      <c t="n" r="E25" s="6">
        <v>1889000</v>
      </c>
    </row>
    <row spans="1:6" r="26">
      <c t="s" r="A26" s="4">
        <v>396</v>
      </c>
      <c t="n" r="C26" s="6">
        <v>0</v>
      </c>
      <c t="n" r="E26" s="6">
        <v>0</v>
      </c>
    </row>
    <row spans="1:6" r="27">
      <c t="s" r="A27" s="4">
        <v>374</v>
      </c>
    </row>
    <row spans="1:6" r="28">
      <c t="s" r="A28" s="4">
        <v>384</v>
      </c>
      <c t="n" r="B28" s="6">
        <v>567000</v>
      </c>
      <c t="n" r="D28" s="6">
        <v>567000</v>
      </c>
      <c t="n" r="F28" s="6">
        <v>594000</v>
      </c>
    </row>
    <row spans="1:6" r="29">
      <c t="s" r="A29" s="4">
        <v>385</v>
      </c>
      <c t="n" r="B29" s="6">
        <v>641000</v>
      </c>
      <c t="n" r="D29" s="6">
        <v>641000</v>
      </c>
      <c t="n" r="F29" s="6">
        <v>654000</v>
      </c>
    </row>
    <row spans="1:6" r="30">
      <c t="s" r="A30" s="4">
        <v>386</v>
      </c>
      <c t="n" r="B30" s="6">
        <v>570000</v>
      </c>
      <c t="n" r="C30" s="6">
        <v>606000</v>
      </c>
      <c t="n" r="D30" s="6">
        <v>579000</v>
      </c>
      <c t="n" r="E30" s="6">
        <v>617000</v>
      </c>
    </row>
    <row spans="1:6" r="31">
      <c t="s" r="A31" s="4">
        <v>387</v>
      </c>
      <c t="n" r="B31" s="6">
        <v>0</v>
      </c>
      <c t="n" r="C31" s="6">
        <v>0</v>
      </c>
      <c t="n" r="D31" s="6">
        <v>0</v>
      </c>
      <c t="n" r="E31" s="6">
        <v>0</v>
      </c>
    </row>
    <row spans="1:6" r="32">
      <c t="s" r="A32" s="4">
        <v>390</v>
      </c>
      <c t="n" r="B32" s="6">
        <v>0</v>
      </c>
      <c t="n" r="D32" s="6">
        <v>0</v>
      </c>
      <c t="n" r="F32" s="6">
        <v>0</v>
      </c>
    </row>
    <row spans="1:6" r="33">
      <c t="s" r="A33" s="4">
        <v>393</v>
      </c>
      <c t="n" r="B33" s="6">
        <v>567000</v>
      </c>
      <c t="n" r="D33" s="6">
        <v>567000</v>
      </c>
      <c t="n" r="F33" s="6">
        <v>594000</v>
      </c>
    </row>
    <row spans="1:6" r="34">
      <c t="s" r="A34" s="4">
        <v>394</v>
      </c>
      <c t="n" r="B34" s="6">
        <v>641000</v>
      </c>
      <c t="n" r="D34" s="6">
        <v>641000</v>
      </c>
      <c t="n" r="F34" s="6">
        <v>654000</v>
      </c>
    </row>
    <row spans="1:6" r="35">
      <c t="s" r="A35" s="4">
        <v>395</v>
      </c>
      <c t="n" r="B35" s="6">
        <v>570000</v>
      </c>
      <c t="n" r="C35" s="6">
        <v>606000</v>
      </c>
      <c t="n" r="D35" s="6">
        <v>579000</v>
      </c>
      <c t="n" r="E35" s="6">
        <v>617000</v>
      </c>
    </row>
    <row spans="1:6" r="36">
      <c t="s" r="A36" s="4">
        <v>396</v>
      </c>
      <c t="n" r="B36" s="6">
        <v>0</v>
      </c>
      <c t="n" r="C36" s="6">
        <v>0</v>
      </c>
      <c t="n" r="D36" s="6">
        <v>0</v>
      </c>
      <c t="n" r="E36" s="6">
        <v>0</v>
      </c>
    </row>
    <row spans="1:6" r="37">
      <c t="s" r="A37" s="4">
        <v>375</v>
      </c>
    </row>
    <row spans="1:6" r="38">
      <c t="s" r="A38" s="4">
        <v>384</v>
      </c>
      <c t="n" r="B38" s="6">
        <v>569000</v>
      </c>
      <c t="n" r="D38" s="6">
        <v>569000</v>
      </c>
      <c t="n" r="F38" s="6">
        <v>306000</v>
      </c>
    </row>
    <row spans="1:6" r="39">
      <c t="s" r="A39" s="4">
        <v>385</v>
      </c>
      <c t="n" r="B39" s="6">
        <v>689000</v>
      </c>
      <c t="n" r="D39" s="6">
        <v>689000</v>
      </c>
      <c t="n" r="F39" s="6">
        <v>405000</v>
      </c>
    </row>
    <row spans="1:6" r="40">
      <c t="s" r="A40" s="4">
        <v>386</v>
      </c>
      <c t="n" r="B40" s="6">
        <v>573000</v>
      </c>
      <c t="n" r="C40" s="6">
        <v>351000</v>
      </c>
      <c t="n" r="D40" s="6">
        <v>589000</v>
      </c>
      <c t="n" r="E40" s="6">
        <v>365000</v>
      </c>
    </row>
    <row spans="1:6" r="41">
      <c t="s" r="A41" s="4">
        <v>387</v>
      </c>
      <c t="n" r="B41" s="6">
        <v>0</v>
      </c>
      <c t="n" r="C41" s="6">
        <v>0</v>
      </c>
      <c t="n" r="D41" s="6">
        <v>0</v>
      </c>
      <c t="n" r="E41" s="6">
        <v>0</v>
      </c>
    </row>
    <row spans="1:6" r="42">
      <c t="s" r="A42" s="4">
        <v>388</v>
      </c>
      <c t="n" r="B42" s="6">
        <v>634000</v>
      </c>
      <c t="n" r="D42" s="6">
        <v>634000</v>
      </c>
      <c t="n" r="F42" s="6">
        <v>3491000</v>
      </c>
    </row>
    <row spans="1:6" r="43">
      <c t="s" r="A43" s="4">
        <v>389</v>
      </c>
      <c t="n" r="B43" s="6">
        <v>642000</v>
      </c>
      <c t="n" r="D43" s="6">
        <v>642000</v>
      </c>
      <c t="n" r="F43" s="6">
        <v>3494000</v>
      </c>
    </row>
    <row spans="1:6" r="44">
      <c t="s" r="A44" s="4">
        <v>390</v>
      </c>
      <c t="n" r="B44" s="6">
        <v>46000</v>
      </c>
      <c t="n" r="D44" s="6">
        <v>46000</v>
      </c>
      <c t="n" r="F44" s="6">
        <v>428000</v>
      </c>
    </row>
    <row spans="1:6" r="45">
      <c t="s" r="A45" s="4">
        <v>391</v>
      </c>
      <c t="n" r="B45" s="6">
        <v>637000</v>
      </c>
      <c t="n" r="C45" s="6">
        <v>3373000</v>
      </c>
      <c t="n" r="D45" s="6">
        <v>645000</v>
      </c>
      <c t="n" r="E45" s="6">
        <v>3424000</v>
      </c>
    </row>
    <row spans="1:6" r="46">
      <c t="s" r="A46" s="4">
        <v>392</v>
      </c>
      <c t="n" r="B46" s="6">
        <v>7</v>
      </c>
      <c t="n" r="C46" s="6">
        <v>42000</v>
      </c>
      <c t="n" r="D46" s="6">
        <v>22000</v>
      </c>
      <c t="n" r="E46" s="6">
        <v>63000</v>
      </c>
    </row>
    <row spans="1:6" r="47">
      <c t="s" r="A47" s="4">
        <v>393</v>
      </c>
      <c t="n" r="B47" s="6">
        <v>1203000</v>
      </c>
      <c t="n" r="D47" s="6">
        <v>1203000</v>
      </c>
      <c t="n" r="F47" s="6">
        <v>3797000</v>
      </c>
    </row>
    <row spans="1:6" r="48">
      <c t="s" r="A48" s="4">
        <v>394</v>
      </c>
      <c t="n" r="B48" s="6">
        <v>1331000</v>
      </c>
      <c t="n" r="D48" s="6">
        <v>1331000</v>
      </c>
      <c t="n" r="F48" s="6">
        <v>3899000</v>
      </c>
    </row>
    <row spans="1:6" r="49">
      <c t="s" r="A49" s="4">
        <v>395</v>
      </c>
      <c t="n" r="B49" s="6">
        <v>1210000</v>
      </c>
      <c t="n" r="C49" s="6">
        <v>3724000</v>
      </c>
      <c t="n" r="D49" s="6">
        <v>1234000</v>
      </c>
      <c t="n" r="E49" s="6">
        <v>3789000</v>
      </c>
    </row>
    <row spans="1:6" r="50">
      <c t="s" r="A50" s="4">
        <v>396</v>
      </c>
      <c t="n" r="B50" s="6">
        <v>7</v>
      </c>
      <c t="n" r="C50" s="6">
        <v>42000</v>
      </c>
      <c t="n" r="D50" s="6">
        <v>22</v>
      </c>
      <c t="n" r="E50" s="6">
        <v>63000</v>
      </c>
    </row>
    <row spans="1:6" r="51">
      <c t="s" r="A51" s="4">
        <v>376</v>
      </c>
    </row>
    <row spans="1:6" r="52">
      <c t="s" r="A52" s="4">
        <v>384</v>
      </c>
      <c t="n" r="B52" s="6">
        <v>280000</v>
      </c>
      <c t="n" r="D52" s="6">
        <v>280000</v>
      </c>
      <c t="n" r="F52" s="6">
        <v>522000</v>
      </c>
    </row>
    <row spans="1:6" r="53">
      <c t="s" r="A53" s="4">
        <v>385</v>
      </c>
      <c t="n" r="B53" s="6">
        <v>279000</v>
      </c>
      <c t="n" r="D53" s="6">
        <v>279000</v>
      </c>
      <c t="n" r="F53" s="6">
        <v>521000</v>
      </c>
    </row>
    <row spans="1:6" r="54">
      <c t="s" r="A54" s="4">
        <v>386</v>
      </c>
      <c t="n" r="B54" s="6">
        <v>280000</v>
      </c>
      <c t="n" r="C54" s="6">
        <v>572000</v>
      </c>
      <c t="n" r="D54" s="6">
        <v>280000</v>
      </c>
      <c t="n" r="E54" s="6">
        <v>574000</v>
      </c>
    </row>
    <row spans="1:6" r="55">
      <c t="s" r="A55" s="4">
        <v>387</v>
      </c>
      <c t="n" r="B55" s="6">
        <v>-5</v>
      </c>
      <c t="n" r="C55" s="6">
        <v>4000</v>
      </c>
      <c t="n" r="D55" s="6">
        <v>0</v>
      </c>
      <c t="n" r="E55" s="6">
        <v>4000</v>
      </c>
    </row>
    <row spans="1:6" r="56">
      <c t="s" r="A56" s="4">
        <v>390</v>
      </c>
      <c t="n" r="B56" s="6">
        <v>0</v>
      </c>
      <c t="n" r="D56" s="6">
        <v>0</v>
      </c>
      <c t="n" r="F56" s="6">
        <v>0</v>
      </c>
    </row>
    <row spans="1:6" r="57">
      <c t="s" r="A57" s="4">
        <v>393</v>
      </c>
      <c t="n" r="B57" s="6">
        <v>280000</v>
      </c>
      <c t="n" r="D57" s="6">
        <v>280000</v>
      </c>
      <c t="n" r="F57" s="6">
        <v>522000</v>
      </c>
    </row>
    <row spans="1:6" r="58">
      <c t="s" r="A58" s="4">
        <v>394</v>
      </c>
      <c t="n" r="B58" s="6">
        <v>279000</v>
      </c>
      <c t="n" r="D58" s="6">
        <v>279000</v>
      </c>
      <c t="n" r="F58" s="6">
        <v>521000</v>
      </c>
    </row>
    <row spans="1:6" r="59">
      <c t="s" r="A59" s="4">
        <v>395</v>
      </c>
      <c t="n" r="B59" s="6">
        <v>280000</v>
      </c>
      <c t="n" r="C59" s="6">
        <v>572000</v>
      </c>
      <c t="n" r="D59" s="6">
        <v>280000</v>
      </c>
      <c t="n" r="E59" s="6">
        <v>574000</v>
      </c>
    </row>
    <row spans="1:6" r="60">
      <c t="s" r="A60" s="4">
        <v>396</v>
      </c>
      <c t="n" r="B60" s="6">
        <v>-5</v>
      </c>
      <c t="n" r="C60" s="6">
        <v>4000</v>
      </c>
      <c t="n" r="D60" s="6">
        <v>0</v>
      </c>
      <c t="n" r="E60" s="6">
        <v>4000</v>
      </c>
    </row>
    <row spans="1:6" r="61">
      <c t="s" r="A61" s="4">
        <v>390</v>
      </c>
      <c t="n" r="B61" s="6">
        <v>46000</v>
      </c>
      <c t="n" r="D61" s="6">
        <v>46000</v>
      </c>
      <c t="n" r="F61" s="6">
        <v>428000</v>
      </c>
    </row>
    <row spans="1:6" r="62">
      <c t="s" r="A62" s="4">
        <v>393</v>
      </c>
      <c t="n" r="B62" s="6">
        <v>3050000</v>
      </c>
      <c t="n" r="D62" s="6">
        <v>3050000</v>
      </c>
      <c t="n" r="F62" s="6">
        <v>4913000</v>
      </c>
    </row>
    <row spans="1:6" r="63">
      <c t="s" r="A63" s="4">
        <v>394</v>
      </c>
      <c t="n" r="B63" s="6">
        <v>3251000</v>
      </c>
      <c t="n" r="D63" s="6">
        <v>3251000</v>
      </c>
      <c t="n" r="F63" s="7">
        <v>5074000</v>
      </c>
    </row>
    <row spans="1:6" r="64">
      <c t="s" r="A64" s="4">
        <v>395</v>
      </c>
      <c t="n" r="B64" s="6">
        <v>3160000</v>
      </c>
      <c t="n" r="C64" s="6">
        <v>6859000</v>
      </c>
      <c t="n" r="D64" s="6">
        <v>3251000</v>
      </c>
      <c t="n" r="E64" s="6">
        <v>6950000</v>
      </c>
    </row>
    <row spans="1:6" r="65">
      <c t="s" r="A65" s="4">
        <v>396</v>
      </c>
      <c t="n" r="B65" s="7">
        <v>3</v>
      </c>
      <c t="n" r="C65" s="7">
        <v>47000</v>
      </c>
      <c t="n" r="D65" s="7">
        <v>23</v>
      </c>
      <c t="n" r="E65" s="7">
        <v>68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88"/>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r="A1" s="1">
        <v>397</v>
      </c>
      <c t="s" r="B1" s="2">
        <v>2</v>
      </c>
      <c t="s" r="C1" s="2">
        <v>30</v>
      </c>
    </row>
    <row spans="1:3" r="2">
      <c t="s" r="A2" s="4">
        <v>398</v>
      </c>
    </row>
    <row spans="1:3" r="3">
      <c t="s" r="A3" s="4">
        <v>399</v>
      </c>
      <c t="n" r="B3" s="7">
        <v>125000</v>
      </c>
      <c t="n" r="C3" s="7">
        <v>0</v>
      </c>
    </row>
    <row spans="1:3" r="4">
      <c t="s" r="A4" s="4">
        <v>400</v>
      </c>
    </row>
    <row spans="1:3" r="5">
      <c t="s" r="A5" s="4">
        <v>399</v>
      </c>
      <c t="n" r="B5" s="6">
        <v>0</v>
      </c>
      <c t="n" r="C5" s="6">
        <v>0</v>
      </c>
    </row>
    <row spans="1:3" r="6">
      <c t="s" r="A6" s="4">
        <v>401</v>
      </c>
    </row>
    <row spans="1:3" r="7">
      <c t="s" r="A7" s="4">
        <v>399</v>
      </c>
      <c t="n" r="B7" s="6">
        <v>0</v>
      </c>
      <c t="n" r="C7" s="6">
        <v>0</v>
      </c>
    </row>
    <row spans="1:3" r="8">
      <c t="s" r="A8" s="4">
        <v>402</v>
      </c>
    </row>
    <row spans="1:3" r="9">
      <c t="s" r="A9" s="4">
        <v>399</v>
      </c>
      <c t="n" r="B9" s="6">
        <v>619000</v>
      </c>
      <c t="n" r="C9" s="6">
        <v>0</v>
      </c>
    </row>
    <row spans="1:3" r="10">
      <c t="s" r="A10" s="4">
        <v>403</v>
      </c>
    </row>
    <row spans="1:3" r="11">
      <c t="s" r="A11" s="4">
        <v>399</v>
      </c>
      <c t="n" r="B11" s="6">
        <v>252000</v>
      </c>
      <c t="n" r="C11" s="6">
        <v>991000</v>
      </c>
    </row>
    <row spans="1:3" r="12">
      <c t="s" r="A12" s="4">
        <v>404</v>
      </c>
    </row>
    <row spans="1:3" r="13">
      <c t="s" r="A13" s="4">
        <v>399</v>
      </c>
      <c t="n" r="B13" s="6">
        <v>490000</v>
      </c>
      <c t="n" r="C13" s="6">
        <v>0</v>
      </c>
    </row>
    <row spans="1:3" r="14">
      <c t="s" r="A14" s="4">
        <v>405</v>
      </c>
    </row>
    <row spans="1:3" r="15">
      <c t="s" r="A15" s="4">
        <v>399</v>
      </c>
      <c t="n" r="B15" s="6">
        <v>0</v>
      </c>
      <c t="n" r="C15" s="6">
        <v>12000</v>
      </c>
    </row>
    <row spans="1:3" r="16">
      <c t="s" r="A16" s="4">
        <v>406</v>
      </c>
    </row>
    <row spans="1:3" r="17">
      <c t="s" r="A17" s="4">
        <v>399</v>
      </c>
      <c t="n" r="B17" s="6">
        <v>1486000</v>
      </c>
      <c t="n" r="C17" s="6">
        <v>1003000</v>
      </c>
    </row>
    <row spans="1:3" r="18">
      <c t="s" r="A18" s="4">
        <v>407</v>
      </c>
    </row>
    <row spans="1:3" r="19">
      <c t="s" r="A19" s="4">
        <v>399</v>
      </c>
      <c t="n" r="B19" s="6">
        <v>0</v>
      </c>
      <c t="n" r="C19" s="6">
        <v>0</v>
      </c>
    </row>
    <row spans="1:3" r="20">
      <c t="s" r="A20" s="4">
        <v>408</v>
      </c>
    </row>
    <row spans="1:3" r="21">
      <c t="s" r="A21" s="4">
        <v>399</v>
      </c>
      <c t="n" r="B21" s="6">
        <v>0</v>
      </c>
      <c t="n" r="C21" s="6">
        <v>0</v>
      </c>
    </row>
    <row spans="1:3" r="22">
      <c t="s" r="A22" s="4">
        <v>409</v>
      </c>
    </row>
    <row spans="1:3" r="23">
      <c t="s" r="A23" s="4">
        <v>399</v>
      </c>
      <c t="n" r="B23" s="6">
        <v>0</v>
      </c>
      <c t="n" r="C23" s="6">
        <v>0</v>
      </c>
    </row>
    <row spans="1:3" r="24">
      <c t="s" r="A24" s="4">
        <v>410</v>
      </c>
    </row>
    <row spans="1:3" r="25">
      <c t="s" r="A25" s="4">
        <v>399</v>
      </c>
      <c t="n" r="B25" s="6">
        <v>0</v>
      </c>
      <c t="n" r="C25" s="6">
        <v>0</v>
      </c>
    </row>
    <row spans="1:3" r="26">
      <c t="s" r="A26" s="4">
        <v>411</v>
      </c>
    </row>
    <row spans="1:3" r="27">
      <c t="s" r="A27" s="4">
        <v>399</v>
      </c>
      <c t="n" r="B27" s="6">
        <v>0</v>
      </c>
      <c t="n" r="C27" s="6">
        <v>0</v>
      </c>
    </row>
    <row spans="1:3" r="28">
      <c t="s" r="A28" s="4">
        <v>412</v>
      </c>
    </row>
    <row spans="1:3" r="29">
      <c t="s" r="A29" s="4">
        <v>399</v>
      </c>
      <c t="n" r="B29" s="6">
        <v>0</v>
      </c>
      <c t="n" r="C29" s="6">
        <v>0</v>
      </c>
    </row>
    <row spans="1:3" r="30">
      <c t="s" r="A30" s="4">
        <v>413</v>
      </c>
    </row>
    <row spans="1:3" r="31">
      <c t="s" r="A31" s="4">
        <v>399</v>
      </c>
      <c t="n" r="B31" s="6">
        <v>0</v>
      </c>
      <c t="n" r="C31" s="6">
        <v>0</v>
      </c>
    </row>
    <row spans="1:3" r="32">
      <c t="s" r="A32" s="4">
        <v>414</v>
      </c>
    </row>
    <row spans="1:3" r="33">
      <c t="s" r="A33" s="4">
        <v>399</v>
      </c>
      <c t="n" r="B33" s="6">
        <v>0</v>
      </c>
      <c t="n" r="C33" s="6">
        <v>0</v>
      </c>
    </row>
    <row spans="1:3" r="34">
      <c t="s" r="A34" s="4">
        <v>415</v>
      </c>
    </row>
    <row spans="1:3" r="35">
      <c t="s" r="A35" s="4">
        <v>399</v>
      </c>
      <c t="n" r="B35" s="6">
        <v>0</v>
      </c>
      <c t="n" r="C35" s="6">
        <v>0</v>
      </c>
    </row>
    <row spans="1:3" r="36">
      <c t="s" r="A36" s="4">
        <v>416</v>
      </c>
    </row>
    <row spans="1:3" r="37">
      <c t="s" r="A37" s="4">
        <v>399</v>
      </c>
      <c t="n" r="B37" s="6">
        <v>0</v>
      </c>
      <c t="n" r="C37" s="6">
        <v>0</v>
      </c>
    </row>
    <row spans="1:3" r="38">
      <c t="s" r="A38" s="4">
        <v>417</v>
      </c>
    </row>
    <row spans="1:3" r="39">
      <c t="s" r="A39" s="4">
        <v>399</v>
      </c>
      <c t="n" r="B39" s="6">
        <v>0</v>
      </c>
      <c t="n" r="C39" s="6">
        <v>0</v>
      </c>
    </row>
    <row spans="1:3" r="40">
      <c t="s" r="A40" s="4">
        <v>418</v>
      </c>
    </row>
    <row spans="1:3" r="41">
      <c t="s" r="A41" s="4">
        <v>399</v>
      </c>
      <c t="n" r="B41" s="6">
        <v>0</v>
      </c>
      <c t="n" r="C41" s="6">
        <v>0</v>
      </c>
    </row>
    <row spans="1:3" r="42">
      <c t="s" r="A42" s="4">
        <v>419</v>
      </c>
    </row>
    <row spans="1:3" r="43">
      <c t="s" r="A43" s="4">
        <v>399</v>
      </c>
      <c t="n" r="B43" s="6">
        <v>0</v>
      </c>
      <c t="n" r="C43" s="6">
        <v>0</v>
      </c>
    </row>
    <row spans="1:3" r="44">
      <c t="s" r="A44" s="4">
        <v>420</v>
      </c>
    </row>
    <row spans="1:3" r="45">
      <c t="s" r="A45" s="4">
        <v>399</v>
      </c>
      <c t="n" r="B45" s="6">
        <v>0</v>
      </c>
      <c t="n" r="C45" s="6">
        <v>0</v>
      </c>
    </row>
    <row spans="1:3" r="46">
      <c t="s" r="A46" s="4">
        <v>421</v>
      </c>
    </row>
    <row spans="1:3" r="47">
      <c t="s" r="A47" s="4">
        <v>399</v>
      </c>
      <c t="n" r="B47" s="6">
        <v>0</v>
      </c>
      <c t="n" r="C47" s="6">
        <v>0</v>
      </c>
    </row>
    <row spans="1:3" r="48">
      <c t="s" r="A48" s="4">
        <v>422</v>
      </c>
    </row>
    <row spans="1:3" r="49">
      <c t="s" r="A49" s="4">
        <v>399</v>
      </c>
      <c t="n" r="B49" s="6">
        <v>0</v>
      </c>
      <c t="n" r="C49" s="6">
        <v>0</v>
      </c>
    </row>
    <row spans="1:3" r="50">
      <c t="s" r="A50" s="4">
        <v>352</v>
      </c>
    </row>
    <row spans="1:3" r="51">
      <c t="s" r="A51" s="4">
        <v>423</v>
      </c>
      <c t="n" r="B51" s="6">
        <v>0</v>
      </c>
      <c t="n" r="C51" s="6">
        <v>0</v>
      </c>
    </row>
    <row spans="1:3" r="52">
      <c t="s" r="A52" s="4">
        <v>424</v>
      </c>
      <c t="n" r="B52" s="6">
        <v>125000</v>
      </c>
      <c t="n" r="C52" s="6">
        <v>0</v>
      </c>
    </row>
    <row spans="1:3" r="53">
      <c t="s" r="A53" s="4">
        <v>425</v>
      </c>
      <c t="n" r="B53" s="6">
        <v>117848000</v>
      </c>
      <c t="n" r="C53" s="6">
        <v>93056000</v>
      </c>
    </row>
    <row spans="1:3" r="54">
      <c t="s" r="A54" s="4">
        <v>368</v>
      </c>
      <c t="n" r="B54" s="6">
        <v>117973000</v>
      </c>
      <c t="n" r="C54" s="6">
        <v>93056000</v>
      </c>
    </row>
    <row spans="1:3" r="55">
      <c t="s" r="A55" s="4">
        <v>372</v>
      </c>
    </row>
    <row spans="1:3" r="56">
      <c t="s" r="A56" s="4">
        <v>423</v>
      </c>
      <c t="n" r="B56" s="6">
        <v>0</v>
      </c>
      <c t="n" r="C56" s="6">
        <v>0</v>
      </c>
    </row>
    <row spans="1:3" r="57">
      <c t="s" r="A57" s="4">
        <v>424</v>
      </c>
      <c t="n" r="B57" s="6">
        <v>0</v>
      </c>
      <c t="n" r="C57" s="6">
        <v>0</v>
      </c>
    </row>
    <row spans="1:3" r="58">
      <c t="s" r="A58" s="4">
        <v>425</v>
      </c>
      <c t="n" r="B58" s="6">
        <v>545354000</v>
      </c>
      <c t="n" r="C58" s="6">
        <v>572322000</v>
      </c>
    </row>
    <row spans="1:3" r="59">
      <c t="s" r="A59" s="4">
        <v>368</v>
      </c>
      <c t="n" r="B59" s="6">
        <v>545354000</v>
      </c>
      <c t="n" r="C59" s="6">
        <v>572322000</v>
      </c>
    </row>
    <row spans="1:3" r="60">
      <c t="s" r="A60" s="4">
        <v>373</v>
      </c>
    </row>
    <row spans="1:3" r="61">
      <c t="s" r="A61" s="4">
        <v>423</v>
      </c>
      <c t="n" r="B61" s="6">
        <v>0</v>
      </c>
      <c t="n" r="C61" s="6">
        <v>0</v>
      </c>
    </row>
    <row spans="1:3" r="62">
      <c t="s" r="A62" s="4">
        <v>424</v>
      </c>
      <c t="n" r="B62" s="6">
        <v>0</v>
      </c>
      <c t="n" r="C62" s="6">
        <v>0</v>
      </c>
    </row>
    <row spans="1:3" r="63">
      <c t="s" r="A63" s="4">
        <v>425</v>
      </c>
      <c t="n" r="B63" s="6">
        <v>387107000</v>
      </c>
      <c t="n" r="C63" s="6">
        <v>348909000</v>
      </c>
    </row>
    <row spans="1:3" r="64">
      <c t="s" r="A64" s="4">
        <v>368</v>
      </c>
      <c t="n" r="B64" s="6">
        <v>387107000</v>
      </c>
      <c t="n" r="C64" s="6">
        <v>348909000</v>
      </c>
    </row>
    <row spans="1:3" r="65">
      <c t="s" r="A65" s="4">
        <v>374</v>
      </c>
    </row>
    <row spans="1:3" r="66">
      <c t="s" r="A66" s="4">
        <v>423</v>
      </c>
      <c t="n" r="B66" s="6">
        <v>567000</v>
      </c>
      <c t="n" r="C66" s="6">
        <v>594000</v>
      </c>
    </row>
    <row spans="1:3" r="67">
      <c t="s" r="A67" s="4">
        <v>424</v>
      </c>
      <c t="n" r="B67" s="6">
        <v>1186000</v>
      </c>
      <c t="n" r="C67" s="6">
        <v>594000</v>
      </c>
    </row>
    <row spans="1:3" r="68">
      <c t="s" r="A68" s="4">
        <v>425</v>
      </c>
      <c t="n" r="B68" s="6">
        <v>120683000</v>
      </c>
      <c t="n" r="C68" s="6">
        <v>114506000</v>
      </c>
    </row>
    <row spans="1:3" r="69">
      <c t="s" r="A69" s="4">
        <v>368</v>
      </c>
      <c t="n" r="B69" s="6">
        <v>121869000</v>
      </c>
      <c t="n" r="C69" s="6">
        <v>115100000</v>
      </c>
    </row>
    <row spans="1:3" r="70">
      <c t="s" r="A70" s="4">
        <v>375</v>
      </c>
    </row>
    <row spans="1:3" r="71">
      <c t="s" r="A71" s="4">
        <v>423</v>
      </c>
      <c t="n" r="B71" s="6">
        <v>569000</v>
      </c>
      <c t="n" r="C71" s="6">
        <v>456000</v>
      </c>
    </row>
    <row spans="1:3" r="72">
      <c t="s" r="A72" s="4">
        <v>424</v>
      </c>
      <c t="n" r="B72" s="6">
        <v>821000</v>
      </c>
      <c t="n" r="C72" s="6">
        <v>1447000</v>
      </c>
    </row>
    <row spans="1:3" r="73">
      <c t="s" r="A73" s="4">
        <v>425</v>
      </c>
      <c t="n" r="B73" s="6">
        <v>1179825000</v>
      </c>
      <c t="n" r="C73" s="6">
        <v>1023768000</v>
      </c>
    </row>
    <row spans="1:3" r="74">
      <c t="s" r="A74" s="4">
        <v>368</v>
      </c>
      <c t="n" r="B74" s="6">
        <v>1180646000</v>
      </c>
      <c t="n" r="C74" s="6">
        <v>1025215000</v>
      </c>
    </row>
    <row spans="1:3" r="75">
      <c t="s" r="A75" s="4">
        <v>376</v>
      </c>
    </row>
    <row spans="1:3" r="76">
      <c t="s" r="A76" s="4">
        <v>423</v>
      </c>
      <c t="n" r="B76" s="6">
        <v>280000</v>
      </c>
      <c t="n" r="C76" s="6">
        <v>280000</v>
      </c>
    </row>
    <row spans="1:3" r="77">
      <c t="s" r="A77" s="4">
        <v>424</v>
      </c>
      <c t="n" r="B77" s="6">
        <v>770000</v>
      </c>
      <c t="n" r="C77" s="6">
        <v>280000</v>
      </c>
    </row>
    <row spans="1:3" r="78">
      <c t="s" r="A78" s="4">
        <v>425</v>
      </c>
      <c t="n" r="B78" s="6">
        <v>85214000</v>
      </c>
      <c t="n" r="C78" s="6">
        <v>87568000</v>
      </c>
    </row>
    <row spans="1:3" r="79">
      <c t="s" r="A79" s="4">
        <v>368</v>
      </c>
      <c t="n" r="B79" s="6">
        <v>85984000</v>
      </c>
      <c t="n" r="C79" s="6">
        <v>87848000</v>
      </c>
    </row>
    <row spans="1:3" r="80">
      <c t="s" r="A80" s="4">
        <v>377</v>
      </c>
    </row>
    <row spans="1:3" r="81">
      <c t="s" r="A81" s="4">
        <v>423</v>
      </c>
      <c t="n" r="B81" s="6">
        <v>0</v>
      </c>
      <c t="n" r="C81" s="6">
        <v>0</v>
      </c>
    </row>
    <row spans="1:3" r="82">
      <c t="s" r="A82" s="4">
        <v>424</v>
      </c>
      <c t="n" r="B82" s="6">
        <v>0</v>
      </c>
      <c t="n" r="C82" s="6">
        <v>12000</v>
      </c>
    </row>
    <row spans="1:3" r="83">
      <c t="s" r="A83" s="4">
        <v>425</v>
      </c>
      <c t="n" r="B83" s="6">
        <v>5976000</v>
      </c>
      <c t="n" r="C83" s="6">
        <v>5721000</v>
      </c>
    </row>
    <row spans="1:3" r="84">
      <c t="s" r="A84" s="4">
        <v>368</v>
      </c>
      <c t="n" r="B84" s="6">
        <v>5976000</v>
      </c>
      <c t="n" r="C84" s="6">
        <v>5733000</v>
      </c>
    </row>
    <row spans="1:3" r="85">
      <c t="s" r="A85" s="4">
        <v>423</v>
      </c>
      <c t="n" r="B85" s="6">
        <v>1416000</v>
      </c>
      <c t="n" r="C85" s="6">
        <v>1330000</v>
      </c>
    </row>
    <row spans="1:3" r="86">
      <c t="s" r="A86" s="4">
        <v>424</v>
      </c>
      <c t="n" r="B86" s="6">
        <v>2902000</v>
      </c>
      <c t="n" r="C86" s="6">
        <v>2333000</v>
      </c>
    </row>
    <row spans="1:3" r="87">
      <c t="s" r="A87" s="4">
        <v>425</v>
      </c>
      <c t="n" r="B87" s="6">
        <v>2442007000</v>
      </c>
      <c t="n" r="C87" s="6">
        <v>2245850000</v>
      </c>
    </row>
    <row spans="1:3" r="88">
      <c t="s" r="A88" s="4">
        <v>368</v>
      </c>
      <c t="n" r="B88" s="7">
        <v>2444909000</v>
      </c>
      <c t="n" r="C88" s="7">
        <v>2248183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24"/>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r="A1" s="1">
        <v>426</v>
      </c>
      <c t="s" r="B1" s="2">
        <v>2</v>
      </c>
      <c t="s" r="C1" s="2">
        <v>30</v>
      </c>
    </row>
    <row spans="1:3" r="2">
      <c t="s" r="A2" s="4">
        <v>427</v>
      </c>
    </row>
    <row spans="1:3" r="3">
      <c t="s" r="A3" s="4">
        <v>368</v>
      </c>
      <c t="n" r="B3" s="7">
        <v>116838000</v>
      </c>
      <c t="n" r="C3" s="7">
        <v>91950000</v>
      </c>
    </row>
    <row spans="1:3" r="4">
      <c t="s" r="A4" s="4">
        <v>428</v>
      </c>
    </row>
    <row spans="1:3" r="5">
      <c t="s" r="A5" s="4">
        <v>368</v>
      </c>
      <c t="n" r="B5" s="6">
        <v>135000</v>
      </c>
      <c t="n" r="C5" s="6">
        <v>1106000</v>
      </c>
    </row>
    <row spans="1:3" r="6">
      <c t="s" r="A6" s="4">
        <v>429</v>
      </c>
    </row>
    <row spans="1:3" r="7">
      <c t="s" r="A7" s="4">
        <v>368</v>
      </c>
      <c t="n" r="B7" s="6">
        <v>0</v>
      </c>
      <c t="n" r="C7" s="6">
        <v>0</v>
      </c>
    </row>
    <row spans="1:3" r="8">
      <c t="s" r="A8" s="4">
        <v>430</v>
      </c>
    </row>
    <row spans="1:3" r="9">
      <c t="s" r="A9" s="4">
        <v>368</v>
      </c>
      <c t="n" r="B9" s="6">
        <v>1000000</v>
      </c>
      <c t="n" r="C9" s="6">
        <v>0</v>
      </c>
    </row>
    <row spans="1:3" r="10">
      <c t="s" r="A10" s="4">
        <v>431</v>
      </c>
    </row>
    <row spans="1:3" r="11">
      <c t="s" r="A11" s="4">
        <v>368</v>
      </c>
      <c t="n" r="B11" s="6">
        <v>0</v>
      </c>
      <c t="n" r="C11" s="6">
        <v>0</v>
      </c>
    </row>
    <row spans="1:3" r="12">
      <c t="s" r="A12" s="4">
        <v>432</v>
      </c>
    </row>
    <row spans="1:3" r="13">
      <c t="s" r="A13" s="4">
        <v>368</v>
      </c>
      <c t="n" r="B13" s="6">
        <v>117973000</v>
      </c>
      <c t="n" r="C13" s="6">
        <v>93056000</v>
      </c>
    </row>
    <row spans="1:3" r="14">
      <c t="s" r="A14" s="4">
        <v>352</v>
      </c>
    </row>
    <row spans="1:3" r="15">
      <c t="s" r="A15" s="4">
        <v>368</v>
      </c>
      <c t="n" r="B15" s="6">
        <v>117973000</v>
      </c>
      <c t="n" r="C15" s="6">
        <v>93056000</v>
      </c>
    </row>
    <row spans="1:3" r="16">
      <c t="s" r="A16" s="4">
        <v>433</v>
      </c>
    </row>
    <row spans="1:3" r="17">
      <c t="s" r="A17" s="4">
        <v>368</v>
      </c>
      <c t="n" r="B17" s="6">
        <v>1178452000</v>
      </c>
      <c t="n" r="C17" s="6">
        <v>1020393000</v>
      </c>
    </row>
    <row spans="1:3" r="18">
      <c t="s" r="A18" s="4">
        <v>434</v>
      </c>
    </row>
    <row spans="1:3" r="19">
      <c t="s" r="A19" s="4">
        <v>368</v>
      </c>
      <c t="n" r="B19" s="6">
        <v>85704000</v>
      </c>
      <c t="n" r="C19" s="6">
        <v>87326000</v>
      </c>
    </row>
    <row spans="1:3" r="20">
      <c t="s" r="A20" s="4">
        <v>435</v>
      </c>
    </row>
    <row spans="1:3" r="21">
      <c t="s" r="A21" s="4">
        <v>368</v>
      </c>
      <c t="n" r="B21" s="6">
        <v>991000</v>
      </c>
      <c t="n" r="C21" s="6">
        <v>1025000</v>
      </c>
    </row>
    <row spans="1:3" r="22">
      <c t="s" r="A22" s="4">
        <v>436</v>
      </c>
    </row>
    <row spans="1:3" r="23">
      <c t="s" r="A23" s="4">
        <v>368</v>
      </c>
      <c t="n" r="B23" s="6">
        <v>0</v>
      </c>
      <c t="n" r="C23" s="6">
        <v>0</v>
      </c>
    </row>
    <row spans="1:3" r="24">
      <c t="s" r="A24" s="4">
        <v>437</v>
      </c>
    </row>
    <row spans="1:3" r="25">
      <c t="s" r="A25" s="4">
        <v>368</v>
      </c>
      <c t="n" r="B25" s="6">
        <v>0</v>
      </c>
      <c t="n" r="C25" s="6">
        <v>0</v>
      </c>
    </row>
    <row spans="1:3" r="26">
      <c t="s" r="A26" s="4">
        <v>438</v>
      </c>
    </row>
    <row spans="1:3" r="27">
      <c t="s" r="A27" s="4">
        <v>368</v>
      </c>
      <c t="n" r="B27" s="6">
        <v>0</v>
      </c>
      <c t="n" r="C27" s="6">
        <v>0</v>
      </c>
    </row>
    <row spans="1:3" r="28">
      <c t="s" r="A28" s="4">
        <v>439</v>
      </c>
    </row>
    <row spans="1:3" r="29">
      <c t="s" r="A29" s="4">
        <v>368</v>
      </c>
      <c t="n" r="B29" s="6">
        <v>1203000</v>
      </c>
      <c t="n" r="C29" s="6">
        <v>3797000</v>
      </c>
    </row>
    <row spans="1:3" r="30">
      <c t="s" r="A30" s="4">
        <v>440</v>
      </c>
    </row>
    <row spans="1:3" r="31">
      <c t="s" r="A31" s="4">
        <v>368</v>
      </c>
      <c t="n" r="B31" s="6">
        <v>280000</v>
      </c>
      <c t="n" r="C31" s="6">
        <v>522000</v>
      </c>
    </row>
    <row spans="1:3" r="32">
      <c t="s" r="A32" s="4">
        <v>441</v>
      </c>
    </row>
    <row spans="1:3" r="33">
      <c t="s" r="A33" s="4">
        <v>368</v>
      </c>
      <c t="n" r="B33" s="6">
        <v>0</v>
      </c>
      <c t="n" r="C33" s="6">
        <v>0</v>
      </c>
    </row>
    <row spans="1:3" r="34">
      <c t="s" r="A34" s="4">
        <v>442</v>
      </c>
    </row>
    <row spans="1:3" r="35">
      <c t="s" r="A35" s="4">
        <v>368</v>
      </c>
      <c t="n" r="B35" s="6">
        <v>0</v>
      </c>
      <c t="n" r="C35" s="6">
        <v>0</v>
      </c>
    </row>
    <row spans="1:3" r="36">
      <c t="s" r="A36" s="4">
        <v>443</v>
      </c>
    </row>
    <row spans="1:3" r="37">
      <c t="s" r="A37" s="4">
        <v>368</v>
      </c>
      <c t="n" r="B37" s="6">
        <v>1180646000</v>
      </c>
      <c t="n" r="C37" s="6">
        <v>1025215000</v>
      </c>
    </row>
    <row spans="1:3" r="38">
      <c t="s" r="A38" s="4">
        <v>444</v>
      </c>
    </row>
    <row spans="1:3" r="39">
      <c t="s" r="A39" s="4">
        <v>368</v>
      </c>
      <c t="n" r="B39" s="6">
        <v>85984000</v>
      </c>
      <c t="n" r="C39" s="6">
        <v>87848000</v>
      </c>
    </row>
    <row spans="1:3" r="40">
      <c t="s" r="A40" s="4">
        <v>375</v>
      </c>
    </row>
    <row spans="1:3" r="41">
      <c t="s" r="A41" s="4">
        <v>368</v>
      </c>
      <c t="n" r="B41" s="6">
        <v>1180646000</v>
      </c>
      <c t="n" r="C41" s="6">
        <v>1025215000</v>
      </c>
    </row>
    <row spans="1:3" r="42">
      <c t="s" r="A42" s="4">
        <v>376</v>
      </c>
    </row>
    <row spans="1:3" r="43">
      <c t="s" r="A43" s="4">
        <v>368</v>
      </c>
      <c t="n" r="B43" s="6">
        <v>85984000</v>
      </c>
      <c t="n" r="C43" s="6">
        <v>87848000</v>
      </c>
    </row>
    <row spans="1:3" r="44">
      <c t="s" r="A44" s="4">
        <v>445</v>
      </c>
    </row>
    <row spans="1:3" r="45">
      <c t="s" r="A45" s="4">
        <v>368</v>
      </c>
      <c t="n" r="B45" s="6">
        <v>538029000</v>
      </c>
      <c t="n" r="C45" s="6">
        <v>567467000</v>
      </c>
    </row>
    <row spans="1:3" r="46">
      <c t="s" r="A46" s="4">
        <v>446</v>
      </c>
    </row>
    <row spans="1:3" r="47">
      <c t="s" r="A47" s="4">
        <v>368</v>
      </c>
      <c t="n" r="B47" s="6">
        <v>385692000</v>
      </c>
      <c t="n" r="C47" s="6">
        <v>346419000</v>
      </c>
    </row>
    <row spans="1:3" r="48">
      <c t="s" r="A48" s="4">
        <v>447</v>
      </c>
    </row>
    <row spans="1:3" r="49">
      <c t="s" r="A49" s="4">
        <v>368</v>
      </c>
      <c t="n" r="B49" s="6">
        <v>120894000</v>
      </c>
      <c t="n" r="C49" s="6">
        <v>110641000</v>
      </c>
    </row>
    <row spans="1:3" r="50">
      <c t="s" r="A50" s="4">
        <v>448</v>
      </c>
    </row>
    <row spans="1:3" r="51">
      <c t="s" r="A51" s="4">
        <v>368</v>
      </c>
      <c t="n" r="B51" s="6">
        <v>0</v>
      </c>
      <c t="n" r="C51" s="6">
        <v>0</v>
      </c>
    </row>
    <row spans="1:3" r="52">
      <c t="s" r="A52" s="4">
        <v>449</v>
      </c>
    </row>
    <row spans="1:3" r="53">
      <c t="s" r="A53" s="4">
        <v>368</v>
      </c>
      <c t="n" r="B53" s="6">
        <v>1415000</v>
      </c>
      <c t="n" r="C53" s="6">
        <v>900000</v>
      </c>
    </row>
    <row spans="1:3" r="54">
      <c t="s" r="A54" s="4">
        <v>450</v>
      </c>
    </row>
    <row spans="1:3" r="55">
      <c t="s" r="A55" s="4">
        <v>368</v>
      </c>
      <c t="n" r="B55" s="6">
        <v>408000</v>
      </c>
      <c t="n" r="C55" s="6">
        <v>3865000</v>
      </c>
    </row>
    <row spans="1:3" r="56">
      <c t="s" r="A56" s="4">
        <v>451</v>
      </c>
    </row>
    <row spans="1:3" r="57">
      <c t="s" r="A57" s="4">
        <v>368</v>
      </c>
      <c t="n" r="B57" s="6">
        <v>7325000</v>
      </c>
      <c t="n" r="C57" s="6">
        <v>4855000</v>
      </c>
    </row>
    <row spans="1:3" r="58">
      <c t="s" r="A58" s="4">
        <v>452</v>
      </c>
    </row>
    <row spans="1:3" r="59">
      <c t="s" r="A59" s="4">
        <v>368</v>
      </c>
      <c t="n" r="B59" s="6">
        <v>0</v>
      </c>
      <c t="n" r="C59" s="6">
        <v>0</v>
      </c>
    </row>
    <row spans="1:3" r="60">
      <c t="s" r="A60" s="4">
        <v>453</v>
      </c>
    </row>
    <row spans="1:3" r="61">
      <c t="s" r="A61" s="4">
        <v>368</v>
      </c>
      <c t="n" r="B61" s="6">
        <v>0</v>
      </c>
      <c t="n" r="C61" s="6">
        <v>0</v>
      </c>
    </row>
    <row spans="1:3" r="62">
      <c t="s" r="A62" s="4">
        <v>454</v>
      </c>
    </row>
    <row spans="1:3" r="63">
      <c t="s" r="A63" s="4">
        <v>368</v>
      </c>
      <c t="n" r="B63" s="6">
        <v>0</v>
      </c>
      <c t="n" r="C63" s="6">
        <v>0</v>
      </c>
    </row>
    <row spans="1:3" r="64">
      <c t="s" r="A64" s="4">
        <v>455</v>
      </c>
    </row>
    <row spans="1:3" r="65">
      <c t="s" r="A65" s="4">
        <v>368</v>
      </c>
      <c t="n" r="B65" s="6">
        <v>0</v>
      </c>
      <c t="n" r="C65" s="6">
        <v>1590000</v>
      </c>
    </row>
    <row spans="1:3" r="66">
      <c t="s" r="A66" s="4">
        <v>456</v>
      </c>
    </row>
    <row spans="1:3" r="67">
      <c t="s" r="A67" s="4">
        <v>368</v>
      </c>
      <c t="n" r="B67" s="6">
        <v>567000</v>
      </c>
      <c t="n" r="C67" s="6">
        <v>594000</v>
      </c>
    </row>
    <row spans="1:3" r="68">
      <c t="s" r="A68" s="4">
        <v>457</v>
      </c>
    </row>
    <row spans="1:3" r="69">
      <c t="s" r="A69" s="4">
        <v>368</v>
      </c>
      <c t="n" r="B69" s="6">
        <v>0</v>
      </c>
      <c t="n" r="C69" s="6">
        <v>0</v>
      </c>
    </row>
    <row spans="1:3" r="70">
      <c t="s" r="A70" s="4">
        <v>458</v>
      </c>
    </row>
    <row spans="1:3" r="71">
      <c t="s" r="A71" s="4">
        <v>368</v>
      </c>
      <c t="n" r="B71" s="6">
        <v>0</v>
      </c>
      <c t="n" r="C71" s="6">
        <v>0</v>
      </c>
    </row>
    <row spans="1:3" r="72">
      <c t="s" r="A72" s="4">
        <v>459</v>
      </c>
    </row>
    <row spans="1:3" r="73">
      <c t="s" r="A73" s="4">
        <v>368</v>
      </c>
      <c t="n" r="B73" s="6">
        <v>0</v>
      </c>
      <c t="n" r="C73" s="6">
        <v>0</v>
      </c>
    </row>
    <row spans="1:3" r="74">
      <c t="s" r="A74" s="4">
        <v>460</v>
      </c>
    </row>
    <row spans="1:3" r="75">
      <c t="s" r="A75" s="4">
        <v>368</v>
      </c>
      <c t="n" r="B75" s="6">
        <v>545354000</v>
      </c>
      <c t="n" r="C75" s="6">
        <v>572322000</v>
      </c>
    </row>
    <row spans="1:3" r="76">
      <c t="s" r="A76" s="4">
        <v>461</v>
      </c>
    </row>
    <row spans="1:3" r="77">
      <c t="s" r="A77" s="4">
        <v>368</v>
      </c>
      <c t="n" r="B77" s="6">
        <v>387107000</v>
      </c>
      <c t="n" r="C77" s="6">
        <v>348909000</v>
      </c>
    </row>
    <row spans="1:3" r="78">
      <c t="s" r="A78" s="4">
        <v>462</v>
      </c>
    </row>
    <row spans="1:3" r="79">
      <c t="s" r="A79" s="4">
        <v>368</v>
      </c>
      <c t="n" r="B79" s="6">
        <v>121869000</v>
      </c>
      <c t="n" r="C79" s="6">
        <v>115100000</v>
      </c>
    </row>
    <row spans="1:3" r="80">
      <c t="s" r="A80" s="4">
        <v>372</v>
      </c>
    </row>
    <row spans="1:3" r="81">
      <c t="s" r="A81" s="4">
        <v>368</v>
      </c>
      <c t="n" r="B81" s="6">
        <v>545354000</v>
      </c>
      <c t="n" r="C81" s="6">
        <v>572322000</v>
      </c>
    </row>
    <row spans="1:3" r="82">
      <c t="s" r="A82" s="4">
        <v>373</v>
      </c>
    </row>
    <row spans="1:3" r="83">
      <c t="s" r="A83" s="4">
        <v>368</v>
      </c>
      <c t="n" r="B83" s="6">
        <v>387107000</v>
      </c>
      <c t="n" r="C83" s="6">
        <v>348909000</v>
      </c>
    </row>
    <row spans="1:3" r="84">
      <c t="s" r="A84" s="4">
        <v>374</v>
      </c>
    </row>
    <row spans="1:3" r="85">
      <c t="s" r="A85" s="4">
        <v>368</v>
      </c>
      <c t="n" r="B85" s="6">
        <v>121869000</v>
      </c>
      <c t="n" r="C85" s="6">
        <v>115100000</v>
      </c>
    </row>
    <row spans="1:3" r="86">
      <c t="s" r="A86" s="4">
        <v>463</v>
      </c>
    </row>
    <row spans="1:3" r="87">
      <c t="s" r="A87" s="4">
        <v>368</v>
      </c>
      <c t="n" r="B87" s="6">
        <v>5627000</v>
      </c>
      <c t="n" r="C87" s="6">
        <v>5443000</v>
      </c>
    </row>
    <row spans="1:3" r="88">
      <c t="s" r="A88" s="4">
        <v>464</v>
      </c>
    </row>
    <row spans="1:3" r="89">
      <c t="s" r="A89" s="4">
        <v>368</v>
      </c>
      <c t="n" r="B89" s="6">
        <v>0</v>
      </c>
      <c t="n" r="C89" s="6">
        <v>0</v>
      </c>
    </row>
    <row spans="1:3" r="90">
      <c t="s" r="A90" s="4">
        <v>465</v>
      </c>
    </row>
    <row spans="1:3" r="91">
      <c t="s" r="A91" s="4">
        <v>368</v>
      </c>
      <c t="n" r="B91" s="6">
        <v>0</v>
      </c>
      <c t="n" r="C91" s="6">
        <v>0</v>
      </c>
    </row>
    <row spans="1:3" r="92">
      <c t="s" r="A92" s="4">
        <v>466</v>
      </c>
    </row>
    <row spans="1:3" r="93">
      <c t="s" r="A93" s="4">
        <v>368</v>
      </c>
      <c t="n" r="B93" s="6">
        <v>0</v>
      </c>
      <c t="n" r="C93" s="6">
        <v>0</v>
      </c>
    </row>
    <row spans="1:3" r="94">
      <c t="s" r="A94" s="4">
        <v>467</v>
      </c>
    </row>
    <row spans="1:3" r="95">
      <c t="s" r="A95" s="4">
        <v>368</v>
      </c>
      <c t="n" r="B95" s="6">
        <v>0</v>
      </c>
      <c t="n" r="C95" s="6">
        <v>0</v>
      </c>
    </row>
    <row spans="1:3" r="96">
      <c t="s" r="A96" s="4">
        <v>468</v>
      </c>
    </row>
    <row spans="1:3" r="97">
      <c t="s" r="A97" s="4">
        <v>368</v>
      </c>
      <c t="n" r="B97" s="6">
        <v>5627000</v>
      </c>
      <c t="n" r="C97" s="6">
        <v>5443000</v>
      </c>
    </row>
    <row spans="1:3" r="98">
      <c t="s" r="A98" s="4">
        <v>377</v>
      </c>
    </row>
    <row spans="1:3" r="99">
      <c t="s" r="A99" s="4">
        <v>368</v>
      </c>
      <c t="n" r="B99" s="6">
        <v>5976000</v>
      </c>
      <c t="n" r="C99" s="6">
        <v>5733000</v>
      </c>
    </row>
    <row spans="1:3" r="100">
      <c t="s" r="A100" s="4">
        <v>469</v>
      </c>
    </row>
    <row spans="1:3" r="101">
      <c t="s" r="A101" s="4">
        <v>368</v>
      </c>
      <c t="n" r="B101" s="6">
        <v>1269783000</v>
      </c>
      <c t="n" r="C101" s="6">
        <v>1113162000</v>
      </c>
    </row>
    <row spans="1:3" r="102">
      <c t="s" r="A102" s="4">
        <v>470</v>
      </c>
    </row>
    <row spans="1:3" r="103">
      <c t="s" r="A103" s="4">
        <v>368</v>
      </c>
      <c t="n" r="B103" s="6">
        <v>991000</v>
      </c>
      <c t="n" r="C103" s="6">
        <v>1025000</v>
      </c>
    </row>
    <row spans="1:3" r="104">
      <c t="s" r="A104" s="4">
        <v>471</v>
      </c>
    </row>
    <row spans="1:3" r="105">
      <c t="s" r="A105" s="4">
        <v>368</v>
      </c>
      <c t="n" r="B105" s="6">
        <v>0</v>
      </c>
      <c t="n" r="C105" s="6">
        <v>0</v>
      </c>
    </row>
    <row spans="1:3" r="106">
      <c t="s" r="A106" s="4">
        <v>472</v>
      </c>
    </row>
    <row spans="1:3" r="107">
      <c t="s" r="A107" s="4">
        <v>368</v>
      </c>
      <c t="n" r="B107" s="6">
        <v>1483000</v>
      </c>
      <c t="n" r="C107" s="6">
        <v>4319000</v>
      </c>
    </row>
    <row spans="1:3" r="108">
      <c t="s" r="A108" s="4">
        <v>473</v>
      </c>
    </row>
    <row spans="1:3" r="109">
      <c t="s" r="A109" s="4">
        <v>368</v>
      </c>
      <c t="n" r="B109" s="6">
        <v>0</v>
      </c>
      <c t="n" r="C109" s="6">
        <v>0</v>
      </c>
    </row>
    <row spans="1:3" r="110">
      <c t="s" r="A110" s="4">
        <v>474</v>
      </c>
    </row>
    <row spans="1:3" r="111">
      <c t="s" r="A111" s="4">
        <v>368</v>
      </c>
      <c t="n" r="B111" s="6">
        <v>1272257000</v>
      </c>
      <c t="n" r="C111" s="6">
        <v>1118506000</v>
      </c>
    </row>
    <row spans="1:3" r="112">
      <c t="s" r="A112" s="4">
        <v>475</v>
      </c>
    </row>
    <row spans="1:3" r="113">
      <c t="s" r="A113" s="4">
        <v>368</v>
      </c>
      <c t="n" r="B113" s="6">
        <v>1161453000</v>
      </c>
      <c t="n" r="C113" s="6">
        <v>1116477000</v>
      </c>
    </row>
    <row spans="1:3" r="114">
      <c t="s" r="A114" s="4">
        <v>476</v>
      </c>
    </row>
    <row spans="1:3" r="115">
      <c t="s" r="A115" s="4">
        <v>368</v>
      </c>
      <c t="n" r="B115" s="6">
        <v>1958000</v>
      </c>
      <c t="n" r="C115" s="6">
        <v>5871000</v>
      </c>
    </row>
    <row spans="1:3" r="116">
      <c t="s" r="A116" s="4">
        <v>477</v>
      </c>
    </row>
    <row spans="1:3" r="117">
      <c t="s" r="A117" s="4">
        <v>368</v>
      </c>
      <c t="n" r="B117" s="6">
        <v>7325000</v>
      </c>
      <c t="n" r="C117" s="6">
        <v>4855000</v>
      </c>
    </row>
    <row spans="1:3" r="118">
      <c t="s" r="A118" s="4">
        <v>478</v>
      </c>
    </row>
    <row spans="1:3" r="119">
      <c t="s" r="A119" s="4">
        <v>368</v>
      </c>
      <c t="n" r="B119" s="6">
        <v>1567000</v>
      </c>
      <c t="n" r="C119" s="6">
        <v>2184000</v>
      </c>
    </row>
    <row spans="1:3" r="120">
      <c t="s" r="A120" s="4">
        <v>479</v>
      </c>
    </row>
    <row spans="1:3" r="121">
      <c t="s" r="A121" s="4">
        <v>368</v>
      </c>
      <c t="n" r="B121" s="6">
        <v>0</v>
      </c>
      <c t="n" r="C121" s="6">
        <v>0</v>
      </c>
    </row>
    <row spans="1:3" r="122">
      <c t="s" r="A122" s="4">
        <v>480</v>
      </c>
    </row>
    <row spans="1:3" r="123">
      <c t="s" r="A123" s="4">
        <v>368</v>
      </c>
      <c t="n" r="B123" s="6">
        <v>1172303000</v>
      </c>
      <c t="n" r="C123" s="6">
        <v>1129387000</v>
      </c>
    </row>
    <row spans="1:3" r="124">
      <c t="s" r="A124" s="4">
        <v>368</v>
      </c>
      <c t="n" r="B124" s="7">
        <v>2444909000</v>
      </c>
      <c t="n" r="C124" s="7">
        <v>2248183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spans="1:5" r="1">
      <c t="s" r="A1" s="1">
        <v>70</v>
      </c>
      <c t="s" r="B1" s="2">
        <v>71</v>
      </c>
      <c t="s" r="D1" s="2">
        <v>1</v>
      </c>
    </row>
    <row spans="1:5" r="2">
      <c t="s" r="B2" s="2">
        <v>2</v>
      </c>
      <c t="s" r="C2" s="2">
        <v>72</v>
      </c>
      <c t="s" r="D2" s="2">
        <v>2</v>
      </c>
      <c t="s" r="E2" s="2">
        <v>72</v>
      </c>
    </row>
    <row spans="1:5" r="3">
      <c t="s" r="A3" s="3">
        <v>73</v>
      </c>
    </row>
    <row spans="1:5" r="4">
      <c t="s" r="A4" s="4">
        <v>74</v>
      </c>
      <c t="n" r="B4" s="7">
        <v>20789000</v>
      </c>
      <c t="n" r="C4" s="7">
        <v>17637000</v>
      </c>
      <c t="n" r="D4" s="7">
        <v>60844000</v>
      </c>
      <c t="n" r="E4" s="7">
        <v>51328000</v>
      </c>
    </row>
    <row spans="1:5" r="5">
      <c t="s" r="A5" s="4">
        <v>75</v>
      </c>
      <c t="n" r="B5" s="6">
        <v>2010000</v>
      </c>
      <c t="n" r="C5" s="6">
        <v>1874000</v>
      </c>
      <c t="n" r="D5" s="6">
        <v>5920000</v>
      </c>
      <c t="n" r="E5" s="6">
        <v>6116000</v>
      </c>
    </row>
    <row spans="1:5" r="6">
      <c t="s" r="A6" s="4">
        <v>76</v>
      </c>
      <c t="n" r="B6" s="6">
        <v>3433000</v>
      </c>
      <c t="n" r="C6" s="6">
        <v>3392000</v>
      </c>
      <c t="n" r="D6" s="6">
        <v>10256000</v>
      </c>
      <c t="n" r="E6" s="6">
        <v>10184000</v>
      </c>
    </row>
    <row spans="1:5" r="7">
      <c t="n" r="B7" s="6">
        <v>26232000</v>
      </c>
      <c t="n" r="C7" s="6">
        <v>22903000</v>
      </c>
      <c t="n" r="D7" s="6">
        <v>77020000</v>
      </c>
      <c t="n" r="E7" s="6">
        <v>67628000</v>
      </c>
    </row>
    <row spans="1:5" r="8">
      <c t="s" r="A8" s="3">
        <v>77</v>
      </c>
    </row>
    <row spans="1:5" r="9">
      <c t="s" r="A9" s="4">
        <v>78</v>
      </c>
      <c t="n" r="B9" s="6">
        <v>1490000</v>
      </c>
      <c t="n" r="C9" s="6">
        <v>690000</v>
      </c>
      <c t="n" r="D9" s="6">
        <v>3833000</v>
      </c>
      <c t="n" r="E9" s="6">
        <v>1840000</v>
      </c>
    </row>
    <row spans="1:5" r="10">
      <c t="s" r="A10" s="4">
        <v>79</v>
      </c>
      <c t="n" r="B10" s="6">
        <v>1236000</v>
      </c>
      <c t="n" r="C10" s="6">
        <v>1495000</v>
      </c>
      <c t="n" r="D10" s="6">
        <v>3910000</v>
      </c>
      <c t="n" r="E10" s="6">
        <v>4565000</v>
      </c>
    </row>
    <row spans="1:5" r="11">
      <c t="s" r="A11" s="4">
        <v>55</v>
      </c>
      <c t="n" r="B11" s="6">
        <v>23000</v>
      </c>
      <c t="n" r="C11" s="6">
        <v>19000</v>
      </c>
      <c t="n" r="D11" s="6">
        <v>154000</v>
      </c>
      <c t="n" r="E11" s="6">
        <v>113000</v>
      </c>
    </row>
    <row spans="1:5" r="12">
      <c t="s" r="A12" s="4">
        <v>56</v>
      </c>
      <c t="n" r="B12" s="6">
        <v>1792000</v>
      </c>
      <c t="n" r="C12" s="6">
        <v>1766000</v>
      </c>
      <c t="n" r="D12" s="6">
        <v>5458000</v>
      </c>
      <c t="n" r="E12" s="6">
        <v>5877000</v>
      </c>
    </row>
    <row spans="1:5" r="13">
      <c t="n" r="B13" s="6">
        <v>4541000</v>
      </c>
      <c t="n" r="C13" s="6">
        <v>3970000</v>
      </c>
      <c t="n" r="D13" s="6">
        <v>13355000</v>
      </c>
      <c t="n" r="E13" s="6">
        <v>12395000</v>
      </c>
    </row>
    <row spans="1:5" r="14">
      <c t="s" r="A14" s="4">
        <v>80</v>
      </c>
      <c t="n" r="B14" s="6">
        <v>21691000</v>
      </c>
      <c t="n" r="C14" s="6">
        <v>18933000</v>
      </c>
      <c t="n" r="D14" s="6">
        <v>63665000</v>
      </c>
      <c t="n" r="E14" s="6">
        <v>55233000</v>
      </c>
    </row>
    <row spans="1:5" r="15">
      <c t="s" r="A15" s="4">
        <v>81</v>
      </c>
      <c t="n" r="B15" s="6">
        <v>1118000</v>
      </c>
      <c t="n" r="C15" s="6">
        <v>1049000</v>
      </c>
      <c t="n" r="D15" s="6">
        <v>1510000</v>
      </c>
      <c t="n" r="E15" s="6">
        <v>2402000</v>
      </c>
    </row>
    <row spans="1:5" r="16">
      <c t="s" r="A16" s="4">
        <v>82</v>
      </c>
      <c t="n" r="B16" s="6">
        <v>20573000</v>
      </c>
      <c t="n" r="C16" s="6">
        <v>17884000</v>
      </c>
      <c t="n" r="D16" s="6">
        <v>62155000</v>
      </c>
      <c t="n" r="E16" s="6">
        <v>52831000</v>
      </c>
    </row>
    <row spans="1:5" r="17">
      <c t="s" r="A17" s="3">
        <v>83</v>
      </c>
    </row>
    <row spans="1:5" r="18">
      <c t="s" r="A18" s="4">
        <v>84</v>
      </c>
      <c t="n" r="B18" s="6">
        <v>508000</v>
      </c>
      <c t="n" r="C18" s="6">
        <v>509000</v>
      </c>
      <c t="n" r="D18" s="6">
        <v>1498000</v>
      </c>
      <c t="n" r="E18" s="6">
        <v>1548000</v>
      </c>
    </row>
    <row spans="1:5" r="19">
      <c t="s" r="A19" s="4">
        <v>85</v>
      </c>
      <c t="n" r="B19" s="6">
        <v>689000</v>
      </c>
      <c t="n" r="C19" s="6">
        <v>656000</v>
      </c>
      <c t="n" r="D19" s="6">
        <v>1979000</v>
      </c>
      <c t="n" r="E19" s="6">
        <v>1981000</v>
      </c>
    </row>
    <row spans="1:5" r="20">
      <c t="s" r="A20" s="4">
        <v>86</v>
      </c>
      <c t="n" r="B20" s="6">
        <v>24000</v>
      </c>
      <c t="s" r="C20" s="4">
        <v>87</v>
      </c>
      <c t="n" r="D20" s="6">
        <v>1868000</v>
      </c>
      <c t="n" r="E20" s="6">
        <v>1133000</v>
      </c>
    </row>
    <row spans="1:5" r="21">
      <c t="s" r="A21" s="4">
        <v>88</v>
      </c>
      <c t="n" r="B21" s="6">
        <v>793000</v>
      </c>
      <c t="n" r="C21" s="6">
        <v>654000</v>
      </c>
      <c t="n" r="D21" s="6">
        <v>2154000</v>
      </c>
      <c t="n" r="E21" s="6">
        <v>2196000</v>
      </c>
    </row>
    <row spans="1:5" r="22">
      <c t="n" r="B22" s="6">
        <v>2014000</v>
      </c>
      <c t="n" r="C22" s="6">
        <v>1819000</v>
      </c>
      <c t="n" r="D22" s="6">
        <v>7499000</v>
      </c>
      <c t="n" r="E22" s="6">
        <v>6858000</v>
      </c>
    </row>
    <row spans="1:5" r="23">
      <c t="s" r="A23" s="3">
        <v>89</v>
      </c>
    </row>
    <row spans="1:5" r="24">
      <c t="s" r="A24" s="4">
        <v>90</v>
      </c>
      <c t="n" r="B24" s="6">
        <v>5388000</v>
      </c>
      <c t="n" r="C24" s="6">
        <v>5114000</v>
      </c>
      <c t="n" r="D24" s="6">
        <v>16437000</v>
      </c>
      <c t="n" r="E24" s="6">
        <v>15134000</v>
      </c>
    </row>
    <row spans="1:5" r="25">
      <c t="s" r="A25" s="4">
        <v>91</v>
      </c>
      <c t="n" r="B25" s="6">
        <v>1699000</v>
      </c>
      <c t="n" r="C25" s="6">
        <v>1608000</v>
      </c>
      <c t="n" r="D25" s="6">
        <v>5148000</v>
      </c>
      <c t="n" r="E25" s="6">
        <v>4347000</v>
      </c>
    </row>
    <row spans="1:5" r="26">
      <c t="s" r="A26" s="4">
        <v>92</v>
      </c>
      <c t="n" r="B26" s="6">
        <v>2344000</v>
      </c>
      <c t="n" r="C26" s="6">
        <v>2070000</v>
      </c>
      <c t="n" r="D26" s="6">
        <v>6923000</v>
      </c>
      <c t="n" r="E26" s="6">
        <v>6639000</v>
      </c>
    </row>
    <row spans="1:5" r="27">
      <c t="s" r="A27" s="4">
        <v>93</v>
      </c>
      <c t="s" r="B27" s="4">
        <v>87</v>
      </c>
      <c t="s" r="C27" s="4">
        <v>87</v>
      </c>
      <c t="n" r="D27" s="6">
        <v>1756000</v>
      </c>
      <c t="n" r="E27" s="6">
        <v>1084000</v>
      </c>
    </row>
    <row spans="1:5" r="28">
      <c t="s" r="A28" s="4">
        <v>88</v>
      </c>
      <c t="n" r="B28" s="6">
        <v>2543000</v>
      </c>
      <c t="n" r="C28" s="6">
        <v>2590000</v>
      </c>
      <c t="n" r="D28" s="6">
        <v>9013000</v>
      </c>
      <c t="n" r="E28" s="6">
        <v>7367000</v>
      </c>
    </row>
    <row spans="1:5" r="29">
      <c t="n" r="B29" s="6">
        <v>11974000</v>
      </c>
      <c t="n" r="C29" s="6">
        <v>11382000</v>
      </c>
      <c t="n" r="D29" s="6">
        <v>39277000</v>
      </c>
      <c t="n" r="E29" s="6">
        <v>34571000</v>
      </c>
    </row>
    <row spans="1:5" r="30">
      <c t="s" r="A30" s="4">
        <v>94</v>
      </c>
      <c t="n" r="B30" s="6">
        <v>10613000</v>
      </c>
      <c t="n" r="C30" s="6">
        <v>8321000</v>
      </c>
      <c t="n" r="D30" s="6">
        <v>30377000</v>
      </c>
      <c t="n" r="E30" s="6">
        <v>25118000</v>
      </c>
    </row>
    <row spans="1:5" r="31">
      <c t="s" r="A31" s="4">
        <v>95</v>
      </c>
      <c t="n" r="B31" s="6">
        <v>2602000</v>
      </c>
      <c t="n" r="C31" s="6">
        <v>1810000</v>
      </c>
      <c t="n" r="D31" s="6">
        <v>7316000</v>
      </c>
      <c t="n" r="E31" s="6">
        <v>5846000</v>
      </c>
    </row>
    <row spans="1:5" r="32">
      <c t="s" r="A32" s="4">
        <v>96</v>
      </c>
      <c t="n" r="B32" s="7">
        <v>8011000</v>
      </c>
      <c t="n" r="C32" s="7">
        <v>6511000</v>
      </c>
      <c t="n" r="D32" s="7">
        <v>23061000</v>
      </c>
      <c t="n" r="E32" s="7">
        <v>19272000</v>
      </c>
    </row>
    <row spans="1:5" r="33">
      <c t="s" r="A33" s="3">
        <v>97</v>
      </c>
    </row>
    <row spans="1:5" r="34">
      <c t="s" r="A34" s="4">
        <v>98</v>
      </c>
      <c t="n" r="B34" s="8">
        <v>0.51</v>
      </c>
      <c t="n" r="C34" s="8">
        <v>0.46</v>
      </c>
      <c t="n" r="D34" s="8">
        <v>1.54</v>
      </c>
      <c t="n" r="E34" s="8">
        <v>1.38</v>
      </c>
    </row>
    <row spans="1:5" r="35">
      <c t="s" r="A35" s="4">
        <v>99</v>
      </c>
      <c t="n" r="B35" s="9">
        <v>0.5</v>
      </c>
      <c t="n" r="C35" s="9">
        <v>0.46</v>
      </c>
      <c t="n" r="D35" s="9">
        <v>1.52</v>
      </c>
      <c t="n" r="E35" s="9">
        <v>1.36</v>
      </c>
    </row>
    <row spans="1:5" r="36">
      <c t="s" r="A36" s="4">
        <v>100</v>
      </c>
      <c t="n" r="B36" s="8">
        <v>0.21</v>
      </c>
      <c t="n" r="C36" s="8">
        <v>0.2</v>
      </c>
      <c t="n" r="D36" s="8">
        <v>0.61</v>
      </c>
      <c t="n" r="E36" s="8">
        <v>0.5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5"/>
    <col customWidth="1" max="3" min="3" width="17"/>
    <col customWidth="1" max="4" min="4" width="14"/>
  </cols>
  <sheetData>
    <row spans="1:4" r="1">
      <c t="s" r="A1" s="1">
        <v>481</v>
      </c>
      <c t="s" r="B1" s="2">
        <v>482</v>
      </c>
      <c t="s" r="C1" s="2">
        <v>1</v>
      </c>
    </row>
    <row spans="1:4" r="2">
      <c t="s" r="B2" s="2">
        <v>483</v>
      </c>
      <c t="s" r="C2" s="2">
        <v>2</v>
      </c>
      <c t="s" r="D2" s="2">
        <v>72</v>
      </c>
    </row>
    <row spans="1:4" r="3">
      <c t="s" r="A3" s="4">
        <v>484</v>
      </c>
    </row>
    <row spans="1:4" r="4">
      <c t="s" r="A4" s="4">
        <v>485</v>
      </c>
      <c t="n" r="C4" s="6">
        <v>1500000</v>
      </c>
    </row>
    <row spans="1:4" r="5">
      <c t="s" r="A5" s="4">
        <v>486</v>
      </c>
      <c t="n" r="C5" s="6">
        <v>1356973</v>
      </c>
    </row>
    <row spans="1:4" r="6">
      <c t="s" r="A6" s="4">
        <v>487</v>
      </c>
    </row>
    <row spans="1:4" r="7">
      <c t="s" r="A7" s="4">
        <v>488</v>
      </c>
      <c t="n" r="C7" s="6">
        <v>55640</v>
      </c>
    </row>
    <row spans="1:4" r="8">
      <c t="s" r="A8" s="4">
        <v>489</v>
      </c>
    </row>
    <row spans="1:4" r="9">
      <c t="s" r="A9" s="4">
        <v>490</v>
      </c>
      <c t="s" r="C9" s="4">
        <v>491</v>
      </c>
    </row>
    <row spans="1:4" r="10">
      <c t="s" r="A10" s="4">
        <v>492</v>
      </c>
    </row>
    <row spans="1:4" r="11">
      <c t="s" r="A11" s="4">
        <v>490</v>
      </c>
      <c t="s" r="C11" s="4">
        <v>493</v>
      </c>
    </row>
    <row spans="1:4" r="12">
      <c t="s" r="A12" s="4">
        <v>494</v>
      </c>
    </row>
    <row spans="1:4" r="13">
      <c t="s" r="A13" s="4">
        <v>490</v>
      </c>
      <c t="s" r="C13" s="4">
        <v>495</v>
      </c>
    </row>
    <row spans="1:4" r="14">
      <c t="s" r="A14" s="4">
        <v>496</v>
      </c>
    </row>
    <row spans="1:4" r="15">
      <c t="s" r="A15" s="4">
        <v>488</v>
      </c>
      <c t="n" r="C15" s="6">
        <v>10180</v>
      </c>
    </row>
    <row spans="1:4" r="16">
      <c t="s" r="A16" s="4">
        <v>497</v>
      </c>
    </row>
    <row spans="1:4" r="17">
      <c t="s" r="A17" s="4">
        <v>485</v>
      </c>
      <c t="n" r="C17" s="6">
        <v>525000</v>
      </c>
    </row>
    <row spans="1:4" r="18">
      <c t="s" r="A18" s="4">
        <v>486</v>
      </c>
      <c t="n" r="C18" s="6">
        <v>369353</v>
      </c>
    </row>
    <row spans="1:4" r="19">
      <c t="s" r="A19" s="4">
        <v>498</v>
      </c>
      <c t="n" r="B19" s="6">
        <v>68010</v>
      </c>
    </row>
    <row spans="1:4" r="20">
      <c t="s" r="A20" s="4">
        <v>499</v>
      </c>
      <c t="n" r="C20" s="6">
        <v>2190</v>
      </c>
    </row>
    <row spans="1:4" r="21">
      <c t="s" r="A21" s="4">
        <v>488</v>
      </c>
      <c t="n" r="C21" s="6">
        <v>65820</v>
      </c>
    </row>
    <row spans="1:4" r="22">
      <c t="s" r="A22" s="4">
        <v>500</v>
      </c>
    </row>
    <row spans="1:4" r="23">
      <c t="s" r="A23" s="4">
        <v>490</v>
      </c>
      <c t="s" r="C23" s="4">
        <v>501</v>
      </c>
    </row>
    <row spans="1:4" r="24">
      <c t="s" r="A24" s="4">
        <v>502</v>
      </c>
      <c t="s" r="C24" s="4">
        <v>503</v>
      </c>
    </row>
    <row spans="1:4" r="25">
      <c t="s" r="A25" s="4">
        <v>504</v>
      </c>
      <c t="s" r="C25" s="4">
        <v>505</v>
      </c>
    </row>
    <row spans="1:4" r="26">
      <c t="s" r="A26" s="4">
        <v>506</v>
      </c>
    </row>
    <row spans="1:4" r="27">
      <c t="s" r="A27" s="4">
        <v>507</v>
      </c>
      <c t="n" r="C27" s="7">
        <v>3000</v>
      </c>
    </row>
    <row spans="1:4" r="28">
      <c t="s" r="A28" s="4">
        <v>508</v>
      </c>
      <c t="s" r="C28" s="4">
        <v>509</v>
      </c>
    </row>
    <row spans="1:4" r="29">
      <c t="s" r="A29" s="4">
        <v>510</v>
      </c>
      <c t="n" r="C29" s="7">
        <v>0</v>
      </c>
      <c t="n" r="D29" s="7">
        <v>0</v>
      </c>
    </row>
    <row spans="1:4" r="30">
      <c t="s" r="A30" s="4">
        <v>511</v>
      </c>
    </row>
    <row spans="1:4" r="31">
      <c t="s" r="A31" s="4">
        <v>512</v>
      </c>
      <c t="n" r="C31" s="6">
        <v>1445000</v>
      </c>
      <c t="n" r="D31" s="6">
        <v>965000</v>
      </c>
    </row>
    <row spans="1:4" r="32">
      <c t="s" r="A32" s="4">
        <v>507</v>
      </c>
      <c t="n" r="C32" s="7">
        <v>1784000</v>
      </c>
    </row>
    <row spans="1:4" r="33">
      <c t="s" r="A33" s="4">
        <v>508</v>
      </c>
      <c t="s" r="C33" s="4">
        <v>513</v>
      </c>
    </row>
    <row spans="1:4" r="34">
      <c t="s" r="A34" s="4">
        <v>514</v>
      </c>
      <c t="n" r="C34" s="7">
        <v>1316000</v>
      </c>
      <c t="n" r="D34" s="6">
        <v>1053000</v>
      </c>
    </row>
    <row spans="1:4" r="35">
      <c t="s" r="A35" s="4">
        <v>515</v>
      </c>
      <c t="n" r="C35" s="6">
        <v>552000</v>
      </c>
      <c t="n" r="D35" s="6">
        <v>434000</v>
      </c>
    </row>
    <row spans="1:4" r="36">
      <c t="s" r="A36" s="4">
        <v>516</v>
      </c>
      <c t="n" r="C36" s="6">
        <v>644000</v>
      </c>
      <c t="n" r="D36" s="6">
        <v>401000</v>
      </c>
    </row>
    <row spans="1:4" r="37">
      <c t="s" r="A37" s="4">
        <v>507</v>
      </c>
      <c t="n" r="C37" s="7">
        <v>1787000</v>
      </c>
    </row>
    <row spans="1:4" r="38">
      <c t="s" r="A38" s="4">
        <v>508</v>
      </c>
      <c t="s" r="C38" s="4">
        <v>513</v>
      </c>
    </row>
    <row spans="1:4" r="39">
      <c t="s" r="A39" s="4">
        <v>517</v>
      </c>
      <c t="n" r="C39" s="7">
        <v>778000</v>
      </c>
      <c t="n" r="D39" s="6">
        <v>524000</v>
      </c>
    </row>
    <row spans="1:4" r="40">
      <c t="s" r="A40" s="4">
        <v>518</v>
      </c>
      <c t="n" r="C40" s="7">
        <v>259000</v>
      </c>
      <c t="n" r="D40" s="7">
        <v>157000</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7"/>
  </cols>
  <sheetData>
    <row spans="1:2" r="1">
      <c t="s" r="A1" s="1">
        <v>519</v>
      </c>
      <c t="s" r="B1" s="2">
        <v>1</v>
      </c>
    </row>
    <row spans="1:2" r="2">
      <c t="s" r="B2" s="2">
        <v>520</v>
      </c>
    </row>
    <row spans="1:2" r="3">
      <c t="s" r="A3" s="4">
        <v>521</v>
      </c>
      <c t="n" r="B3" s="6">
        <v>231444</v>
      </c>
    </row>
    <row spans="1:2" r="4">
      <c t="s" r="A4" s="4">
        <v>522</v>
      </c>
      <c t="n" r="B4" s="8">
        <v>15.96</v>
      </c>
    </row>
    <row spans="1:2" r="5">
      <c t="s" r="A5" s="4">
        <v>523</v>
      </c>
      <c t="n" r="B5" s="6">
        <v>-47513</v>
      </c>
    </row>
    <row spans="1:2" r="6">
      <c t="s" r="A6" s="4">
        <v>524</v>
      </c>
      <c t="n" r="B6" s="8">
        <v>16.38</v>
      </c>
    </row>
    <row spans="1:2" r="7">
      <c t="s" r="A7" s="4">
        <v>525</v>
      </c>
      <c t="n" r="B7" s="6">
        <v>-3875</v>
      </c>
    </row>
    <row spans="1:2" r="8">
      <c t="s" r="A8" s="4">
        <v>526</v>
      </c>
      <c t="n" r="B8" s="8">
        <v>15.12</v>
      </c>
    </row>
    <row spans="1:2" r="9">
      <c t="s" r="A9" s="4">
        <v>521</v>
      </c>
      <c t="n" r="B9" s="6">
        <v>180056</v>
      </c>
    </row>
    <row spans="1:2" r="10">
      <c t="s" r="A10" s="4">
        <v>522</v>
      </c>
      <c t="n" r="B10" s="8">
        <v>15.87</v>
      </c>
    </row>
    <row spans="1:2" r="11">
      <c t="s" r="A11" s="4">
        <v>527</v>
      </c>
      <c t="s" r="B11" s="4">
        <v>528</v>
      </c>
    </row>
    <row spans="1:2" r="12">
      <c t="s" r="A12" s="4">
        <v>529</v>
      </c>
      <c t="n" r="B12" s="7">
        <v>3112</v>
      </c>
    </row>
    <row spans="1:2" r="13">
      <c t="s" r="A13" s="4">
        <v>530</v>
      </c>
      <c t="n" r="B13" s="6">
        <v>179656</v>
      </c>
    </row>
    <row spans="1:2" r="14">
      <c t="s" r="A14" s="4">
        <v>531</v>
      </c>
      <c t="n" r="B14" s="8">
        <v>15.85</v>
      </c>
    </row>
    <row spans="1:2" r="15">
      <c t="s" r="A15" s="4">
        <v>532</v>
      </c>
      <c t="s" r="B15" s="4">
        <v>533</v>
      </c>
    </row>
    <row spans="1:2" r="16">
      <c t="s" r="A16" s="4">
        <v>534</v>
      </c>
      <c t="n" r="B16" s="7">
        <v>310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7"/>
  </cols>
  <sheetData>
    <row spans="1:2" r="1">
      <c t="s" r="A1" s="1">
        <v>535</v>
      </c>
      <c t="s" r="B1" s="2">
        <v>1</v>
      </c>
    </row>
    <row spans="1:2" r="2">
      <c t="s" r="B2" s="2">
        <v>520</v>
      </c>
    </row>
    <row spans="1:2" r="3">
      <c t="s" r="A3" s="4">
        <v>536</v>
      </c>
      <c t="n" r="B3" s="6">
        <v>157351</v>
      </c>
    </row>
    <row spans="1:2" r="4">
      <c t="s" r="A4" s="4">
        <v>537</v>
      </c>
      <c t="n" r="B4" s="8">
        <v>21.83</v>
      </c>
    </row>
    <row spans="1:2" r="5">
      <c t="s" r="A5" s="4">
        <v>538</v>
      </c>
      <c t="n" r="B5" s="6">
        <v>68010</v>
      </c>
    </row>
    <row spans="1:2" r="6">
      <c t="s" r="A6" s="4">
        <v>539</v>
      </c>
      <c t="n" r="B6" s="8">
        <v>27.26</v>
      </c>
    </row>
    <row spans="1:2" r="7">
      <c t="s" r="A7" s="4">
        <v>540</v>
      </c>
      <c t="n" r="B7" s="6">
        <v>-51754</v>
      </c>
    </row>
    <row spans="1:2" r="8">
      <c t="s" r="A8" s="4">
        <v>541</v>
      </c>
      <c t="n" r="B8" s="8">
        <v>19.68</v>
      </c>
    </row>
    <row spans="1:2" r="9">
      <c t="s" r="A9" s="4">
        <v>536</v>
      </c>
      <c t="n" r="B9" s="6">
        <v>173607</v>
      </c>
    </row>
    <row spans="1:2" r="10">
      <c t="s" r="A10" s="4">
        <v>537</v>
      </c>
      <c t="n" r="B10" s="8">
        <v>24.6</v>
      </c>
    </row>
    <row spans="1:2" r="11">
      <c t="s" r="A11" s="4">
        <v>542</v>
      </c>
      <c t="s" r="B11" s="4">
        <v>543</v>
      </c>
    </row>
    <row spans="1:2" r="12">
      <c t="s" r="A12" s="4">
        <v>544</v>
      </c>
      <c t="n" r="B12" s="7">
        <v>575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r="A1" s="1">
        <v>545</v>
      </c>
      <c t="s" r="B1" s="2">
        <v>1</v>
      </c>
    </row>
    <row spans="1:2" r="2">
      <c t="s" r="B2" s="2">
        <v>280</v>
      </c>
    </row>
    <row spans="1:2" r="3">
      <c t="s" r="A3" s="4">
        <v>546</v>
      </c>
    </row>
    <row spans="1:2" r="4">
      <c t="s" r="A4" s="4">
        <v>547</v>
      </c>
      <c t="n" r="B4" s="7">
        <v>1553000</v>
      </c>
    </row>
    <row spans="1:2" r="5">
      <c t="s" r="A5" s="4">
        <v>548</v>
      </c>
      <c t="n" r="B5" s="7">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49</v>
      </c>
      <c t="s" r="B1" s="2">
        <v>71</v>
      </c>
      <c t="s" r="D1" s="2">
        <v>1</v>
      </c>
    </row>
    <row spans="1:5" r="2">
      <c t="s" r="B2" s="2">
        <v>2</v>
      </c>
      <c t="s" r="C2" s="2">
        <v>72</v>
      </c>
      <c t="s" r="D2" s="2">
        <v>2</v>
      </c>
      <c t="s" r="E2" s="2">
        <v>72</v>
      </c>
    </row>
    <row spans="1:5" r="3">
      <c t="s" r="A3" s="4">
        <v>550</v>
      </c>
      <c t="n" r="B3" s="7">
        <v>285000</v>
      </c>
      <c t="n" r="C3" s="7">
        <v>297000</v>
      </c>
      <c t="n" r="D3" s="7">
        <v>857000</v>
      </c>
      <c t="n" r="E3" s="7">
        <v>892000</v>
      </c>
    </row>
    <row spans="1:5" r="4">
      <c t="s" r="A4" s="4">
        <v>551</v>
      </c>
      <c t="n" r="B4" s="6">
        <v>396000</v>
      </c>
      <c t="n" r="C4" s="6">
        <v>351000</v>
      </c>
      <c t="n" r="D4" s="6">
        <v>1188000</v>
      </c>
      <c t="n" r="E4" s="6">
        <v>1055000</v>
      </c>
    </row>
    <row spans="1:5" r="5">
      <c t="s" r="A5" s="4">
        <v>552</v>
      </c>
      <c t="n" r="B5" s="6">
        <v>-738000</v>
      </c>
      <c t="n" r="C5" s="6">
        <v>-770000</v>
      </c>
      <c t="n" r="D5" s="6">
        <v>-2215000</v>
      </c>
      <c t="n" r="E5" s="6">
        <v>-2314000</v>
      </c>
    </row>
    <row spans="1:5" r="6">
      <c t="s" r="A6" s="4">
        <v>553</v>
      </c>
      <c t="n" r="B6" s="6">
        <v>61000</v>
      </c>
      <c t="n" r="C6" s="6">
        <v>0</v>
      </c>
      <c t="n" r="D6" s="6">
        <v>183000</v>
      </c>
      <c t="n" r="E6" s="6">
        <v>0</v>
      </c>
    </row>
    <row spans="1:5" r="7">
      <c t="s" r="A7" s="4">
        <v>554</v>
      </c>
      <c t="n" r="B7" s="7">
        <v>4000</v>
      </c>
      <c t="n" r="C7" s="7">
        <v>-122000</v>
      </c>
      <c t="n" r="D7" s="7">
        <v>13000</v>
      </c>
      <c t="n" r="E7" s="7">
        <v>-367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64"/>
    <col customWidth="1" max="2" min="2" width="21"/>
    <col customWidth="1" max="3" min="3" width="21"/>
    <col customWidth="1" max="4" min="4" width="21"/>
    <col customWidth="1" max="5" min="5" width="21"/>
    <col customWidth="1" max="6" min="6" width="21"/>
    <col customWidth="1" max="7" min="7" width="21"/>
  </cols>
  <sheetData>
    <row spans="1:7" r="1">
      <c t="s" r="A1" s="1">
        <v>555</v>
      </c>
      <c t="s" r="B1" s="2">
        <v>71</v>
      </c>
      <c t="s" r="E1" s="2">
        <v>1</v>
      </c>
    </row>
    <row spans="1:7" r="2">
      <c t="s" r="B2" s="2">
        <v>280</v>
      </c>
      <c t="s" r="C2" s="2">
        <v>556</v>
      </c>
      <c t="s" r="D2" s="2">
        <v>281</v>
      </c>
      <c t="s" r="E2" s="2">
        <v>280</v>
      </c>
      <c t="s" r="F2" s="2">
        <v>281</v>
      </c>
      <c t="s" r="G2" s="2">
        <v>282</v>
      </c>
    </row>
    <row spans="1:7" r="3">
      <c t="s" r="A3" s="4">
        <v>557</v>
      </c>
    </row>
    <row spans="1:7" r="4">
      <c t="s" r="A4" s="4">
        <v>558</v>
      </c>
      <c t="n" r="B4" s="7">
        <v>0</v>
      </c>
      <c t="n" r="E4" s="7">
        <v>0</v>
      </c>
    </row>
    <row spans="1:7" r="5">
      <c t="s" r="A5" s="4">
        <v>559</v>
      </c>
      <c t="n" r="G5" s="7">
        <v>152000</v>
      </c>
    </row>
    <row spans="1:7" r="6">
      <c t="s" r="A6" s="4">
        <v>560</v>
      </c>
      <c t="n" r="G6" s="6">
        <v>33000</v>
      </c>
    </row>
    <row spans="1:7" r="7">
      <c t="s" r="A7" s="4">
        <v>558</v>
      </c>
      <c t="n" r="B7" s="6">
        <v>3050000</v>
      </c>
      <c t="n" r="E7" s="6">
        <v>3050000</v>
      </c>
      <c t="n" r="G7" s="6">
        <v>4913000</v>
      </c>
    </row>
    <row spans="1:7" r="8">
      <c t="s" r="A8" s="4">
        <v>559</v>
      </c>
      <c t="n" r="B8" s="6">
        <v>3251000</v>
      </c>
      <c t="n" r="E8" s="6">
        <v>3251000</v>
      </c>
      <c t="n" r="G8" s="6">
        <v>5074000</v>
      </c>
    </row>
    <row spans="1:7" r="9">
      <c t="s" r="A9" s="4">
        <v>560</v>
      </c>
      <c t="n" r="B9" s="6">
        <v>46000</v>
      </c>
      <c t="n" r="E9" s="6">
        <v>46000</v>
      </c>
      <c t="n" r="G9" s="7">
        <v>428000</v>
      </c>
    </row>
    <row spans="1:7" r="10">
      <c t="s" r="A10" s="4">
        <v>561</v>
      </c>
      <c t="n" r="B10" s="7">
        <v>24000</v>
      </c>
      <c t="n" r="D10" s="7">
        <v>0</v>
      </c>
      <c t="n" r="E10" s="6">
        <v>33000</v>
      </c>
      <c t="n" r="F10" s="7">
        <v>6000</v>
      </c>
    </row>
    <row spans="1:7" r="11">
      <c t="s" r="A11" s="4">
        <v>562</v>
      </c>
      <c t="n" r="C11" s="7">
        <v>-5000</v>
      </c>
      <c t="n" r="E11" s="7">
        <v>-5000</v>
      </c>
      <c t="n" r="F11" s="7">
        <v>0</v>
      </c>
    </row>
    <row spans="1:7" r="12">
      <c t="s" r="A12" s="4">
        <v>563</v>
      </c>
      <c t="n" r="E12" s="6">
        <v>3</v>
      </c>
    </row>
    <row spans="1:7" r="13">
      <c t="s" r="A13" s="4">
        <v>564</v>
      </c>
      <c t="s" r="E13" s="4">
        <v>358</v>
      </c>
    </row>
  </sheetData>
  <mergeCells count="3">
    <mergeCell ref="A1:A2"/>
    <mergeCell ref="B1:D1"/>
    <mergeCell ref="E1:F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65</v>
      </c>
      <c t="s" r="B1" s="2">
        <v>2</v>
      </c>
      <c t="s" r="C1" s="2">
        <v>30</v>
      </c>
    </row>
    <row spans="1:3" r="2">
      <c t="s" r="A2" s="4">
        <v>566</v>
      </c>
    </row>
    <row spans="1:3" r="3">
      <c t="s" r="A3" s="4">
        <v>35</v>
      </c>
      <c t="n" r="B3" s="7">
        <v>0</v>
      </c>
      <c t="n" r="C3" s="7">
        <v>0</v>
      </c>
    </row>
    <row spans="1:3" r="4">
      <c t="s" r="A4" s="4">
        <v>567</v>
      </c>
    </row>
    <row spans="1:3" r="5">
      <c t="s" r="A5" s="4">
        <v>35</v>
      </c>
      <c t="n" r="B5" s="6">
        <v>465508000</v>
      </c>
      <c t="n" r="C5" s="6">
        <v>435693000</v>
      </c>
    </row>
    <row spans="1:3" r="6">
      <c t="s" r="A6" s="4">
        <v>568</v>
      </c>
    </row>
    <row spans="1:3" r="7">
      <c t="s" r="A7" s="4">
        <v>35</v>
      </c>
      <c t="n" r="B7" s="6">
        <v>0</v>
      </c>
      <c t="n" r="C7" s="6">
        <v>0</v>
      </c>
    </row>
    <row spans="1:3" r="8">
      <c t="s" r="A8" s="4">
        <v>569</v>
      </c>
    </row>
    <row spans="1:3" r="9">
      <c t="s" r="A9" s="4">
        <v>35</v>
      </c>
      <c t="n" r="B9" s="6">
        <v>465508000</v>
      </c>
      <c t="n" r="C9" s="6">
        <v>435693000</v>
      </c>
    </row>
    <row spans="1:3" r="10">
      <c t="s" r="A10" s="4">
        <v>292</v>
      </c>
    </row>
    <row spans="1:3" r="11">
      <c t="s" r="A11" s="4">
        <v>35</v>
      </c>
      <c t="n" r="B11" s="6">
        <v>465508000</v>
      </c>
      <c t="n" r="C11" s="6">
        <v>435693000</v>
      </c>
    </row>
    <row spans="1:3" r="12">
      <c t="s" r="A12" s="4">
        <v>570</v>
      </c>
    </row>
    <row spans="1:3" r="13">
      <c t="s" r="A13" s="4">
        <v>35</v>
      </c>
      <c t="n" r="B13" s="6">
        <v>0</v>
      </c>
      <c t="n" r="C13" s="6">
        <v>0</v>
      </c>
    </row>
    <row spans="1:3" r="14">
      <c t="s" r="A14" s="4">
        <v>571</v>
      </c>
    </row>
    <row spans="1:3" r="15">
      <c t="s" r="A15" s="4">
        <v>35</v>
      </c>
      <c t="n" r="B15" s="6">
        <v>185460000</v>
      </c>
      <c t="n" r="C15" s="6">
        <v>147265000</v>
      </c>
    </row>
    <row spans="1:3" r="16">
      <c t="s" r="A16" s="4">
        <v>572</v>
      </c>
    </row>
    <row spans="1:3" r="17">
      <c t="s" r="A17" s="4">
        <v>35</v>
      </c>
      <c t="n" r="B17" s="6">
        <v>0</v>
      </c>
      <c t="n" r="C17" s="6">
        <v>0</v>
      </c>
    </row>
    <row spans="1:3" r="18">
      <c t="s" r="A18" s="4">
        <v>573</v>
      </c>
    </row>
    <row spans="1:3" r="19">
      <c t="s" r="A19" s="4">
        <v>35</v>
      </c>
      <c t="n" r="B19" s="6">
        <v>185460000</v>
      </c>
      <c t="n" r="C19" s="6">
        <v>147265000</v>
      </c>
    </row>
    <row spans="1:3" r="20">
      <c t="s" r="A20" s="4">
        <v>297</v>
      </c>
    </row>
    <row spans="1:3" r="21">
      <c t="s" r="A21" s="4">
        <v>35</v>
      </c>
      <c t="n" r="B21" s="6">
        <v>185460000</v>
      </c>
      <c t="n" r="C21" s="6">
        <v>147265000</v>
      </c>
    </row>
    <row spans="1:3" r="22">
      <c t="s" r="A22" s="4">
        <v>574</v>
      </c>
    </row>
    <row spans="1:3" r="23">
      <c t="s" r="A23" s="4">
        <v>35</v>
      </c>
      <c t="n" r="B23" s="6">
        <v>0</v>
      </c>
      <c t="n" r="C23" s="6">
        <v>0</v>
      </c>
    </row>
    <row spans="1:3" r="24">
      <c t="s" r="A24" s="4">
        <v>575</v>
      </c>
    </row>
    <row spans="1:3" r="25">
      <c t="s" r="A25" s="4">
        <v>35</v>
      </c>
      <c t="n" r="B25" s="6">
        <v>186766000</v>
      </c>
      <c t="n" r="C25" s="6">
        <v>154742000</v>
      </c>
    </row>
    <row spans="1:3" r="26">
      <c t="s" r="A26" s="4">
        <v>576</v>
      </c>
    </row>
    <row spans="1:3" r="27">
      <c t="s" r="A27" s="4">
        <v>35</v>
      </c>
      <c t="n" r="B27" s="6">
        <v>0</v>
      </c>
      <c t="n" r="C27" s="6">
        <v>0</v>
      </c>
    </row>
    <row spans="1:3" r="28">
      <c t="s" r="A28" s="4">
        <v>577</v>
      </c>
    </row>
    <row spans="1:3" r="29">
      <c t="s" r="A29" s="4">
        <v>35</v>
      </c>
      <c t="n" r="B29" s="6">
        <v>186766000</v>
      </c>
      <c t="n" r="C29" s="6">
        <v>154742000</v>
      </c>
    </row>
    <row spans="1:3" r="30">
      <c t="s" r="A30" s="4">
        <v>298</v>
      </c>
    </row>
    <row spans="1:3" r="31">
      <c t="s" r="A31" s="4">
        <v>35</v>
      </c>
      <c t="n" r="B31" s="6">
        <v>186766000</v>
      </c>
      <c t="n" r="C31" s="6">
        <v>154742000</v>
      </c>
    </row>
    <row spans="1:3" r="32">
      <c t="s" r="A32" s="4">
        <v>578</v>
      </c>
    </row>
    <row spans="1:3" r="33">
      <c t="s" r="A33" s="4">
        <v>35</v>
      </c>
      <c t="n" r="B33" s="6">
        <v>0</v>
      </c>
      <c t="n" r="C33" s="6">
        <v>0</v>
      </c>
    </row>
    <row spans="1:3" r="34">
      <c t="s" r="A34" s="4">
        <v>579</v>
      </c>
    </row>
    <row spans="1:3" r="35">
      <c t="s" r="A35" s="4">
        <v>35</v>
      </c>
      <c t="n" r="B35" s="6">
        <v>837734000</v>
      </c>
      <c t="n" r="C35" s="6">
        <v>737700000</v>
      </c>
    </row>
    <row spans="1:3" r="36">
      <c t="s" r="A36" s="4">
        <v>580</v>
      </c>
    </row>
    <row spans="1:3" r="37">
      <c t="s" r="A37" s="4">
        <v>35</v>
      </c>
      <c t="n" r="B37" s="6">
        <v>0</v>
      </c>
      <c t="n" r="C37" s="6">
        <v>0</v>
      </c>
    </row>
    <row spans="1:3" r="38">
      <c t="s" r="A38" s="4">
        <v>581</v>
      </c>
    </row>
    <row spans="1:3" r="39">
      <c t="s" r="A39" s="4">
        <v>35</v>
      </c>
      <c t="n" r="B39" s="6">
        <v>837734000</v>
      </c>
      <c t="n" r="C39" s="6">
        <v>737700000</v>
      </c>
    </row>
    <row spans="1:3" r="40">
      <c t="s" r="A40" s="4">
        <v>35</v>
      </c>
      <c t="n" r="B40" s="7">
        <v>837734000</v>
      </c>
      <c t="n" r="C40" s="7">
        <v>73770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82</v>
      </c>
      <c t="s" r="B1" s="2">
        <v>2</v>
      </c>
      <c t="s" r="C1" s="2">
        <v>30</v>
      </c>
    </row>
    <row spans="1:3" r="2">
      <c t="s" r="A2" s="4">
        <v>583</v>
      </c>
    </row>
    <row spans="1:3" r="3">
      <c t="s" r="A3" s="4">
        <v>36</v>
      </c>
      <c t="n" r="C3" s="7">
        <v>0</v>
      </c>
    </row>
    <row spans="1:3" r="4">
      <c t="s" r="A4" s="4">
        <v>393</v>
      </c>
      <c t="n" r="C4" s="6">
        <v>0</v>
      </c>
    </row>
    <row spans="1:3" r="5">
      <c t="s" r="A5" s="4">
        <v>584</v>
      </c>
    </row>
    <row spans="1:3" r="6">
      <c t="s" r="A6" s="4">
        <v>36</v>
      </c>
      <c t="n" r="C6" s="6">
        <v>0</v>
      </c>
    </row>
    <row spans="1:3" r="7">
      <c t="s" r="A7" s="4">
        <v>393</v>
      </c>
      <c t="n" r="C7" s="6">
        <v>0</v>
      </c>
    </row>
    <row spans="1:3" r="8">
      <c t="s" r="A8" s="4">
        <v>585</v>
      </c>
    </row>
    <row spans="1:3" r="9">
      <c t="s" r="A9" s="4">
        <v>36</v>
      </c>
      <c t="n" r="C9" s="6">
        <v>25000</v>
      </c>
    </row>
    <row spans="1:3" r="10">
      <c t="s" r="A10" s="4">
        <v>393</v>
      </c>
      <c t="n" r="C10" s="6">
        <v>119000</v>
      </c>
    </row>
    <row spans="1:3" r="11">
      <c t="s" r="A11" s="4">
        <v>586</v>
      </c>
    </row>
    <row spans="1:3" r="12">
      <c t="s" r="A12" s="4">
        <v>36</v>
      </c>
      <c t="n" r="C12" s="6">
        <v>25000</v>
      </c>
    </row>
    <row spans="1:3" r="13">
      <c t="s" r="A13" s="4">
        <v>393</v>
      </c>
      <c t="n" r="C13" s="6">
        <v>119000</v>
      </c>
    </row>
    <row spans="1:3" r="14">
      <c t="s" r="A14" s="4">
        <v>587</v>
      </c>
    </row>
    <row spans="1:3" r="15">
      <c t="s" r="A15" s="4">
        <v>36</v>
      </c>
      <c t="n" r="C15" s="6">
        <v>0</v>
      </c>
    </row>
    <row spans="1:3" r="16">
      <c t="s" r="A16" s="4">
        <v>588</v>
      </c>
    </row>
    <row spans="1:3" r="17">
      <c t="s" r="A17" s="4">
        <v>36</v>
      </c>
      <c t="n" r="C17" s="6">
        <v>0</v>
      </c>
    </row>
    <row spans="1:3" r="18">
      <c t="s" r="A18" s="4">
        <v>589</v>
      </c>
    </row>
    <row spans="1:3" r="19">
      <c t="s" r="A19" s="4">
        <v>36</v>
      </c>
      <c t="n" r="C19" s="6">
        <v>80000</v>
      </c>
    </row>
    <row spans="1:3" r="20">
      <c t="s" r="A20" s="4">
        <v>590</v>
      </c>
    </row>
    <row spans="1:3" r="21">
      <c t="s" r="A21" s="4">
        <v>36</v>
      </c>
      <c t="n" r="C21" s="6">
        <v>80000</v>
      </c>
    </row>
    <row spans="1:3" r="22">
      <c t="s" r="A22" s="4">
        <v>591</v>
      </c>
    </row>
    <row spans="1:3" r="23">
      <c t="s" r="A23" s="4">
        <v>36</v>
      </c>
      <c t="n" r="C23" s="6">
        <v>0</v>
      </c>
    </row>
    <row spans="1:3" r="24">
      <c t="s" r="A24" s="4">
        <v>592</v>
      </c>
    </row>
    <row spans="1:3" r="25">
      <c t="s" r="A25" s="4">
        <v>36</v>
      </c>
      <c t="n" r="C25" s="6">
        <v>0</v>
      </c>
    </row>
    <row spans="1:3" r="26">
      <c t="s" r="A26" s="4">
        <v>593</v>
      </c>
    </row>
    <row spans="1:3" r="27">
      <c t="s" r="A27" s="4">
        <v>36</v>
      </c>
      <c t="n" r="C27" s="6">
        <v>105000</v>
      </c>
    </row>
    <row spans="1:3" r="28">
      <c t="s" r="A28" s="4">
        <v>557</v>
      </c>
    </row>
    <row spans="1:3" r="29">
      <c t="s" r="A29" s="4">
        <v>36</v>
      </c>
      <c t="n" r="C29" s="6">
        <v>105000</v>
      </c>
    </row>
    <row spans="1:3" r="30">
      <c t="s" r="A30" s="4">
        <v>393</v>
      </c>
      <c t="n" r="B30" s="7">
        <v>0</v>
      </c>
    </row>
    <row spans="1:3" r="31">
      <c t="s" r="A31" s="4">
        <v>375</v>
      </c>
    </row>
    <row spans="1:3" r="32">
      <c t="s" r="A32" s="4">
        <v>393</v>
      </c>
      <c t="n" r="B32" s="6">
        <v>1203000</v>
      </c>
      <c t="n" r="C32" s="6">
        <v>3797000</v>
      </c>
    </row>
    <row spans="1:3" r="33">
      <c t="s" r="A33" s="4">
        <v>376</v>
      </c>
    </row>
    <row spans="1:3" r="34">
      <c t="s" r="A34" s="4">
        <v>393</v>
      </c>
      <c t="n" r="B34" s="6">
        <v>280000</v>
      </c>
      <c t="n" r="C34" s="6">
        <v>522000</v>
      </c>
    </row>
    <row spans="1:3" r="35">
      <c t="s" r="A35" s="4">
        <v>36</v>
      </c>
      <c t="n" r="B35" s="6">
        <v>0</v>
      </c>
      <c t="n" r="C35" s="6">
        <v>105000</v>
      </c>
    </row>
    <row spans="1:3" r="36">
      <c t="s" r="A36" s="4">
        <v>393</v>
      </c>
      <c t="n" r="B36" s="7">
        <v>3050000</v>
      </c>
      <c t="n" r="C36" s="7">
        <v>4913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r="A1" s="1">
        <v>594</v>
      </c>
      <c t="s" r="B1" s="2">
        <v>2</v>
      </c>
      <c t="s" r="C1" s="2">
        <v>30</v>
      </c>
    </row>
    <row spans="1:3" r="2">
      <c t="s" r="A2" s="4">
        <v>595</v>
      </c>
    </row>
    <row spans="1:3" r="3">
      <c t="s" r="A3" s="3">
        <v>596</v>
      </c>
    </row>
    <row spans="1:3" r="4">
      <c t="s" r="A4" s="4">
        <v>32</v>
      </c>
      <c t="n" r="B4" s="7">
        <v>48858000</v>
      </c>
      <c t="n" r="C4" s="7">
        <v>39635000</v>
      </c>
    </row>
    <row spans="1:3" r="5">
      <c t="s" r="A5" s="4">
        <v>597</v>
      </c>
      <c t="n" r="B5" s="6">
        <v>27106000</v>
      </c>
      <c t="n" r="C5" s="6">
        <v>28435000</v>
      </c>
    </row>
    <row spans="1:3" r="6">
      <c t="s" r="A6" s="3">
        <v>598</v>
      </c>
    </row>
    <row spans="1:3" r="7">
      <c t="s" r="A7" s="4">
        <v>599</v>
      </c>
      <c t="n" r="B7" s="6">
        <v>789644000</v>
      </c>
      <c t="n" r="C7" s="6">
        <v>777994000</v>
      </c>
    </row>
    <row spans="1:3" r="8">
      <c t="s" r="A8" s="4">
        <v>78</v>
      </c>
      <c t="n" r="B8" s="6">
        <v>1542366000</v>
      </c>
      <c t="n" r="C8" s="6">
        <v>1195968000</v>
      </c>
    </row>
    <row spans="1:3" r="9">
      <c t="s" r="A9" s="4">
        <v>55</v>
      </c>
      <c t="n" r="B9" s="6">
        <v>101522000</v>
      </c>
      <c t="n" r="C9" s="6">
        <v>211502000</v>
      </c>
    </row>
    <row spans="1:3" r="10">
      <c t="s" r="A10" s="3">
        <v>600</v>
      </c>
    </row>
    <row spans="1:3" r="11">
      <c t="s" r="A11" s="4">
        <v>601</v>
      </c>
      <c t="n" r="B11" s="6">
        <v>142000</v>
      </c>
      <c t="n" r="C11" s="6">
        <v>43000</v>
      </c>
    </row>
    <row spans="1:3" r="12">
      <c t="s" r="A12" s="4">
        <v>55</v>
      </c>
      <c t="n" r="B12" s="6">
        <v>1000</v>
      </c>
      <c t="n" r="C12" s="6">
        <v>3000</v>
      </c>
    </row>
    <row spans="1:3" r="13">
      <c t="s" r="A13" s="4">
        <v>602</v>
      </c>
    </row>
    <row spans="1:3" r="14">
      <c t="s" r="A14" s="3">
        <v>596</v>
      </c>
    </row>
    <row spans="1:3" r="15">
      <c t="s" r="A15" s="4">
        <v>32</v>
      </c>
      <c t="n" r="B15" s="6">
        <v>48858000</v>
      </c>
      <c t="n" r="C15" s="6">
        <v>39635000</v>
      </c>
    </row>
    <row spans="1:3" r="16">
      <c t="s" r="A16" s="4">
        <v>597</v>
      </c>
      <c t="n" r="B16" s="6">
        <v>27106000</v>
      </c>
      <c t="n" r="C16" s="6">
        <v>28435000</v>
      </c>
    </row>
    <row spans="1:3" r="17">
      <c t="s" r="A17" s="3">
        <v>598</v>
      </c>
    </row>
    <row spans="1:3" r="18">
      <c t="s" r="A18" s="4">
        <v>599</v>
      </c>
      <c t="n" r="B18" s="6">
        <v>789644000</v>
      </c>
      <c t="n" r="C18" s="6">
        <v>777994000</v>
      </c>
    </row>
    <row spans="1:3" r="19">
      <c t="s" r="A19" s="4">
        <v>78</v>
      </c>
      <c t="n" r="B19" s="6">
        <v>1542366000</v>
      </c>
      <c t="n" r="C19" s="6">
        <v>1195968000</v>
      </c>
    </row>
    <row spans="1:3" r="20">
      <c t="s" r="A20" s="4">
        <v>55</v>
      </c>
      <c t="n" r="B20" s="6">
        <v>101522000</v>
      </c>
      <c t="n" r="C20" s="6">
        <v>211502000</v>
      </c>
    </row>
    <row spans="1:3" r="21">
      <c t="s" r="A21" s="3">
        <v>600</v>
      </c>
    </row>
    <row spans="1:3" r="22">
      <c t="s" r="A22" s="4">
        <v>601</v>
      </c>
      <c t="n" r="B22" s="6">
        <v>142000</v>
      </c>
      <c t="n" r="C22" s="6">
        <v>43000</v>
      </c>
    </row>
    <row spans="1:3" r="23">
      <c t="s" r="A23" s="4">
        <v>55</v>
      </c>
      <c t="n" r="B23" s="6">
        <v>1000</v>
      </c>
      <c t="n" r="C23" s="6">
        <v>3000</v>
      </c>
    </row>
    <row spans="1:3" r="24">
      <c t="s" r="A24" s="4">
        <v>603</v>
      </c>
    </row>
    <row spans="1:3" r="25">
      <c t="s" r="A25" s="3">
        <v>596</v>
      </c>
    </row>
    <row spans="1:3" r="26">
      <c t="s" r="A26" s="4">
        <v>604</v>
      </c>
      <c t="n" r="B26" s="6">
        <v>10322000</v>
      </c>
      <c t="n" r="C26" s="6">
        <v>12366000</v>
      </c>
    </row>
    <row spans="1:3" r="27">
      <c t="s" r="A27" s="3">
        <v>605</v>
      </c>
    </row>
    <row spans="1:3" r="28">
      <c t="s" r="A28" s="4">
        <v>606</v>
      </c>
      <c t="n" r="B28" s="6">
        <v>4756000</v>
      </c>
      <c t="n" r="C28" s="6">
        <v>4403000</v>
      </c>
    </row>
    <row spans="1:3" r="29">
      <c t="s" r="A29" s="3">
        <v>598</v>
      </c>
    </row>
    <row spans="1:3" r="30">
      <c t="s" r="A30" s="4">
        <v>79</v>
      </c>
      <c t="n" r="B30" s="6">
        <v>292874000</v>
      </c>
      <c t="n" r="C30" s="6">
        <v>310713000</v>
      </c>
    </row>
    <row spans="1:3" r="31">
      <c t="s" r="A31" s="4">
        <v>56</v>
      </c>
      <c t="n" r="B31" s="6">
        <v>379212000</v>
      </c>
      <c t="n" r="C31" s="6">
        <v>365712000</v>
      </c>
    </row>
    <row spans="1:3" r="32">
      <c t="s" r="A32" s="3">
        <v>600</v>
      </c>
    </row>
    <row spans="1:3" r="33">
      <c t="s" r="A33" s="4">
        <v>79</v>
      </c>
      <c t="n" r="B33" s="6">
        <v>50000</v>
      </c>
      <c t="n" r="C33" s="6">
        <v>3224000</v>
      </c>
    </row>
    <row spans="1:3" r="34">
      <c t="s" r="A34" s="4">
        <v>56</v>
      </c>
      <c t="n" r="B34" s="6">
        <v>570000</v>
      </c>
      <c t="n" r="C34" s="6">
        <v>669000</v>
      </c>
    </row>
    <row spans="1:3" r="35">
      <c t="s" r="A35" s="4">
        <v>607</v>
      </c>
    </row>
    <row spans="1:3" r="36">
      <c t="s" r="A36" s="3">
        <v>596</v>
      </c>
    </row>
    <row spans="1:3" r="37">
      <c t="s" r="A37" s="4">
        <v>604</v>
      </c>
      <c t="n" r="B37" s="6">
        <v>10680000</v>
      </c>
      <c t="n" r="C37" s="6">
        <v>12905000</v>
      </c>
    </row>
    <row spans="1:3" r="38">
      <c t="s" r="A38" s="3">
        <v>605</v>
      </c>
    </row>
    <row spans="1:3" r="39">
      <c t="s" r="A39" s="4">
        <v>606</v>
      </c>
      <c t="n" r="B39" s="6">
        <v>4756000</v>
      </c>
      <c t="n" r="C39" s="6">
        <v>4403000</v>
      </c>
    </row>
    <row spans="1:3" r="40">
      <c t="s" r="A40" s="3">
        <v>598</v>
      </c>
    </row>
    <row spans="1:3" r="41">
      <c t="s" r="A41" s="4">
        <v>79</v>
      </c>
      <c t="n" r="B41" s="6">
        <v>299555000</v>
      </c>
      <c t="n" r="C41" s="6">
        <v>313331000</v>
      </c>
    </row>
    <row spans="1:3" r="42">
      <c t="s" r="A42" s="4">
        <v>56</v>
      </c>
      <c t="n" r="B42" s="6">
        <v>384543000</v>
      </c>
      <c t="n" r="C42" s="6">
        <v>364935000</v>
      </c>
    </row>
    <row spans="1:3" r="43">
      <c t="s" r="A43" s="3">
        <v>600</v>
      </c>
    </row>
    <row spans="1:3" r="44">
      <c t="s" r="A44" s="4">
        <v>79</v>
      </c>
      <c t="n" r="B44" s="6">
        <v>50000</v>
      </c>
      <c t="n" r="C44" s="6">
        <v>3224000</v>
      </c>
    </row>
    <row spans="1:3" r="45">
      <c t="s" r="A45" s="4">
        <v>56</v>
      </c>
      <c t="n" r="B45" s="6">
        <v>570000</v>
      </c>
      <c t="n" r="C45" s="6">
        <v>669000</v>
      </c>
    </row>
    <row spans="1:3" r="46">
      <c t="s" r="A46" s="4">
        <v>608</v>
      </c>
    </row>
    <row spans="1:3" r="47">
      <c t="s" r="A47" s="3">
        <v>596</v>
      </c>
    </row>
    <row spans="1:3" r="48">
      <c t="s" r="A48" s="4">
        <v>604</v>
      </c>
      <c t="n" r="B48" s="6">
        <v>1593000</v>
      </c>
      <c t="n" r="C48" s="6">
        <v>2005000</v>
      </c>
    </row>
    <row spans="1:3" r="49">
      <c t="s" r="A49" s="4">
        <v>74</v>
      </c>
      <c t="n" r="B49" s="6">
        <v>2416150000</v>
      </c>
      <c t="n" r="C49" s="6">
        <v>2220808000</v>
      </c>
    </row>
    <row spans="1:3" r="50">
      <c t="s" r="A50" s="3">
        <v>605</v>
      </c>
    </row>
    <row spans="1:3" r="51">
      <c t="s" r="A51" s="4">
        <v>74</v>
      </c>
      <c t="n" r="B51" s="6">
        <v>6142000</v>
      </c>
      <c t="n" r="C51" s="6">
        <v>5501000</v>
      </c>
    </row>
    <row spans="1:3" r="52">
      <c t="s" r="A52" s="4">
        <v>609</v>
      </c>
    </row>
    <row spans="1:3" r="53">
      <c t="s" r="A53" s="3">
        <v>596</v>
      </c>
    </row>
    <row spans="1:3" r="54">
      <c t="s" r="A54" s="4">
        <v>604</v>
      </c>
      <c t="n" r="B54" s="6">
        <v>1593000</v>
      </c>
      <c t="n" r="C54" s="6">
        <v>2005000</v>
      </c>
    </row>
    <row spans="1:3" r="55">
      <c t="s" r="A55" s="4">
        <v>74</v>
      </c>
      <c t="n" r="B55" s="6">
        <v>2424991000</v>
      </c>
      <c t="n" r="C55" s="6">
        <v>2203418000</v>
      </c>
    </row>
    <row spans="1:3" r="56">
      <c t="s" r="A56" s="3">
        <v>605</v>
      </c>
    </row>
    <row spans="1:3" r="57">
      <c t="s" r="A57" s="4">
        <v>74</v>
      </c>
      <c t="n" r="B57" s="6">
        <v>6142000</v>
      </c>
      <c t="n" r="C57" s="6">
        <v>5501000</v>
      </c>
    </row>
    <row spans="1:3" r="58">
      <c t="s" r="A58" s="4">
        <v>604</v>
      </c>
      <c t="n" r="B58" s="6">
        <v>12273000</v>
      </c>
      <c t="n" r="C58" s="6">
        <v>14910000</v>
      </c>
    </row>
    <row spans="1:3" r="59">
      <c t="s" r="A59" s="4">
        <v>597</v>
      </c>
      <c t="n" r="B59" s="6">
        <v>27106000</v>
      </c>
      <c t="n" r="C59" s="6">
        <v>28435000</v>
      </c>
    </row>
    <row spans="1:3" r="60">
      <c t="s" r="A60" s="3">
        <v>598</v>
      </c>
    </row>
    <row spans="1:3" r="61">
      <c t="s" r="A61" s="4">
        <v>599</v>
      </c>
      <c t="n" r="B61" s="6">
        <v>789644000</v>
      </c>
      <c t="n" r="C61" s="6">
        <v>777994000</v>
      </c>
    </row>
    <row spans="1:3" r="62">
      <c t="s" r="A62" s="4">
        <v>78</v>
      </c>
      <c t="n" r="B62" s="7">
        <v>1542366000</v>
      </c>
      <c t="n" r="C62" s="7">
        <v>1195968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t="s" r="A1" s="1">
        <v>610</v>
      </c>
      <c t="s" r="B1" s="2">
        <v>71</v>
      </c>
      <c t="s" r="E1" s="2">
        <v>1</v>
      </c>
    </row>
    <row spans="1:6" r="2">
      <c t="s" r="B2" s="2">
        <v>611</v>
      </c>
      <c t="s" r="C2" s="2">
        <v>2</v>
      </c>
      <c t="s" r="D2" s="2">
        <v>72</v>
      </c>
      <c t="s" r="E2" s="2">
        <v>2</v>
      </c>
      <c t="s" r="F2" s="2">
        <v>72</v>
      </c>
    </row>
    <row spans="1:6" r="3">
      <c t="s" r="A3" s="4">
        <v>612</v>
      </c>
    </row>
    <row spans="1:6" r="4">
      <c t="s" r="A4" s="4">
        <v>613</v>
      </c>
      <c t="n" r="B4" s="7">
        <v>-300000</v>
      </c>
    </row>
    <row spans="1:6" r="5">
      <c t="s" r="A5" s="4">
        <v>614</v>
      </c>
    </row>
    <row spans="1:6" r="6">
      <c t="s" r="A6" s="4">
        <v>613</v>
      </c>
      <c t="n" r="B6" s="7">
        <v>-400000</v>
      </c>
    </row>
    <row spans="1:6" r="7">
      <c t="s" r="A7" s="4">
        <v>613</v>
      </c>
      <c t="n" r="C7" s="7">
        <v>2602000</v>
      </c>
      <c t="n" r="D7" s="7">
        <v>1810000</v>
      </c>
      <c t="n" r="E7" s="7">
        <v>7316000</v>
      </c>
      <c t="n" r="F7" s="7">
        <v>5846000</v>
      </c>
    </row>
  </sheetData>
  <mergeCells count="3">
    <mergeCell ref="A1:A2"/>
    <mergeCell ref="B1:D1"/>
    <mergeCell ref="E1:F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t="s" r="A1" s="1">
        <v>101</v>
      </c>
      <c t="s" r="B1" s="2">
        <v>71</v>
      </c>
      <c t="s" r="D1" s="2">
        <v>1</v>
      </c>
    </row>
    <row spans="1:5" r="2">
      <c t="s" r="B2" s="2">
        <v>2</v>
      </c>
      <c t="s" r="C2" s="2">
        <v>72</v>
      </c>
      <c t="s" r="D2" s="2">
        <v>2</v>
      </c>
      <c t="s" r="E2" s="2">
        <v>72</v>
      </c>
    </row>
    <row spans="1:5" r="3">
      <c t="s" r="A3" s="4">
        <v>96</v>
      </c>
      <c t="n" r="B3" s="7">
        <v>8011000</v>
      </c>
      <c t="n" r="C3" s="7">
        <v>6511000</v>
      </c>
      <c t="n" r="D3" s="7">
        <v>23061000</v>
      </c>
      <c t="n" r="E3" s="7">
        <v>19272000</v>
      </c>
    </row>
    <row spans="1:5" r="4">
      <c t="s" r="A4" s="3">
        <v>102</v>
      </c>
    </row>
    <row spans="1:5" r="5">
      <c t="s" r="A5" s="4">
        <v>103</v>
      </c>
      <c t="n" r="B5" s="6">
        <v>-5184000</v>
      </c>
      <c t="n" r="C5" s="6">
        <v>5144000</v>
      </c>
      <c t="n" r="D5" s="6">
        <v>5469000</v>
      </c>
      <c t="n" r="E5" s="6">
        <v>-1717000</v>
      </c>
    </row>
    <row spans="1:5" r="6">
      <c t="s" r="A6" s="4">
        <v>104</v>
      </c>
      <c t="n" r="B6" s="6">
        <v>61000</v>
      </c>
      <c t="n" r="C6" s="6">
        <v>0</v>
      </c>
      <c t="n" r="D6" s="6">
        <v>183000</v>
      </c>
      <c t="n" r="E6" s="6">
        <v>0</v>
      </c>
    </row>
    <row spans="1:5" r="7">
      <c t="s" r="A7" s="4">
        <v>105</v>
      </c>
      <c t="n" r="B7" s="6">
        <v>-5123000</v>
      </c>
      <c t="n" r="C7" s="6">
        <v>5144000</v>
      </c>
      <c t="n" r="D7" s="6">
        <v>5652000</v>
      </c>
      <c t="n" r="E7" s="6">
        <v>-1717000</v>
      </c>
    </row>
    <row spans="1:5" r="8">
      <c t="s" r="A8" s="4">
        <v>106</v>
      </c>
      <c t="n" r="B8" s="6">
        <v>-2137000</v>
      </c>
      <c t="n" r="C8" s="6">
        <v>2119000</v>
      </c>
      <c t="n" r="D8" s="6">
        <v>2470000</v>
      </c>
      <c t="n" r="E8" s="6">
        <v>-743000</v>
      </c>
    </row>
    <row spans="1:5" r="9">
      <c t="s" r="A9" s="4">
        <v>107</v>
      </c>
      <c t="n" r="B9" s="6">
        <v>-2986000</v>
      </c>
      <c t="n" r="C9" s="6">
        <v>3025000</v>
      </c>
      <c t="n" r="D9" s="6">
        <v>3182000</v>
      </c>
      <c t="n" r="E9" s="6">
        <v>-974000</v>
      </c>
    </row>
    <row spans="1:5" r="10">
      <c t="s" r="A10" s="4">
        <v>108</v>
      </c>
      <c t="n" r="B10" s="7">
        <v>5025000</v>
      </c>
      <c t="n" r="C10" s="7">
        <v>9536000</v>
      </c>
      <c t="n" r="D10" s="7">
        <v>26243000</v>
      </c>
      <c t="n" r="E10" s="7">
        <v>1829800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14"/>
  </cols>
  <sheetData>
    <row spans="1:2" r="1">
      <c t="s" r="A1" s="1">
        <v>615</v>
      </c>
      <c t="s" r="B1" s="2">
        <v>616</v>
      </c>
    </row>
    <row spans="1:2" r="2">
      <c t="s" r="A2" s="4">
        <v>617</v>
      </c>
    </row>
    <row spans="1:2" r="3">
      <c t="s" r="A3" s="4">
        <v>618</v>
      </c>
      <c t="n" r="B3" s="6">
        <v>3</v>
      </c>
    </row>
    <row spans="1:2" r="4">
      <c t="s" r="A4" s="4">
        <v>619</v>
      </c>
    </row>
    <row spans="1:2" r="5">
      <c t="s" r="A5" s="4">
        <v>618</v>
      </c>
      <c t="n" r="B5" s="6">
        <v>2</v>
      </c>
    </row>
    <row spans="1:2" r="6">
      <c t="s" r="A6" s="4">
        <v>620</v>
      </c>
      <c t="s" r="B6" s="4">
        <v>62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37"/>
    <col customWidth="1" max="6" min="6" width="14"/>
  </cols>
  <sheetData>
    <row spans="1:6" r="1">
      <c t="s" r="A1" s="1">
        <v>109</v>
      </c>
      <c t="s" r="B1" s="2">
        <v>110</v>
      </c>
      <c t="s" r="C1" s="2">
        <v>111</v>
      </c>
      <c t="s" r="D1" s="2">
        <v>112</v>
      </c>
      <c t="s" r="E1" s="2">
        <v>113</v>
      </c>
      <c t="s" r="F1" s="2">
        <v>114</v>
      </c>
    </row>
    <row spans="1:6" r="2">
      <c t="s" r="A2" s="4">
        <v>115</v>
      </c>
      <c t="n" r="B2" s="6">
        <v>13887134</v>
      </c>
    </row>
    <row spans="1:6" r="3">
      <c t="s" r="A3" s="4">
        <v>116</v>
      </c>
      <c t="n" r="B3" s="7">
        <v>1389000</v>
      </c>
      <c t="n" r="C3" s="7">
        <v>51009000</v>
      </c>
      <c t="n" r="D3" s="7">
        <v>170120000</v>
      </c>
      <c t="n" r="E3" s="7">
        <v>10785000</v>
      </c>
      <c t="n" r="F3" s="7">
        <v>233303000</v>
      </c>
    </row>
    <row spans="1:6" r="4">
      <c t="s" r="A4" s="4">
        <v>96</v>
      </c>
      <c t="n" r="D4" s="6">
        <v>19272000</v>
      </c>
      <c t="n" r="F4" s="6">
        <v>19272000</v>
      </c>
    </row>
    <row spans="1:6" r="5">
      <c t="s" r="A5" s="4">
        <v>117</v>
      </c>
      <c t="n" r="E5" s="6">
        <v>-974000</v>
      </c>
      <c t="n" r="F5" s="6">
        <v>-974000</v>
      </c>
    </row>
    <row spans="1:6" r="6">
      <c t="s" r="A6" s="4">
        <v>118</v>
      </c>
      <c t="n" r="B6" s="6">
        <v>-12227</v>
      </c>
    </row>
    <row spans="1:6" r="7">
      <c t="s" r="A7" s="4">
        <v>119</v>
      </c>
      <c t="n" r="B7" s="7">
        <v>-1000</v>
      </c>
      <c t="n" r="C7" s="6">
        <v>-286000</v>
      </c>
      <c t="n" r="F7" s="6">
        <v>-287000</v>
      </c>
    </row>
    <row spans="1:6" r="8">
      <c t="s" r="A8" s="4">
        <v>120</v>
      </c>
      <c t="n" r="B8" s="6">
        <v>76183</v>
      </c>
    </row>
    <row spans="1:6" r="9">
      <c t="s" r="A9" s="4">
        <v>121</v>
      </c>
      <c t="n" r="B9" s="7">
        <v>7000</v>
      </c>
      <c t="n" r="C9" s="6">
        <v>741000</v>
      </c>
      <c t="n" r="F9" s="6">
        <v>748000</v>
      </c>
    </row>
    <row spans="1:6" r="10">
      <c t="s" r="A10" s="4">
        <v>122</v>
      </c>
      <c t="n" r="B10" s="6">
        <v>92093</v>
      </c>
    </row>
    <row spans="1:6" r="11">
      <c t="s" r="A11" s="4">
        <v>123</v>
      </c>
      <c t="n" r="B11" s="7">
        <v>9000</v>
      </c>
      <c t="n" r="C11" s="6">
        <v>2275000</v>
      </c>
      <c t="n" r="F11" s="6">
        <v>2284000</v>
      </c>
    </row>
    <row spans="1:6" r="12">
      <c t="s" r="A12" s="4">
        <v>124</v>
      </c>
      <c t="n" r="C12" s="6">
        <v>1053000</v>
      </c>
      <c t="n" r="F12" s="6">
        <v>1053000</v>
      </c>
    </row>
    <row spans="1:6" r="13">
      <c t="s" r="A13" s="4">
        <v>125</v>
      </c>
      <c t="n" r="D13" s="6">
        <v>-8119000</v>
      </c>
      <c t="n" r="F13" s="6">
        <v>-8119000</v>
      </c>
    </row>
    <row spans="1:6" r="14">
      <c t="s" r="A14" s="4">
        <v>126</v>
      </c>
      <c t="n" r="B14" s="6">
        <v>14043183</v>
      </c>
    </row>
    <row spans="1:6" r="15">
      <c t="s" r="A15" s="4">
        <v>127</v>
      </c>
      <c t="n" r="B15" s="7">
        <v>1404000</v>
      </c>
      <c t="n" r="C15" s="6">
        <v>54792000</v>
      </c>
      <c t="n" r="D15" s="6">
        <v>181273000</v>
      </c>
      <c t="n" r="E15" s="6">
        <v>9811000</v>
      </c>
      <c t="n" r="F15" s="6">
        <v>247280000</v>
      </c>
    </row>
    <row spans="1:6" r="16">
      <c t="s" r="A16" s="4">
        <v>128</v>
      </c>
      <c t="n" r="B16" s="6">
        <v>14116677</v>
      </c>
    </row>
    <row spans="1:6" r="17">
      <c t="s" r="A17" s="4">
        <v>129</v>
      </c>
      <c t="n" r="B17" s="7">
        <v>1412000</v>
      </c>
      <c t="n" r="C17" s="6">
        <v>56931000</v>
      </c>
      <c t="n" r="D17" s="6">
        <v>185069000</v>
      </c>
      <c t="n" r="E17" s="6">
        <v>7524000</v>
      </c>
      <c t="n" r="F17" s="6">
        <v>250936000</v>
      </c>
    </row>
    <row spans="1:6" r="18">
      <c t="s" r="A18" s="4">
        <v>96</v>
      </c>
      <c t="n" r="D18" s="6">
        <v>23061000</v>
      </c>
      <c t="n" r="F18" s="6">
        <v>23061000</v>
      </c>
    </row>
    <row spans="1:6" r="19">
      <c t="s" r="A19" s="4">
        <v>117</v>
      </c>
      <c t="n" r="E19" s="6">
        <v>3182000</v>
      </c>
      <c t="n" r="F19" s="6">
        <v>3182000</v>
      </c>
    </row>
    <row spans="1:6" r="20">
      <c t="s" r="A20" s="4">
        <v>130</v>
      </c>
      <c t="n" r="B20" s="6">
        <v>1300000</v>
      </c>
    </row>
    <row spans="1:6" r="21">
      <c t="s" r="A21" s="4">
        <v>131</v>
      </c>
      <c t="n" r="B21" s="7">
        <v>130000</v>
      </c>
      <c t="n" r="C21" s="6">
        <v>35140000</v>
      </c>
      <c t="s" r="D21" s="4">
        <v>87</v>
      </c>
      <c t="s" r="E21" s="4">
        <v>87</v>
      </c>
      <c t="n" r="F21" s="6">
        <v>35270000</v>
      </c>
    </row>
    <row spans="1:6" r="22">
      <c t="s" r="A22" s="4">
        <v>118</v>
      </c>
      <c t="n" r="B22" s="6">
        <v>-13393</v>
      </c>
    </row>
    <row spans="1:6" r="23">
      <c t="s" r="A23" s="4">
        <v>119</v>
      </c>
      <c t="n" r="B23" s="7">
        <v>-1000</v>
      </c>
      <c t="n" r="C23" s="6">
        <v>-369000</v>
      </c>
      <c t="n" r="F23" s="6">
        <v>-370000</v>
      </c>
    </row>
    <row spans="1:6" r="24">
      <c t="s" r="A24" s="4">
        <v>120</v>
      </c>
      <c t="n" r="B24" s="6">
        <v>99267</v>
      </c>
    </row>
    <row spans="1:6" r="25">
      <c t="s" r="A25" s="4">
        <v>121</v>
      </c>
      <c t="n" r="B25" s="7">
        <v>10000</v>
      </c>
      <c t="n" r="C25" s="6">
        <v>1069000</v>
      </c>
      <c t="n" r="F25" s="6">
        <v>1079000</v>
      </c>
    </row>
    <row spans="1:6" r="26">
      <c t="s" r="A26" s="4">
        <v>122</v>
      </c>
      <c t="n" r="B26" s="6">
        <v>183416</v>
      </c>
    </row>
    <row spans="1:6" r="27">
      <c t="s" r="A27" s="4">
        <v>123</v>
      </c>
      <c t="n" r="B27" s="7">
        <v>18000</v>
      </c>
      <c t="n" r="C27" s="6">
        <v>5178000</v>
      </c>
      <c t="n" r="F27" s="6">
        <v>5196000</v>
      </c>
    </row>
    <row spans="1:6" r="28">
      <c t="s" r="A28" s="4">
        <v>124</v>
      </c>
      <c t="n" r="C28" s="6">
        <v>1316000</v>
      </c>
      <c t="n" r="F28" s="6">
        <v>1316000</v>
      </c>
    </row>
    <row spans="1:6" r="29">
      <c t="s" r="A29" s="4">
        <v>125</v>
      </c>
      <c t="n" r="D29" s="6">
        <v>-9296000</v>
      </c>
      <c t="n" r="F29" s="6">
        <v>-9296000</v>
      </c>
    </row>
    <row spans="1:6" r="30">
      <c t="s" r="A30" s="4">
        <v>132</v>
      </c>
      <c t="n" r="B30" s="6">
        <v>15685967</v>
      </c>
    </row>
    <row spans="1:6" r="31">
      <c t="s" r="A31" s="4">
        <v>133</v>
      </c>
      <c t="n" r="B31" s="7">
        <v>1569000</v>
      </c>
      <c t="n" r="C31" s="7">
        <v>99265000</v>
      </c>
      <c t="n" r="D31" s="7">
        <v>198834000</v>
      </c>
      <c t="n" r="E31" s="7">
        <v>10706000</v>
      </c>
      <c t="n" r="F31" s="7">
        <v>310374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34</v>
      </c>
      <c t="s" r="B1" s="2">
        <v>1</v>
      </c>
    </row>
    <row spans="1:3" r="2">
      <c t="s" r="B2" s="2">
        <v>2</v>
      </c>
      <c t="s" r="C2" s="2">
        <v>72</v>
      </c>
    </row>
    <row spans="1:3" r="3">
      <c t="s" r="A3" s="3">
        <v>135</v>
      </c>
    </row>
    <row spans="1:3" r="4">
      <c t="s" r="A4" s="4">
        <v>96</v>
      </c>
      <c t="n" r="B4" s="7">
        <v>23061000</v>
      </c>
      <c t="n" r="C4" s="7">
        <v>19272000</v>
      </c>
    </row>
    <row spans="1:3" r="5">
      <c t="s" r="A5" s="3">
        <v>136</v>
      </c>
    </row>
    <row spans="1:3" r="6">
      <c t="s" r="A6" s="4">
        <v>81</v>
      </c>
      <c t="n" r="B6" s="6">
        <v>1510000</v>
      </c>
      <c t="n" r="C6" s="6">
        <v>2402000</v>
      </c>
    </row>
    <row spans="1:3" r="7">
      <c t="s" r="A7" s="4">
        <v>137</v>
      </c>
      <c t="n" r="B7" s="6">
        <v>98000</v>
      </c>
      <c t="n" r="C7" s="6">
        <v>-359000</v>
      </c>
    </row>
    <row spans="1:3" r="8">
      <c t="s" r="A8" s="4">
        <v>138</v>
      </c>
      <c t="n" r="B8" s="6">
        <v>2398000</v>
      </c>
      <c t="n" r="C8" s="6">
        <v>2254000</v>
      </c>
    </row>
    <row spans="1:3" r="9">
      <c t="s" r="A9" s="4">
        <v>139</v>
      </c>
      <c t="n" r="B9" s="6">
        <v>3012000</v>
      </c>
      <c t="n" r="C9" s="6">
        <v>3651000</v>
      </c>
    </row>
    <row spans="1:3" r="10">
      <c t="s" r="A10" s="4">
        <v>86</v>
      </c>
      <c t="n" r="B10" s="6">
        <v>-1868000</v>
      </c>
      <c t="n" r="C10" s="6">
        <v>-1133000</v>
      </c>
    </row>
    <row spans="1:3" r="11">
      <c t="s" r="A11" s="4">
        <v>140</v>
      </c>
      <c t="n" r="B11" s="6">
        <v>5000</v>
      </c>
      <c t="n" r="C11" s="6">
        <v>0</v>
      </c>
    </row>
    <row spans="1:3" r="12">
      <c t="s" r="A12" s="4">
        <v>93</v>
      </c>
      <c t="n" r="B12" s="6">
        <v>1756000</v>
      </c>
      <c t="n" r="C12" s="6">
        <v>1084000</v>
      </c>
    </row>
    <row spans="1:3" r="13">
      <c t="s" r="A13" s="4">
        <v>141</v>
      </c>
      <c t="n" r="B13" s="6">
        <v>1316000</v>
      </c>
      <c t="n" r="C13" s="6">
        <v>1053000</v>
      </c>
    </row>
    <row spans="1:3" r="14">
      <c t="s" r="A14" s="4">
        <v>142</v>
      </c>
      <c t="n" r="B14" s="6">
        <v>-709000</v>
      </c>
      <c t="n" r="C14" s="6">
        <v>-665000</v>
      </c>
    </row>
    <row spans="1:3" r="15">
      <c t="s" r="A15" s="4">
        <v>143</v>
      </c>
      <c t="n" r="B15" s="6">
        <v>13000</v>
      </c>
      <c t="n" r="C15" s="6">
        <v>-367000</v>
      </c>
    </row>
    <row spans="1:3" r="16">
      <c t="s" r="A16" s="4">
        <v>144</v>
      </c>
      <c t="n" r="B16" s="6">
        <v>-1010000</v>
      </c>
      <c t="n" r="C16" s="6">
        <v>-257000</v>
      </c>
    </row>
    <row spans="1:3" r="17">
      <c t="s" r="A17" s="4">
        <v>145</v>
      </c>
      <c t="n" r="B17" s="6">
        <v>-2094000</v>
      </c>
      <c t="n" r="C17" s="6">
        <v>610000</v>
      </c>
    </row>
    <row spans="1:3" r="18">
      <c t="s" r="A18" s="4">
        <v>146</v>
      </c>
      <c t="n" r="B18" s="6">
        <v>27488000</v>
      </c>
      <c t="n" r="C18" s="6">
        <v>27545000</v>
      </c>
    </row>
    <row spans="1:3" r="19">
      <c t="s" r="A19" s="3">
        <v>147</v>
      </c>
    </row>
    <row spans="1:3" r="20">
      <c t="s" r="A20" s="4">
        <v>148</v>
      </c>
      <c t="n" r="B20" s="6">
        <v>123000</v>
      </c>
      <c t="n" r="C20" s="6">
        <v>243000</v>
      </c>
    </row>
    <row spans="1:3" r="21">
      <c t="s" r="A21" s="4">
        <v>149</v>
      </c>
      <c t="n" r="B21" s="6">
        <v>62047000</v>
      </c>
      <c t="n" r="C21" s="6">
        <v>66140000</v>
      </c>
    </row>
    <row spans="1:3" r="22">
      <c t="s" r="A22" s="3">
        <v>150</v>
      </c>
    </row>
    <row spans="1:3" r="23">
      <c t="s" r="A23" s="4">
        <v>151</v>
      </c>
      <c t="n" r="B23" s="6">
        <v>3676000</v>
      </c>
      <c t="n" r="C23" s="6">
        <v>4580000</v>
      </c>
    </row>
    <row spans="1:3" r="24">
      <c t="s" r="A24" s="4">
        <v>152</v>
      </c>
      <c t="n" r="B24" s="6">
        <v>76932000</v>
      </c>
      <c t="n" r="C24" s="6">
        <v>88264000</v>
      </c>
    </row>
    <row spans="1:3" r="25">
      <c t="s" r="A25" s="3">
        <v>153</v>
      </c>
    </row>
    <row spans="1:3" r="26">
      <c t="s" r="A26" s="4">
        <v>151</v>
      </c>
      <c t="n" r="B26" s="6">
        <v>-1287000</v>
      </c>
      <c t="n" r="C26" s="6">
        <v>-1619000</v>
      </c>
    </row>
    <row spans="1:3" r="27">
      <c t="s" r="A27" s="4">
        <v>152</v>
      </c>
      <c t="n" r="B27" s="6">
        <v>-234744000</v>
      </c>
      <c t="n" r="C27" s="6">
        <v>-136589000</v>
      </c>
    </row>
    <row spans="1:3" r="28">
      <c t="s" r="A28" s="4">
        <v>154</v>
      </c>
      <c t="n" r="B28" s="6">
        <v>100000</v>
      </c>
      <c t="n" r="C28" s="6">
        <v>1176000</v>
      </c>
    </row>
    <row spans="1:3" r="29">
      <c t="s" r="A29" s="4">
        <v>155</v>
      </c>
      <c t="n" r="B29" s="6">
        <v>-196733000</v>
      </c>
      <c t="n" r="C29" s="6">
        <v>-299349000</v>
      </c>
    </row>
    <row spans="1:3" r="30">
      <c t="s" r="A30" s="4">
        <v>156</v>
      </c>
      <c t="n" r="B30" s="6">
        <v>1329000</v>
      </c>
      <c t="n" r="C30" s="6">
        <v>2130000</v>
      </c>
    </row>
    <row spans="1:3" r="31">
      <c t="s" r="A31" s="4">
        <v>157</v>
      </c>
      <c t="n" r="B31" s="6">
        <v>-4071000</v>
      </c>
      <c t="n" r="C31" s="6">
        <v>-3835000</v>
      </c>
    </row>
    <row spans="1:3" r="32">
      <c t="s" r="A32" s="4">
        <v>158</v>
      </c>
      <c t="n" r="B32" s="6">
        <v>-292628000</v>
      </c>
      <c t="n" r="C32" s="6">
        <v>-278859000</v>
      </c>
    </row>
    <row spans="1:3" r="33">
      <c t="s" r="A33" s="3">
        <v>159</v>
      </c>
    </row>
    <row spans="1:3" r="34">
      <c t="s" r="A34" s="4">
        <v>160</v>
      </c>
      <c t="n" r="B34" s="6">
        <v>340209000</v>
      </c>
      <c t="n" r="C34" s="6">
        <v>319547000</v>
      </c>
    </row>
    <row spans="1:3" r="35">
      <c t="s" r="A35" s="4">
        <v>161</v>
      </c>
      <c t="n" r="B35" s="6">
        <v>-109980000</v>
      </c>
      <c t="n" r="C35" s="6">
        <v>-73386000</v>
      </c>
    </row>
    <row spans="1:3" r="36">
      <c t="s" r="A36" s="4">
        <v>162</v>
      </c>
      <c t="n" r="B36" s="6">
        <v>43500000</v>
      </c>
      <c t="n" r="C36" s="6">
        <v>85362000</v>
      </c>
    </row>
    <row spans="1:3" r="37">
      <c t="s" r="A37" s="4">
        <v>163</v>
      </c>
      <c t="n" r="B37" s="6">
        <v>-31756000</v>
      </c>
      <c t="n" r="C37" s="6">
        <v>-74584000</v>
      </c>
    </row>
    <row spans="1:3" r="38">
      <c t="s" r="A38" s="4">
        <v>164</v>
      </c>
      <c t="n" r="B38" s="6">
        <v>40466000</v>
      </c>
      <c t="n" r="C38" s="6">
        <v>2284000</v>
      </c>
    </row>
    <row spans="1:3" r="39">
      <c t="s" r="A39" s="4">
        <v>165</v>
      </c>
      <c t="n" r="B39" s="6">
        <v>778000</v>
      </c>
      <c t="n" r="C39" s="6">
        <v>524000</v>
      </c>
    </row>
    <row spans="1:3" r="40">
      <c t="s" r="A40" s="4">
        <v>166</v>
      </c>
      <c t="n" r="B40" s="6">
        <v>301000</v>
      </c>
      <c t="n" r="C40" s="6">
        <v>224000</v>
      </c>
    </row>
    <row spans="1:3" r="41">
      <c t="s" r="A41" s="4">
        <v>167</v>
      </c>
      <c t="n" r="B41" s="6">
        <v>-370000</v>
      </c>
      <c t="n" r="C41" s="6">
        <v>-287000</v>
      </c>
    </row>
    <row spans="1:3" r="42">
      <c t="s" r="A42" s="4">
        <v>168</v>
      </c>
      <c t="n" r="B42" s="6">
        <v>-8785000</v>
      </c>
      <c t="n" r="C42" s="6">
        <v>-7950000</v>
      </c>
    </row>
    <row spans="1:3" r="43">
      <c t="s" r="A43" s="4">
        <v>169</v>
      </c>
      <c t="n" r="B43" s="6">
        <v>274363000</v>
      </c>
      <c t="n" r="C43" s="6">
        <v>251734000</v>
      </c>
    </row>
    <row spans="1:3" r="44">
      <c t="s" r="A44" s="4">
        <v>170</v>
      </c>
      <c t="n" r="B44" s="6">
        <v>9223000</v>
      </c>
      <c t="n" r="C44" s="6">
        <v>420000</v>
      </c>
    </row>
    <row spans="1:3" r="45">
      <c t="s" r="A45" s="4">
        <v>171</v>
      </c>
      <c t="n" r="B45" s="6">
        <v>39635000</v>
      </c>
      <c t="n" r="C45" s="6">
        <v>32944000</v>
      </c>
    </row>
    <row spans="1:3" r="46">
      <c t="s" r="A46" s="4">
        <v>172</v>
      </c>
      <c t="n" r="B46" s="6">
        <v>48858000</v>
      </c>
      <c t="n" r="C46" s="6">
        <v>33364000</v>
      </c>
    </row>
    <row spans="1:3" r="47">
      <c t="s" r="A47" s="3">
        <v>173</v>
      </c>
    </row>
    <row spans="1:3" r="48">
      <c t="s" r="A48" s="4">
        <v>174</v>
      </c>
      <c t="n" r="B48" s="6">
        <v>16530000</v>
      </c>
      <c t="n" r="C48" s="6">
        <v>12662000</v>
      </c>
    </row>
    <row spans="1:3" r="49">
      <c t="s" r="A49" s="4">
        <v>175</v>
      </c>
      <c t="n" r="B49" s="6">
        <v>5696000</v>
      </c>
      <c t="n" r="C49" s="6">
        <v>5600000</v>
      </c>
    </row>
    <row spans="1:3" r="50">
      <c t="s" r="A50" s="3">
        <v>176</v>
      </c>
    </row>
    <row spans="1:3" r="51">
      <c t="s" r="A51" s="4">
        <v>177</v>
      </c>
      <c t="n" r="B51" s="7">
        <v>3334000</v>
      </c>
      <c t="n" r="C51" s="7">
        <v>2808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78</v>
      </c>
      <c t="s" r="B1" s="2">
        <v>1</v>
      </c>
    </row>
    <row spans="1:2" r="2">
      <c t="s" r="B2" s="2">
        <v>2</v>
      </c>
    </row>
    <row spans="1:2" r="3">
      <c t="s" r="A3" s="3">
        <v>179</v>
      </c>
    </row>
    <row spans="1:2" r="4">
      <c t="s" r="A4" s="4">
        <v>180</v>
      </c>
      <c t="s" r="B4" s="4">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82</v>
      </c>
      <c t="s" r="B1" s="2">
        <v>1</v>
      </c>
    </row>
    <row spans="1:2" r="2">
      <c t="s" r="B2" s="2">
        <v>2</v>
      </c>
    </row>
    <row spans="1:2" r="3">
      <c t="s" r="A3" s="3">
        <v>179</v>
      </c>
    </row>
    <row spans="1:2" r="4">
      <c t="s" r="A4" s="4">
        <v>183</v>
      </c>
      <c t="s" r="B4" s="4">
        <v>18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solidated Balance Sheets (Cu</vt:lpstr>
      <vt:lpstr>Consolidated Balance Sheets (C3</vt:lpstr>
      <vt:lpstr>Consolidated Statements of Inco</vt:lpstr>
      <vt:lpstr>Consolidated Statements of Comp</vt:lpstr>
      <vt:lpstr>Consolidated Statements of Chan</vt:lpstr>
      <vt:lpstr>Consolidated Statements of Cash</vt:lpstr>
      <vt:lpstr>Note 1 - Basis of Presentation</vt:lpstr>
      <vt:lpstr>Note 2 - Earnings Per Share</vt:lpstr>
      <vt:lpstr>Note 3 - Comprehensive Income</vt:lpstr>
      <vt:lpstr>Note 4 - Investment Securities</vt:lpstr>
      <vt:lpstr>Note 5 - Loans</vt:lpstr>
      <vt:lpstr>Note 6 - Stock-based Compensati</vt:lpstr>
      <vt:lpstr>Note 7 - Defined Benefit Pensio</vt:lpstr>
      <vt:lpstr>Note 8 - Fair Value of Financia</vt:lpstr>
      <vt:lpstr>Note 9 - Impact of Issued But N</vt:lpstr>
      <vt:lpstr>Note 10 - Subsequent Event</vt:lpstr>
      <vt:lpstr>Note 2 - Earnings Per Share (Ta</vt:lpstr>
      <vt:lpstr>Note 3 - Comprehensive Income (</vt:lpstr>
      <vt:lpstr>Note 4 - Investment Securities </vt:lpstr>
      <vt:lpstr>Note 5 - Loans (Tables)</vt:lpstr>
      <vt:lpstr>Note 6 - Stock-based Compensa22</vt:lpstr>
      <vt:lpstr>Note 7 - Defined Benefit Pens23</vt:lpstr>
      <vt:lpstr>Note 8 - Fair Value of Financ24</vt:lpstr>
      <vt:lpstr>Note 1 - Basis of Presentation </vt:lpstr>
      <vt:lpstr>Note 2 - Earnings Per Share - C</vt:lpstr>
      <vt:lpstr>Note 3 - Comprehensive Income -</vt:lpstr>
      <vt:lpstr>Note 3 - Comprehensive Income28</vt:lpstr>
      <vt:lpstr>Note 4 - Investment Securitie29</vt:lpstr>
      <vt:lpstr>Note 4 - Investment Securitie30</vt:lpstr>
      <vt:lpstr>Note 4 - Investment Securitie31</vt:lpstr>
      <vt:lpstr>Note 4 - Investment Securitie32</vt:lpstr>
      <vt:lpstr>Note 4 - Investment Securitie33</vt:lpstr>
      <vt:lpstr>Note 5 - Loans (Details Textual</vt:lpstr>
      <vt:lpstr>Note 5 - Loans - Loans Individu</vt:lpstr>
      <vt:lpstr>Note 5 - Loans - Allowance for </vt:lpstr>
      <vt:lpstr>Note 5 - Loans - Impaired Loans</vt:lpstr>
      <vt:lpstr>Note 5 - Loans - Aging of the R</vt:lpstr>
      <vt:lpstr>Note 5 - Loans - Risk Ratings (</vt:lpstr>
      <vt:lpstr>Note 6 - Stock-based Compensa40</vt:lpstr>
      <vt:lpstr>Note 6 - Stock Based Compensati</vt:lpstr>
      <vt:lpstr>Note 6 -Stock Based Compensatio</vt:lpstr>
      <vt:lpstr>Note 7 - Defined Benefit Pens43</vt:lpstr>
      <vt:lpstr>Note 7 - Defined Benefit Pens44</vt:lpstr>
      <vt:lpstr>Note 8 - Fair Value of Financ45</vt:lpstr>
      <vt:lpstr>Note 8 - Fair Value of Financ46</vt:lpstr>
      <vt:lpstr>Note 8 - Fair Value of Financ47</vt:lpstr>
      <vt:lpstr>Note 8 - Fair Value of Financ48</vt:lpstr>
      <vt:lpstr>Note 9 - Impact of Issued But49</vt:lpstr>
      <vt:lpstr>Note 10 - Subsequent Event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10:15:20Z</dcterms:created>
  <dcterms:modified xmlns:dcterms="http://purl.org/dc/terms/" xmlns:xsi="http://www.w3.org/2001/XMLSchema-instance" xsi:type="dcterms:W3CDTF">2016-11-09T10:15:20Z</dcterms:modified>
  <dc:title xmlns:dc="http://purl.org/dc/elements/1.1/">Untitled</dc:title>
  <dc:description xmlns:dc="http://purl.org/dc/elements/1.1/"/>
  <dc:subject xmlns:dc="http://purl.org/dc/elements/1.1/"/>
  <cp:keywords/>
  <cp:category/>
</cp:coreProperties>
</file>